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26" r:id="rId3"/>
    <sheet name="STATEMENTS_OF_FINANCIAL_CONDIT2" sheetId="4" r:id="rId4"/>
    <sheet name="STATEMENTS_OF_OPERATIONS" sheetId="5" r:id="rId5"/>
    <sheet name="STATEMENTS_OF_CHANGES_IN_MEMBE" sheetId="6" r:id="rId6"/>
    <sheet name="FINANCIAL_DATA_HIGHLIGHTS" sheetId="27" r:id="rId7"/>
    <sheet name="FINANCIAL_DATA_HIGHLIGHTS_Pare" sheetId="8" r:id="rId8"/>
    <sheet name="SUMMARY_OF_SIGNIFICANT_ACCOUNT" sheetId="28" r:id="rId9"/>
    <sheet name="CONDENSED_SCHEDULES_OF_INVESTM" sheetId="29" r:id="rId10"/>
    <sheet name="FAIR_VALUE_OF_INVESTMENTS" sheetId="30" r:id="rId11"/>
    <sheet name="MARKET_AND_CREDIT_RISKS" sheetId="31" r:id="rId12"/>
    <sheet name="RELATED_PARTY_TRANSACTIONS" sheetId="32" r:id="rId13"/>
    <sheet name="RECENT_ACCOUNTING_PRONOUNCEMEN" sheetId="33" r:id="rId14"/>
    <sheet name="SUBSEQUENT_EVENTS" sheetId="34" r:id="rId15"/>
    <sheet name="SUMMARY_OF_SIGNIFICANT_ACCOUNT1" sheetId="35" r:id="rId16"/>
    <sheet name="CONDENSED_SCHEDULES_OF_INVESTM1" sheetId="36" r:id="rId17"/>
    <sheet name="FAIR_VALUE_OF_INVESTMENTS_Tabl" sheetId="37" r:id="rId18"/>
    <sheet name="SUMMARY_OF_SIGNIFICANT_ACCOUNT2" sheetId="19" r:id="rId19"/>
    <sheet name="CONDENSED_SCHEDULES_OF_INVESTM2" sheetId="20" r:id="rId20"/>
    <sheet name="FAIR_VALUE_OF_INVESTMENTS_Deta" sheetId="21" r:id="rId21"/>
    <sheet name="FAIR_VALUE_OF_INVESTMENTS_Deta1" sheetId="22" r:id="rId22"/>
    <sheet name="MARKET_AND_CREDIT_RISKS_Detail" sheetId="38" r:id="rId23"/>
    <sheet name="RELATED_PARTY_TRANSACTIONS_Det" sheetId="24" r:id="rId24"/>
    <sheet name="SUBSEQUENT_EVENTS_Details" sheetId="25" r:id="rId25"/>
  </sheets>
  <calcPr calcId="0"/>
</workbook>
</file>

<file path=xl/sharedStrings.xml><?xml version="1.0" encoding="utf-8"?>
<sst xmlns="http://schemas.openxmlformats.org/spreadsheetml/2006/main" count="2365" uniqueCount="391">
  <si>
    <t>Document and Entity Information</t>
  </si>
  <si>
    <t>9 Months Ended</t>
  </si>
  <si>
    <t>Sep. 30, 2013</t>
  </si>
  <si>
    <t>'</t>
  </si>
  <si>
    <t>Entity Registrant Name</t>
  </si>
  <si>
    <t>'Man AHL FuturesAccess LLC</t>
  </si>
  <si>
    <t>Entity Central Index Key</t>
  </si>
  <si>
    <t>'0001498325</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STATEMENTS OF FINANCIAL CONDITION (USD $)</t>
  </si>
  <si>
    <t>Dec. 31, 2012</t>
  </si>
  <si>
    <t>Equity in commodity trading accounts:</t>
  </si>
  <si>
    <t>Cash (including restricted cash of $2,984,853 for 2013 and $4,091,120 for 2012)</t>
  </si>
  <si>
    <t>Net unrealized profit on open futures contracts</t>
  </si>
  <si>
    <t>Net unrealized profit on open forwards contracts</t>
  </si>
  <si>
    <t>Cash</t>
  </si>
  <si>
    <t>Other assets</t>
  </si>
  <si>
    <t>TOTAL ASSETS</t>
  </si>
  <si>
    <t>LIABILITIES:</t>
  </si>
  <si>
    <t>Net unrealized loss on open futures contracts</t>
  </si>
  <si>
    <t>Net unrealized loss on open forwards contracts</t>
  </si>
  <si>
    <t>Brokerage commissions payable</t>
  </si>
  <si>
    <t>Sponsor and Advisory fees payable</t>
  </si>
  <si>
    <t>Redemptions payable</t>
  </si>
  <si>
    <t>Other liabilities</t>
  </si>
  <si>
    <t>Total liabilities</t>
  </si>
  <si>
    <t>MEMBERS' CAPITAL:</t>
  </si>
  <si>
    <t>Members' Interest 29,873,142 Units and 38,616,741 Units outstanding, unlimited Units authorized)</t>
  </si>
  <si>
    <t>Total members' capital</t>
  </si>
  <si>
    <t>TOTAL LIABILITIES AND MEMBERS' CAPITAL</t>
  </si>
  <si>
    <t>STATEMENTS OF FINANCIAL CONDITION - NET ASSET VALUE PER UNIT (USD $)</t>
  </si>
  <si>
    <t>Class A</t>
  </si>
  <si>
    <t>Jun. 30, 2013</t>
  </si>
  <si>
    <t>Sep. 30, 2012</t>
  </si>
  <si>
    <t>Jun. 30, 2012</t>
  </si>
  <si>
    <t>Dec. 31, 2011</t>
  </si>
  <si>
    <t>Class C</t>
  </si>
  <si>
    <t>Class I</t>
  </si>
  <si>
    <t>Class M</t>
  </si>
  <si>
    <t>Jul. 02, 2012</t>
  </si>
  <si>
    <t>Class DT</t>
  </si>
  <si>
    <t>NET ASSET VALUE PER UNIT:</t>
  </si>
  <si>
    <t>Net asset value per unit (in dollars per unit)</t>
  </si>
  <si>
    <t>[1],[2]</t>
  </si>
  <si>
    <t>[1]</t>
  </si>
  <si>
    <t>Units fully redeemed as of September 30, 2012.</t>
  </si>
  <si>
    <t>[2]</t>
  </si>
  <si>
    <t>Units issued on July 1, 2012. Units fully redeemed as of September 30, 2012.</t>
  </si>
  <si>
    <t>STATEMENTS OF FINANCIAL CONDITION (Parenthetical) (USD $)</t>
  </si>
  <si>
    <t>STATEMENTS OF FINANCIAL CONDITION</t>
  </si>
  <si>
    <t>Cash, restricted cash (in dollars)</t>
  </si>
  <si>
    <t>Units outstanding</t>
  </si>
  <si>
    <t>STATEMENTS OF OPERATIONS (USD $)</t>
  </si>
  <si>
    <t>3 Months Ended</t>
  </si>
  <si>
    <t>TRADING PROFIT (LOSS):</t>
  </si>
  <si>
    <t>Realized, net</t>
  </si>
  <si>
    <t>Change in unrealized, net</t>
  </si>
  <si>
    <t>Brokerage commissions</t>
  </si>
  <si>
    <t>Total trading profit (loss), net</t>
  </si>
  <si>
    <t>INVESTMENT INCOME (EXPENSE):</t>
  </si>
  <si>
    <t>Interest, net</t>
  </si>
  <si>
    <t>EXPENSES:</t>
  </si>
  <si>
    <t>Management fee</t>
  </si>
  <si>
    <t>Sponsor fee</t>
  </si>
  <si>
    <t>Other</t>
  </si>
  <si>
    <t>Total expenses</t>
  </si>
  <si>
    <t>NET INVESTMENT INCOME (LOSS)</t>
  </si>
  <si>
    <t>NET INCOME (LOSS)</t>
  </si>
  <si>
    <t>NET INCOME (LOSS) PER UNIT:</t>
  </si>
  <si>
    <t>Weighted average number of Units outstanding (in units)</t>
  </si>
  <si>
    <t>Net income (loss) per weighted average Unit (in dollars per unit)</t>
  </si>
  <si>
    <t>Class D</t>
  </si>
  <si>
    <t>Units fully redeemed as of August 31, 2012. (Presentation of weighted average units outstanding and net income (loss) per weighted average units for this share class is for the period January 1, 2012 to August 31, 2012.)</t>
  </si>
  <si>
    <t>Units issued on July 1, 2012. Units fully redeemed as of September 30, 2012. Units reissued on December 1, 2012 (Presentation of weighted average units outstanding and net income (loss) per weighted average units for this share class is for the period January 1, 2013 to September 30, 2013 and for the period July 1, 2012 to September 30, 2012.)</t>
  </si>
  <si>
    <t>STATEMENTS OF CHANGES IN MEMBERS' CAPITAL (USD $)</t>
  </si>
  <si>
    <t>Increase (Decrease) in Members' Capital</t>
  </si>
  <si>
    <t>Members' Capital</t>
  </si>
  <si>
    <t>Net Income (loss)</t>
  </si>
  <si>
    <t>Total Members' Capital</t>
  </si>
  <si>
    <t>Members' Capital (in Units)</t>
  </si>
  <si>
    <t>Subscriptions</t>
  </si>
  <si>
    <t>Subscriptions (in Units)</t>
  </si>
  <si>
    <t>Redemptions</t>
  </si>
  <si>
    <t>Redemptions (in Units)</t>
  </si>
  <si>
    <t>Units fully redeemed as of August 31, 2012.</t>
  </si>
  <si>
    <t>Units issued on July 1, 2012. Units fully redeemed as of September 30, 2012. Units reissued on December 1, 2012.</t>
  </si>
  <si>
    <t>FINANCIAL DATA HIGHLIGHTS (USD $)</t>
  </si>
  <si>
    <t>Increase (Decrease) in Net Asset Value Per Unit</t>
  </si>
  <si>
    <t>Net asset value at beginning of period</t>
  </si>
  <si>
    <t>Net realized and net change in unrealized trading profit (loss)</t>
  </si>
  <si>
    <t>[2],[3]</t>
  </si>
  <si>
    <t>Interest Income, net</t>
  </si>
  <si>
    <t>[4]</t>
  </si>
  <si>
    <t>[1],[4]</t>
  </si>
  <si>
    <t>[2],[3],[4]</t>
  </si>
  <si>
    <t>Expenses</t>
  </si>
  <si>
    <t>Net asset value, before full redemption</t>
  </si>
  <si>
    <t>Less distribution</t>
  </si>
  <si>
    <t>Net asset value, end of period</t>
  </si>
  <si>
    <t>Total Return:</t>
  </si>
  <si>
    <t>Total return before Performance fees (as a percent)</t>
  </si>
  <si>
    <t>[5]</t>
  </si>
  <si>
    <t>[1],[5]</t>
  </si>
  <si>
    <t>[2],[3],[5]</t>
  </si>
  <si>
    <t>Performance fees (as a percent)</t>
  </si>
  <si>
    <t>Total return after Performance fees (as a percent)</t>
  </si>
  <si>
    <t>Ratios to Average Member's Capital:</t>
  </si>
  <si>
    <t>Expenses (excluding Performance fees) (as a percent)</t>
  </si>
  <si>
    <t>[6]</t>
  </si>
  <si>
    <t>[1],[6]</t>
  </si>
  <si>
    <t>[2],[3],[6]</t>
  </si>
  <si>
    <t>Expenses (including Performance fees) (as a percent)</t>
  </si>
  <si>
    <t>Net investment income (loss) (as a percent)</t>
  </si>
  <si>
    <t>[3]</t>
  </si>
  <si>
    <t>Interest income, net is less than $0.0001 per Unit</t>
  </si>
  <si>
    <t>The total return calculations are based on compounded monthly returns and is calculated for each class taken as a whole. An individual member's return may vary from these returns based on timing of capital transactions.</t>
  </si>
  <si>
    <t>The ratios to average members' capital have been annualized. The performance fee ratios are not annualized.</t>
  </si>
  <si>
    <t>FINANCIAL DATA HIGHLIGHTS (Parenthetical) (Maximum, USD $)</t>
  </si>
  <si>
    <t>Maximum</t>
  </si>
  <si>
    <t>SUMMARY OF SIGNIFICANT ACCOUNTING POLICIES</t>
  </si>
  <si>
    <r>
      <t>1.</t>
    </r>
    <r>
      <rPr>
        <sz val="3"/>
        <color theme="1"/>
        <rFont val="Times New Roman"/>
        <family val="1"/>
      </rPr>
      <t>             </t>
    </r>
    <r>
      <rPr>
        <sz val="10"/>
        <color theme="1"/>
        <rFont val="Times New Roman"/>
        <family val="1"/>
      </rPr>
      <t xml:space="preserve"> SUMMARY OF SIGNIFICANT ACCOUNTING POLICIES</t>
    </r>
  </si>
  <si>
    <r>
      <t>Man AHL FuturesAccess LLC (the “Fund”), a Merrill Lynch FuturesAccess</t>
    </r>
    <r>
      <rPr>
        <sz val="6.5"/>
        <color theme="1"/>
        <rFont val="Times New Roman"/>
        <family val="1"/>
      </rPr>
      <t>SM</t>
    </r>
    <r>
      <rPr>
        <sz val="10"/>
        <color theme="1"/>
        <rFont val="Times New Roman"/>
        <family val="1"/>
      </rPr>
      <t> Program (“FuturesAccess”) fund, was organized under the Delaware Limited Liability Company Act on April 1, 2010 and commenced trading activities on August 1, 2010. The Fund engages in the speculative trading of futures and forward contracts on a wide range of commodities. Man AHL (USA) Ltd. (“Man AHL” or “Trading Advisor”) is the trading advisor of the Fund. The Trading Advisor utilizes the Man AHL Diversified Program (the “Trading Program”) for the Fund.</t>
    </r>
  </si>
  <si>
    <t>Merrill Lynch Alternative Investments LLC (“MLAI” or “Sponsor”) is the sponsor and manager of the Fund. MLAI is an indirect wholly-owned subsidiary of Bank of America Corporation. Bank of America Corporation and its affiliates are referred to herein as “BAC”. Merrill Lynch, Pierce, Fenner &amp; Smith Incorporated (“MLPF&amp;S”) is currently the exclusive clearing broker for the Fund. The Sponsor may select other parties as clearing broker(s).  Merrill Lynch International Bank, Ltd. (“MLIB”) is the primary foreign exchange (“F/X”) forward prime broker for the Fund.  The Sponsor may select other parties as F/X or other over-the-counter (“OTC”) prime brokers, including Merrill Lynch International (“MLI”). MLPF&amp;S, MLIB and MLI are BAC affiliates. The Royal Bank of Scotland Plc (“RBS”) acts as the primary OTC prime broker for the Fund but only in respect of precious metals OTC forward transactions.  These transactions are not expected to exceed 5% of the overall risk of the Fund.  The Sponsor may select other parties as OTC prime brokers.</t>
  </si>
  <si>
    <t>FuturesAccess is a group of managed futures funds sponsored by MLAI (“FuturesAccess Funds”).  FuturesAccess is exclusively available to investors that have investment accounts with Merrill Lynch Wealth Management, U.S. Trust and other divisions or affiliates of BAC.  FuturesAccess Funds currently are composed of direct-trading funds advised by a single trading advisor or funds of funds for which MLAI acts as the advisor and allocates capital among multiple trading advisors.  Although redemption terms vary among FuturesAccess Funds, FuturesAccess applies, with some exceptions, the same minimum investment amounts, fees and other operational criteria across all FuturesAccess Funds.  Each trading advisor participating in FuturesAccess employs different technical, fundamental, systematic and/or discretionary trading strategies.</t>
  </si>
  <si>
    <t>Interests in the Fund are not insured or otherwise protected by the Federal Deposit Insurance Corporation or any other government authority. Interests are not deposits or other obligations of, and are not guaranteed by BAC or by any bank.  Interests are subject to investment risks, including the possible loss of the full amount invested.</t>
  </si>
  <si>
    <t>In the opinion of management, these interim financial statements contain all adjustments, consisting only of normal recurring adjustments, necessary for a fair statement of the financial position of the Fund as of September 30, 2013 and December 31, 2012 and the results of its operations for the three and nine month periods ended September 30, 2013 and 2012.  However, the operating results for the interim periods may not be indicative of the results for the full year.</t>
  </si>
  <si>
    <t>Certain information and footnote disclosures normally included in annual financial statements prepared in accordance with accounting principles generally accepted in the United States of America (“U.S. GAAP”) have been omitted.  These financial statements should be read in conjunction with the financial statements and notes thereto included in the Fund’s report on Form 10-K filed with the Securities and Exchange Commission for the year ended December 31, 2012.</t>
  </si>
  <si>
    <t>Estimates</t>
  </si>
  <si>
    <t>The preparation of financial statements in conformity with U.S. GAAP requires management to make estimates and assumptions that may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 and such differences could be material.</t>
  </si>
  <si>
    <t>Initial Offering and Organizational Costs</t>
  </si>
  <si>
    <t>Organization and Offering costs are amortized against the net asset value over 60 months, beginning with the first month-end after the initial issuance of Units for operational and investor trading purposes. However, for financial reporting purposes, organizational costs, to the extent material, will be shown as deducted from net asset value as of the date of such initial issuance. Initial offering costs, to the extent material, will be amortized over a 12-month period after the initial issuance of Units. Accrued costs incurred for the nine month periods ended September 30, 2013 and 2012 were $9,750 and $9,750, respectively.</t>
  </si>
  <si>
    <t>CONDENSED SCHEDULES OF INVESTMENTS</t>
  </si>
  <si>
    <r>
      <t>2.</t>
    </r>
    <r>
      <rPr>
        <sz val="3"/>
        <color theme="1"/>
        <rFont val="Times New Roman"/>
        <family val="1"/>
      </rPr>
      <t>             </t>
    </r>
    <r>
      <rPr>
        <sz val="10"/>
        <color theme="1"/>
        <rFont val="Times New Roman"/>
        <family val="1"/>
      </rPr>
      <t xml:space="preserve"> CONDENSED SCHEDULES OF INVESTMENTS</t>
    </r>
  </si>
  <si>
    <t>The Fund’s investments, defined as net unrealized profit (loss) on open contracts on the Statements of Financial Condition, as of September 30, 2013 and December 31, 2012 are as follows:</t>
  </si>
  <si>
    <t>September 30, 2013</t>
  </si>
  <si>
    <t>Long Positions</t>
  </si>
  <si>
    <t>Short Positions</t>
  </si>
  <si>
    <t>Net Unrealized</t>
  </si>
  <si>
    <t>Commodity Industry</t>
  </si>
  <si>
    <t>Number of</t>
  </si>
  <si>
    <t>Unrealized</t>
  </si>
  <si>
    <t>Percent of</t>
  </si>
  <si>
    <t>Profit (Loss)</t>
  </si>
  <si>
    <t>Sector</t>
  </si>
  <si>
    <t>Contracts/Notional *</t>
  </si>
  <si>
    <t>Members’ Capital</t>
  </si>
  <si>
    <t>on Open Positions</t>
  </si>
  <si>
    <t>Maturity Dates</t>
  </si>
  <si>
    <t>Agriculture</t>
  </si>
  <si>
    <t>$</t>
  </si>
  <si>
    <t>%</t>
  </si>
  <si>
    <t>(186</t>
  </si>
  <si>
    <t>)</t>
  </si>
  <si>
    <t>October 2013 - March 2014</t>
  </si>
  <si>
    <t>Currencies*</t>
  </si>
  <si>
    <t>(7,837,508,181</t>
  </si>
  <si>
    <t>(1,108,070</t>
  </si>
  <si>
    <t>(417,051</t>
  </si>
  <si>
    <t>October 2013 - December 2013</t>
  </si>
  <si>
    <t>Energy</t>
  </si>
  <si>
    <t>(87,925</t>
  </si>
  <si>
    <t>(48</t>
  </si>
  <si>
    <t>(43,756</t>
  </si>
  <si>
    <t>October 2013 - November 2014</t>
  </si>
  <si>
    <t>Interest rates</t>
  </si>
  <si>
    <t>(94</t>
  </si>
  <si>
    <t>(42,197</t>
  </si>
  <si>
    <t>December 2013 - September 2016</t>
  </si>
  <si>
    <t>Metals</t>
  </si>
  <si>
    <t>(10,770</t>
  </si>
  <si>
    <t>(86</t>
  </si>
  <si>
    <t>(41,518</t>
  </si>
  <si>
    <t>(52,288</t>
  </si>
  <si>
    <t>October 2013 - January 2014</t>
  </si>
  <si>
    <t>Stock indices</t>
  </si>
  <si>
    <t>(204,951</t>
  </si>
  <si>
    <t>(31</t>
  </si>
  <si>
    <t>(189,041</t>
  </si>
  <si>
    <t>October 2013 - February 2014</t>
  </si>
  <si>
    <t>Total, net</t>
  </si>
  <si>
    <t>(940,658</t>
  </si>
  <si>
    <t>(367,972</t>
  </si>
  <si>
    <t>December 31, 2012</t>
  </si>
  <si>
    <t>(104,054</t>
  </si>
  <si>
    <t>(117</t>
  </si>
  <si>
    <t>(17,962</t>
  </si>
  <si>
    <t>February 2013 - May 2013</t>
  </si>
  <si>
    <t>(12,991,844,377</t>
  </si>
  <si>
    <t>(411,960</t>
  </si>
  <si>
    <t>January 2013 - March 2013</t>
  </si>
  <si>
    <t>(29</t>
  </si>
  <si>
    <t>(32,210</t>
  </si>
  <si>
    <t>(16,140</t>
  </si>
  <si>
    <t>January 2013 - May 2013</t>
  </si>
  <si>
    <t>(242</t>
  </si>
  <si>
    <t>(36,528</t>
  </si>
  <si>
    <t>March 2013 - September 2017</t>
  </si>
  <si>
    <t>(19,621</t>
  </si>
  <si>
    <t>(42</t>
  </si>
  <si>
    <t>(127,383</t>
  </si>
  <si>
    <t>(147,004</t>
  </si>
  <si>
    <t>January 2013 - April 2013</t>
  </si>
  <si>
    <t>(5</t>
  </si>
  <si>
    <t>(2,370</t>
  </si>
  <si>
    <t>(524,359</t>
  </si>
  <si>
    <t>*Currencies are stated in notional amounts.</t>
  </si>
  <si>
    <t>No individual contract’s unrealized profit or loss comprised greater than 5% of Members’ Capital as of September 30, 2013 and December 31, 2012. With respect to each commodity industry sector listed in the above chart, the net unrealized profit (loss) on open positions is the sum of the unrealized profits (loss) of long positions and short positions of the open contracts, netting unrealized losses against unrealized profits as applicable.  Net unrealized profit and loss provides an approximate measure of the exposure of the Fund to the various sectors as of the date listed, although such exposure can change at any time.</t>
  </si>
  <si>
    <t>FAIR VALUE OF INVESTMENTS</t>
  </si>
  <si>
    <r>
      <t>3.</t>
    </r>
    <r>
      <rPr>
        <sz val="3"/>
        <color theme="1"/>
        <rFont val="Times New Roman"/>
        <family val="1"/>
      </rPr>
      <t>             </t>
    </r>
    <r>
      <rPr>
        <sz val="10"/>
        <color theme="1"/>
        <rFont val="Times New Roman"/>
        <family val="1"/>
      </rPr>
      <t xml:space="preserve"> FAIR VALUE OF INVESTMENTS</t>
    </r>
  </si>
  <si>
    <t>Fair value of an investment is the amount that would be received to sell the investment in an orderly transaction between market participants at the measurement date (i.e. the exit price). All investments (including derivative financial instruments and derivative commodity instruments) are held for trading purposes.  The investments are recorded on trade date and open contracts are recorded at fair value (described below) at the measurement date. Investments denominated in foreign currencies are translated into U.S. dollars at the exchange rates prevailing at the measurement date.  Profits or losses are realized when contracts are liquidated.  Unrealized profits or losses on open contracts are included in Equity in commodity trading accounts on the Statements of Financial Condition.  Any change in net unrealized profit or loss from the preceding period/year is reported in the respective Statements of Operations.</t>
  </si>
  <si>
    <t>The fair value measurement guidance established by U.S. GAAP is a hierarchal disclosure framework which prioritizes and ranks the level of market price observability used in measuring investment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t>
  </si>
  <si>
    <t>Investments measured and reported at fair value are classified and disclosed in one of the following categories:</t>
  </si>
  <si>
    <t>Level I — Quoted prices are available in active markets for identical investments as of the reporting date. The type of investments included in Level I are publicly traded investments. As required by the fair market value measurement guidance in U.S. GAAP, the Fund does not adjust the quoted price for these investments even in situations where the Fund holds a large position and a sale could reasonably impact the quoted price.</t>
  </si>
  <si>
    <t>Level II — Pricing inputs are other than quoted prices in active markets, which are either directly or indirectly observable as of the reporting date, and fair value is determined through the use of generally accepted and understood models or other valuation methodologies. Investments which are generally included in this category are investments valued using market data.</t>
  </si>
  <si>
    <t>Level III — Pricing inputs are unobservable and include situations where there is little, if any, market activity for the investment. Fair value for these investments is determined using valuation methodologies that consider a range of factors, including but not limited to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Due to the inherent uncertainty of these estimates, these values may differ materially from the values that would have been used had a ready market for these investments existed. Investments that are included in this category generally are privately held debt and equity securities.</t>
  </si>
  <si>
    <t>In certain cases, the inputs used to measure fair value may fall into different levels of the fair value hierarchy. In such cases, an investment’s level within the fair value hierarchy is based on the lowest level of input that is significant to the fair value measurement. MLAI’s assessment of the significance of a particular input to the fair value measurement in its entirety requires judgment, and considers factors specific to the investment.</t>
  </si>
  <si>
    <t>The following is a description of the valuation methodologies used for investments, as well as the general classification of such investments pursuant to the valuation hierarchy.</t>
  </si>
  <si>
    <t>Exchange traded investments are fair valued by the Fund by using the reported closing price on the primary exchange where such investments are traded.  These closing prices are observed through the clearing broker and third party pricing services. For non-exchange traded investments, quoted values and other data provided by nationally recognized independent pricing sources are used as inputs into its process for determining fair values.</t>
  </si>
  <si>
    <t>The independent pricing sources obtain market quotations and actual transaction prices for investments that have quoted prices in active markets. Each source has its own proprietary method for determining the fair value of investments that are not actively traded. In general, these methods involve the use of “matrix pricing” in which the independent pricing source uses observable market inputs including, but not limited to, investment yields, credit risks and spreads, benchmarking of like investments, broker-dealer quotes, reported trades and sector groupings to determine a reasonable fair market value.</t>
  </si>
  <si>
    <t>The Fund has determined that Level I investments would include its futures and options contracts where it believes that quoted prices are available in an active market.</t>
  </si>
  <si>
    <t>Where the Fund believes that quoted market prices are not available or that the market is not active, fair values are estimated by using quoted prices of investments with similar characteristics, pricing models or matrix pricing and these are generally classified as Level II investments. The Fund determined that Level II investments would include its forward and certain futures contracts.</t>
  </si>
  <si>
    <t>The Fund’s net unrealized profit (loss) on open forward and futures contracts, by the above fair value hierarchy levels, as of September 30, 2013 and December 31, 2012 are as follows:</t>
  </si>
  <si>
    <t>Net unrealized profit (loss) </t>
  </si>
  <si>
    <t>on open contracts</t>
  </si>
  <si>
    <t>Total</t>
  </si>
  <si>
    <t>Level I</t>
  </si>
  <si>
    <t>Level II</t>
  </si>
  <si>
    <t>Level III</t>
  </si>
  <si>
    <t>Futures</t>
  </si>
  <si>
    <t>Long</t>
  </si>
  <si>
    <t>(118,333</t>
  </si>
  <si>
    <t>(107,948</t>
  </si>
  <si>
    <t>(10,385</t>
  </si>
  <si>
    <t>—</t>
  </si>
  <si>
    <t>Short</t>
  </si>
  <si>
    <t>(39,986</t>
  </si>
  <si>
    <t>(50,371</t>
  </si>
  <si>
    <t>Forwards</t>
  </si>
  <si>
    <t>(1,117,177</t>
  </si>
  <si>
    <t>(426,158</t>
  </si>
  <si>
    <t>(476,529</t>
  </si>
  <si>
    <t>(19,474</t>
  </si>
  <si>
    <t>(103,715</t>
  </si>
  <si>
    <t>(114,153</t>
  </si>
  <si>
    <t>(133,627</t>
  </si>
  <si>
    <t>(420,644</t>
  </si>
  <si>
    <t>The Fund’s volume of trading forwards and futures as of the nine month period ended September 30, 2013 and year ended December 31, 2012 are representative of the activity throughout these periods. There were no transfers to or from any level during the three or nine month periods ended September 30, 2013 or the year ended December 31, 2012.</t>
  </si>
  <si>
    <t>The Fund engages in the speculative trading of futures, options on futures and forward contracts on a wide range of commodities. Such contracts meet the definition of a derivative as noted in the ASC guidance for accounting for derivative and hedging activities. The fair value amounts of, and the net profits and losses on, derivative instruments is disclosed in the Statements of Financial Condition and Statements of Operations, respectively. There are no credit related contingent features embedded in these derivative contracts. The total notional, contract amount, or number of contracts and fair values of derivative instruments by contract type/commodity sector are disclosed in Note 2, above.</t>
  </si>
  <si>
    <t>The Fund presents its futures and forward contract amounts gross on the Statement of Financial Condition. The Fund maintains margin deposits and cash collateral with its futures and forward brokers, respectively, in amounts determined by the respective broker. At September 30, 2013 and December 31, 2012, the initial margin deposits (cash) are used to satisfy the margin requirements to establish the futures or forward contracts and are presented on the Statement of Financial Condition as Cash on deposit with Broker and the variation margin on open contracts as unrealized gain or loss on futures or forward contracts, respectively.</t>
  </si>
  <si>
    <t>The following table indicates the trading profits and losses, before brokerage commissions, by type/commodity industry sector, on derivative instruments for each of the three and nine month periods ended September 30, 2013 and 2012:</t>
  </si>
  <si>
    <t>For the three months ended</t>
  </si>
  <si>
    <t>For the nine months ended</t>
  </si>
  <si>
    <t>September 30, 2013</t>
  </si>
  <si>
    <t>Commodity Industry Sector</t>
  </si>
  <si>
    <t>profit (loss) from trading, net</t>
  </si>
  <si>
    <t>profit (loss) from trading , net</t>
  </si>
  <si>
    <t>Currencies</t>
  </si>
  <si>
    <t>(1,107,438</t>
  </si>
  <si>
    <t>(567,681</t>
  </si>
  <si>
    <t>(63,291</t>
  </si>
  <si>
    <t>(1,046,741</t>
  </si>
  <si>
    <t>(479,602</t>
  </si>
  <si>
    <t>(2,806,683</t>
  </si>
  <si>
    <t>(334,203</t>
  </si>
  <si>
    <t>(1,602,201</t>
  </si>
  <si>
    <t>(2,532,567</t>
  </si>
  <si>
    <t>September 30, 2012</t>
  </si>
  <si>
    <t>(732,868</t>
  </si>
  <si>
    <t>(766,638</t>
  </si>
  <si>
    <t>(748,300</t>
  </si>
  <si>
    <t>(534,369</t>
  </si>
  <si>
    <t>(1,441,069</t>
  </si>
  <si>
    <t>(2,879</t>
  </si>
  <si>
    <t>(689,412</t>
  </si>
  <si>
    <t>(2,056,258</t>
  </si>
  <si>
    <t>The Fund is subject to the risk of insolvency of a counterparty, an exchange, a clearinghouse, RBS, MLPF&amp;S or other BAC entities.  Fund assets could be lost or impounded during lengthy bankruptcy proceedings.  Were a substantial portion of the Fund’s capital tied up in a bankruptcy or other similar types of proceedings, MLAI might suspend or limit trading, perhaps causing the Fund to miss significant profit opportunities.  There are increased risks in dealing with unregulated trading counterparties including the risk that assets may not benefit from the protection afforded to “customer funds” deposited with regulated dealers and brokers.</t>
  </si>
  <si>
    <t>MARKET AND CREDIT RISKS</t>
  </si>
  <si>
    <r>
      <t>4.</t>
    </r>
    <r>
      <rPr>
        <sz val="3"/>
        <color theme="1"/>
        <rFont val="Times New Roman"/>
        <family val="1"/>
      </rPr>
      <t>             </t>
    </r>
    <r>
      <rPr>
        <sz val="10"/>
        <color theme="1"/>
        <rFont val="Times New Roman"/>
        <family val="1"/>
      </rPr>
      <t xml:space="preserve"> MARKET AND CREDIT RISKS</t>
    </r>
  </si>
  <si>
    <t>The nature of this Fund has certain risks, which cannot all be presented on the financial statements.  The following summarizes some of those risks.</t>
  </si>
  <si>
    <t>Market Risk</t>
  </si>
  <si>
    <t>Derivative instruments involve varying degrees of market risk.  Changes in the level or volatility of interest rates, foreign currency exchange rates or the market values of the financial instruments or commodities underlying such derivative instruments frequently result in changes in the Fund’s net unrealized profit (loss) on open contracts on such derivative instruments as reflected in the Statements of Financial Condition.  The Fund’s exposure to market risk is influenced by a number of factors, including the relationships among the derivative instruments held by the Fund as well as the volatility and liquidity of the markets in which the derivative instruments are traded.  Investments in foreign markets may also entail legal and political risks.</t>
  </si>
  <si>
    <t>MLAI has procedures in place intended to control market risk exposure, although there can be no assurance that they will, in fact, succeed in doing so.  These procedures focus primarily on monitoring the trading of Man AHL, calculating the Net Asset Value of the Fund as of the close of business on each day and reviewing outstanding positions for over-concentrations.  While MLAI does not intervene in the markets to hedge or diversify the Fund’s market exposure, MLAI may urge Man AHL to reallocate positions in an attempt to avoid over-concentrations.  However, such interventions are expected to be unusual.  It is expected that MLAI’s basic risk control procedures will consist of the ongoing process of Trading Advisor monitoring, with the market risk controls being applied by Man AHL.</t>
  </si>
  <si>
    <t>Credit Risk</t>
  </si>
  <si>
    <t>The risks associated with exchange-traded contracts are typically perceived to be less than those associated with over-the-counter (non-exchange-traded) transactions, because exchanges typically (but not universally) provide clearinghouse arrangements in which the collective credit (in some cases limited in amount, in some cases not) of the members of the exchange/clearinghouse is pledged to support the financial integrity of the exchange/clearinghouse.  In over-the-counter transactions, on the other hand, traders must rely solely on the credit of their respective individual counterparties.  Margins, which may be subject to loss in the event of a default, are generally required in exchange traded contracts, and in the over-the-counter markets counterparties may also require margin.</t>
  </si>
  <si>
    <t>The credit risk associated with these instruments from counterparty nonperformance is the net unrealized profit (loss) on open contracts, if any, included in the Statements of Financial Condition. MLAI, as sponsor of the Fund, has a general policy of maintaining clearing and prime brokerage arrangements with BAC affiliates, such as MLPF&amp;S and MLIB, although MLAI may engage non-BAC affiliated service providers as clearing brokers or prime brokers for the Fund, including engaging RBS as an OTC prime broker.</t>
  </si>
  <si>
    <t>The Fund, in its normal course of business, enters into various contracts, with MLPF&amp;S acting as its futures clearing broker.  Pursuant to the brokerage arrangement with MLPF&amp;S (which includes a netting arrangement), MLPF&amp;S has the right to net receivables and payables.</t>
  </si>
  <si>
    <t>Indemnifications</t>
  </si>
  <si>
    <t>In the normal course of business the Fund has entered, or may in the future enter, into agreements, that obligate the Fund to indemnify certain parties, including BAC affiliates, for breach of certain representations and warranties made by the Fund. No claims have actually been made with respect to such indemnities and any quantification would involve hypothetical claims that have not been made. Based on the Fund’s experience, MLAI expects the risk of loss to be remote and, therefore, no provision has been recorded.</t>
  </si>
  <si>
    <t>RELATED PARTY TRANSACTIONS</t>
  </si>
  <si>
    <r>
      <t>5.</t>
    </r>
    <r>
      <rPr>
        <sz val="3"/>
        <color theme="1"/>
        <rFont val="Times New Roman"/>
        <family val="1"/>
      </rPr>
      <t>             </t>
    </r>
    <r>
      <rPr>
        <sz val="10"/>
        <color theme="1"/>
        <rFont val="Times New Roman"/>
        <family val="1"/>
      </rPr>
      <t xml:space="preserve"> RELATED PARTY TRANSACTIONS</t>
    </r>
  </si>
  <si>
    <t>MLAI and the Fund entered into a transfer agency and investor services agreement with Financial Data Services, Inc. (the “Transfer Agent”), a wholly-owned subsidiary of BAC and affiliate of MLAI. The Transfer Agent provides registrar, distribution disbursing agent, transfer agent and certain other services related to the issuance, redemption, exchange and transfer of Units. The fees charged by the Transfer Agent for its services are based on the aggregate net assets of funds managed or sponsored by MLAI. The fee rate ranges from 0.016% to 0.02% per year of the aggregate net assets. During the quarter ended September 30, 2013, the rate was 0.02%. The fee is payable monthly in arrears. MLAI allocates the Transfer Agent fees to each of the managed/sponsored funds including the Fund on a monthly basis based on each Fund’s net assets. The Transfer Agent fee allocated to the Fund for the three month periods ended September 30, 2013, and 2012 amounted to $1,521 and $1,995, respectively. The Transfer Agent fee allocated to the Fund for the nine month periods ended September 30, 2013, and 2012 amounted to $4,697 and $7,292, respectively, of which $884 and $980 was payable to the Transfer Agent as of September 30, 2013 and December 31, 2012, respectively.</t>
  </si>
  <si>
    <t>Sponsor fees as presented on the Statement of Operations are paid to related parties for the three and nine month periods ended September 30, 2013, and 2012. Of the $90,192 of brokerage commissions presented on the Statement of Operations for the three month period ended September 30, 2013, $90,192 was expensed to related parties; and of the $1,989 of net interest expense presented on the Statement of Operations, $2,248 was expensed from cash held in commodity trading accounts held with related parties. Of the $231,458 of brokerage commissions presented on the Statement of Operations for the nine month period ended September 30, 2013, $231,458 was expensed to related parties; and of the $2,375 of net interest expense presented on the Statement of Operations, $3,084 was expensed from cash held in commodity trading accounts held with related parties. As of September 30, 2013, of the equity in commodity trading accounts, including cash and net unrealized profit/loss, as seen on the Statement of Financial Condition, $22,827,755 in cash and $379,350 net unrealized loss are held with related parties. Of the $46,029 of brokerage commissions presented on the Statement of Operations for the three month period ended September 30, 2012, $45,909 was expensed to related parties; and of the $1,432 of net interest expense presented on the Statement of Operations, $1,450 was expensed from cash held in commodity trading accounts held with related parties. Of the $117,730 of brokerage commissions presented on the Statement of Operations for the nine month period ended September 30, 2012, $117,610 was expensed to related parties; and of the $1,024 of net interest income presented on the Statement of Operations, $1,006 was earned from cash held in commodity trading accounts held with related parties. At December 31 2012, of the equity in commodity trading accounts, including cash and net unrealized profit/loss, as seen on the Statement of Financial Condition, $33,159,228 in cash and $547,428 net unrealized profit are held with related parties.</t>
  </si>
  <si>
    <t>RECENT ACCOUNTING PRONOUNCEMENTS</t>
  </si>
  <si>
    <r>
      <t>6.</t>
    </r>
    <r>
      <rPr>
        <sz val="3"/>
        <color theme="1"/>
        <rFont val="Times New Roman"/>
        <family val="1"/>
      </rPr>
      <t>             </t>
    </r>
    <r>
      <rPr>
        <sz val="10"/>
        <color theme="1"/>
        <rFont val="Times New Roman"/>
        <family val="1"/>
      </rPr>
      <t xml:space="preserve"> RECENT ACCOUNTING PRONOUNCEMENTS</t>
    </r>
  </si>
  <si>
    <t>In June 2013, the Financial Accounting Standards Board (“FASB”) issued an update relating to the criteria used in defining an investment company under US GAAP. It also sets forth certain measurement and disclosure requirements.   Under the new standard the typical characteristics of an investment company will be: (i) it has more than one investment and more than one investor, (ii) it has investors that are not related parties of the entity or the investment manager, (iii) it has ownership interests in the form of equity or partnership interests, and (iv) it manages substantially all of its investments on a fair value basis. The standard also reaffirms that a noncontrolling interest in another investment company should be measured at fair value instead of the equity method. It also includes additional disclosure requirements for an entity to disclose the fact that it is an investment company, and to provide information about changes, if any, in its status as an investment company. Finally, an entity will also need to include disclosures around financial support that has been provided or is contractually required to be provided to any of its investees. The requirements of the standard are effective for interim and annual reporting periods in fiscal years that begin after December 15, 2013, with early application prohibited. The Sponsor is currently evaluating the standard and does not believe it will have a material impact to the Fund’s financial statements.</t>
  </si>
  <si>
    <t>SUBSEQUENT EVENTS</t>
  </si>
  <si>
    <r>
      <t>7.</t>
    </r>
    <r>
      <rPr>
        <sz val="3"/>
        <color theme="1"/>
        <rFont val="Times New Roman"/>
        <family val="1"/>
      </rPr>
      <t>             </t>
    </r>
    <r>
      <rPr>
        <sz val="10"/>
        <color theme="1"/>
        <rFont val="Times New Roman"/>
        <family val="1"/>
      </rPr>
      <t xml:space="preserve"> SUBSEQUENT EVENTS</t>
    </r>
  </si>
  <si>
    <t>Management has evaluated the impact of subsequent events on the Fund through the date the financials were able to be issued and has determined that there were no subsequent events that require adjustments to, or disclosure in, the financial statements.</t>
  </si>
  <si>
    <t>SUMMARY OF SIGNIFICANT ACCOUNTING POLICIES (Policies)</t>
  </si>
  <si>
    <t>CONDENSED SCHEDULES OF INVESTMENTS (Tables)</t>
  </si>
  <si>
    <t>Schedule of net unrealized profit (loss) on open contracts in the Statements of Financial Condition</t>
  </si>
  <si>
    <t>FAIR VALUE OF INVESTMENTS (Tables)</t>
  </si>
  <si>
    <t>Schedule of net unrealized profit (loss) on open forward and futures contracts by the fair value hierarchy levels</t>
  </si>
  <si>
    <t>Schedule of the trading profits and losses, before brokerage commissions, by commodity industry sector, on derivative instruments</t>
  </si>
  <si>
    <t>SUMMARY OF SIGNIFICANT ACCOUNTING POLICIES (Details) (USD $)</t>
  </si>
  <si>
    <t>Organization</t>
  </si>
  <si>
    <t>OTC forward transactions as a percentage of overall risk</t>
  </si>
  <si>
    <t>Amortization period for organization and offering costs for operational and investor trading purposes</t>
  </si>
  <si>
    <t>'60 months</t>
  </si>
  <si>
    <t>Amortization period for organization and offering costs for financial reporting purposes</t>
  </si>
  <si>
    <t>'12 months</t>
  </si>
  <si>
    <t>Accrued initial offering and organizational costs</t>
  </si>
  <si>
    <t>CONDENSED SCHEDULES OF INVESTMENTS (Details) (USD $)</t>
  </si>
  <si>
    <t>Net Unrealized Profit (Loss) on Open Positions</t>
  </si>
  <si>
    <t>Percent of Members' Capital</t>
  </si>
  <si>
    <t>Long Positions</t>
  </si>
  <si>
    <t>Long Positions | Agriculture</t>
  </si>
  <si>
    <t>Number of Contracts/Notional</t>
  </si>
  <si>
    <t>Long Positions | Currencies</t>
  </si>
  <si>
    <t>Long Positions | Energy</t>
  </si>
  <si>
    <t>Long Positions | Interest rates</t>
  </si>
  <si>
    <t>Long Positions | Metals</t>
  </si>
  <si>
    <t>Long Positions | Stock indices</t>
  </si>
  <si>
    <t>Short Positions</t>
  </si>
  <si>
    <t>Short Positions | Agriculture</t>
  </si>
  <si>
    <t>Short Positions | Currencies</t>
  </si>
  <si>
    <t>Short Positions | Energy</t>
  </si>
  <si>
    <t>Short Positions | Interest rates</t>
  </si>
  <si>
    <t>Short Positions | Metals</t>
  </si>
  <si>
    <t>Short Positions | Stock indices</t>
  </si>
  <si>
    <t>FAIR VALUE OF INVESTMENTS (Details) (USD $)</t>
  </si>
  <si>
    <t>Fair value of investments</t>
  </si>
  <si>
    <t>Net unrealized profit (loss) on open contracts</t>
  </si>
  <si>
    <t>Fair value assets, amount transferred between measurement levels</t>
  </si>
  <si>
    <t>Fair value liabilities, amount transferred between measurement levels</t>
  </si>
  <si>
    <t>Total | Futures</t>
  </si>
  <si>
    <t>Total | Futures | Long</t>
  </si>
  <si>
    <t>Total | Futures | Short</t>
  </si>
  <si>
    <t>Total | Forwards</t>
  </si>
  <si>
    <t>Total | Forwards | Long</t>
  </si>
  <si>
    <t>Total | Forwards | Short</t>
  </si>
  <si>
    <t>Level I</t>
  </si>
  <si>
    <t>Level I | Futures</t>
  </si>
  <si>
    <t>Level I | Futures | Long</t>
  </si>
  <si>
    <t>Level I | Futures | Short</t>
  </si>
  <si>
    <t>Level II</t>
  </si>
  <si>
    <t>Level II | Futures</t>
  </si>
  <si>
    <t>Level II | Futures | Long</t>
  </si>
  <si>
    <t>Level II | Futures | Short</t>
  </si>
  <si>
    <t>Level II | Forwards</t>
  </si>
  <si>
    <t>Level II | Forwards | Long</t>
  </si>
  <si>
    <t>Level II | Forwards | Short</t>
  </si>
  <si>
    <t>FAIR VALUE OF INVESTMENTS (Details 2) (USD $)</t>
  </si>
  <si>
    <t>Trading gains and losses</t>
  </si>
  <si>
    <t>Gain (loss) from trading</t>
  </si>
  <si>
    <t>MARKET AND CREDIT RISKS (Details) (USD $)</t>
  </si>
  <si>
    <t>item</t>
  </si>
  <si>
    <t>Number of claims made with respect to indemnities</t>
  </si>
  <si>
    <t>Provision for loss contingency</t>
  </si>
  <si>
    <t>RELATED PARTY TRANSACTIONS (Details) (USD $)</t>
  </si>
  <si>
    <t>12 Months Ended</t>
  </si>
  <si>
    <t>Related party transactions</t>
  </si>
  <si>
    <t>Brokerage commissions expensed to related parties</t>
  </si>
  <si>
    <t>Net interest income (expense)</t>
  </si>
  <si>
    <t>Net interest income earned (expensed) from cash held in commodity trading accounts held with related parties</t>
  </si>
  <si>
    <t>Realized gain from equity in commodity trading accounts</t>
  </si>
  <si>
    <t>Unrealized profit/loss from equity in commodity trading accounts</t>
  </si>
  <si>
    <t>Financial Data Services, Inc.</t>
  </si>
  <si>
    <t>Fee rate paid by MLAI based on aggregate net assets (as a percent)</t>
  </si>
  <si>
    <t>Fees allocated to Fund</t>
  </si>
  <si>
    <t>Fees payable</t>
  </si>
  <si>
    <t>Financial Data Services, Inc. | Minimum</t>
  </si>
  <si>
    <t>Financial Data Services, Inc. | Maximum</t>
  </si>
  <si>
    <t>SUBSEQUENT EVENTS (Details) (Subsequent events, USD $)</t>
  </si>
  <si>
    <t>Subsequent events</t>
  </si>
  <si>
    <t>Subsequent events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3"/>
      <color theme="1"/>
      <name val="Times New Roman"/>
      <family val="1"/>
    </font>
    <font>
      <sz val="6.5"/>
      <color theme="1"/>
      <name val="Times New Roman"/>
      <family val="1"/>
    </font>
    <font>
      <u/>
      <sz val="10"/>
      <color theme="1"/>
      <name val="Times New Roman"/>
      <family val="1"/>
    </font>
    <font>
      <b/>
      <u/>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19" fillId="0" borderId="0" xfId="0" applyFont="1" applyAlignment="1">
      <alignment horizontal="left" wrapText="1" indent="2"/>
    </xf>
    <xf numFmtId="0" fontId="19" fillId="0" borderId="0" xfId="0" applyFont="1" applyAlignment="1">
      <alignment wrapText="1"/>
    </xf>
    <xf numFmtId="0" fontId="22" fillId="0" borderId="0" xfId="0" applyFont="1" applyAlignment="1">
      <alignment horizontal="left" wrapText="1" indent="2"/>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wrapText="1"/>
    </xf>
    <xf numFmtId="0" fontId="24" fillId="0" borderId="11" xfId="0" applyFont="1" applyBorder="1" applyAlignment="1">
      <alignment horizontal="center" wrapText="1"/>
    </xf>
    <xf numFmtId="0" fontId="25" fillId="0" borderId="11" xfId="0" applyFont="1" applyBorder="1" applyAlignment="1">
      <alignment horizontal="center" wrapText="1"/>
    </xf>
    <xf numFmtId="0" fontId="25" fillId="0" borderId="10" xfId="0" applyFont="1" applyBorder="1" applyAlignment="1">
      <alignment wrapText="1"/>
    </xf>
    <xf numFmtId="0" fontId="24" fillId="0" borderId="0" xfId="0" applyFont="1" applyAlignment="1">
      <alignment horizontal="left" wrapText="1" indent="1"/>
    </xf>
    <xf numFmtId="0" fontId="24" fillId="0" borderId="0" xfId="0" applyFont="1" applyAlignment="1">
      <alignment horizontal="right" wrapText="1"/>
    </xf>
    <xf numFmtId="0" fontId="19" fillId="33" borderId="0" xfId="0" applyFont="1" applyFill="1" applyAlignment="1">
      <alignment horizontal="left" wrapText="1" indent="1"/>
    </xf>
    <xf numFmtId="0" fontId="24"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horizontal="left" wrapText="1" indent="1"/>
    </xf>
    <xf numFmtId="3" fontId="19" fillId="0" borderId="0" xfId="0" applyNumberFormat="1" applyFont="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horizontal="right" wrapText="1"/>
    </xf>
    <xf numFmtId="0" fontId="19" fillId="0" borderId="12" xfId="0" applyFont="1" applyBorder="1" applyAlignment="1">
      <alignment wrapText="1"/>
    </xf>
    <xf numFmtId="3" fontId="19" fillId="0" borderId="12" xfId="0" applyNumberFormat="1" applyFont="1" applyBorder="1" applyAlignment="1">
      <alignment horizontal="right" wrapText="1"/>
    </xf>
    <xf numFmtId="0" fontId="19" fillId="0" borderId="12" xfId="0" applyFont="1" applyBorder="1" applyAlignment="1">
      <alignment horizontal="righ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0" xfId="0" applyFont="1" applyAlignment="1">
      <alignment horizontal="right" wrapText="1"/>
    </xf>
    <xf numFmtId="0" fontId="24" fillId="0" borderId="11" xfId="0" applyFont="1" applyBorder="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19" fillId="0" borderId="0" xfId="0" applyFont="1" applyAlignment="1">
      <alignment horizontal="left" wrapText="1" indent="3"/>
    </xf>
    <xf numFmtId="0" fontId="19" fillId="0" borderId="0" xfId="0" applyFont="1" applyAlignment="1">
      <alignment horizontal="left" wrapText="1" indent="2"/>
    </xf>
    <xf numFmtId="0" fontId="23"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3"/>
    </xf>
    <xf numFmtId="0" fontId="19" fillId="33" borderId="0" xfId="0" applyFont="1" applyFill="1" applyAlignment="1">
      <alignment horizontal="left" wrapText="1" indent="3"/>
    </xf>
    <xf numFmtId="0" fontId="19" fillId="0" borderId="10" xfId="0" applyFont="1" applyBorder="1" applyAlignment="1">
      <alignment wrapText="1"/>
    </xf>
    <xf numFmtId="3" fontId="19" fillId="0" borderId="13" xfId="0" applyNumberFormat="1" applyFont="1" applyBorder="1" applyAlignment="1">
      <alignment horizontal="right" wrapText="1"/>
    </xf>
    <xf numFmtId="0" fontId="19" fillId="0" borderId="13" xfId="0" applyFont="1" applyBorder="1" applyAlignment="1">
      <alignment horizontal="right" wrapText="1"/>
    </xf>
    <xf numFmtId="0" fontId="19" fillId="33" borderId="10" xfId="0" applyFont="1" applyFill="1" applyBorder="1" applyAlignment="1">
      <alignment wrapText="1"/>
    </xf>
    <xf numFmtId="0" fontId="19" fillId="33" borderId="13" xfId="0" applyFont="1" applyFill="1" applyBorder="1" applyAlignment="1">
      <alignment horizontal="right" wrapText="1"/>
    </xf>
    <xf numFmtId="0" fontId="19" fillId="33" borderId="12" xfId="0" applyFont="1" applyFill="1" applyBorder="1" applyAlignment="1">
      <alignment wrapText="1"/>
    </xf>
    <xf numFmtId="0" fontId="19" fillId="33" borderId="12" xfId="0" applyFont="1" applyFill="1" applyBorder="1" applyAlignment="1">
      <alignment horizontal="right" wrapText="1"/>
    </xf>
    <xf numFmtId="3" fontId="19" fillId="33" borderId="12" xfId="0" applyNumberFormat="1" applyFont="1" applyFill="1" applyBorder="1" applyAlignment="1">
      <alignment horizontal="right" wrapText="1"/>
    </xf>
    <xf numFmtId="0" fontId="24" fillId="0" borderId="0" xfId="0" applyFont="1" applyAlignment="1">
      <alignment horizontal="center"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3" fontId="19" fillId="33" borderId="13" xfId="0" applyNumberFormat="1" applyFont="1" applyFill="1" applyBorder="1" applyAlignment="1">
      <alignment horizontal="right" wrapText="1"/>
    </xf>
    <xf numFmtId="0" fontId="19"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6"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547</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ht="30" x14ac:dyDescent="0.25">
      <c r="A12" s="2" t="s">
        <v>19</v>
      </c>
      <c r="B12" s="6">
        <v>29873142</v>
      </c>
    </row>
    <row r="13" spans="1:2" x14ac:dyDescent="0.25">
      <c r="A13" s="2" t="s">
        <v>20</v>
      </c>
      <c r="B13" s="4" t="s">
        <v>21</v>
      </c>
    </row>
    <row r="14" spans="1:2" x14ac:dyDescent="0.25">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1"/>
  <sheetViews>
    <sheetView showGridLines="0" workbookViewId="0"/>
  </sheetViews>
  <sheetFormatPr defaultRowHeight="15" x14ac:dyDescent="0.25"/>
  <cols>
    <col min="1" max="1" width="36.5703125" bestFit="1" customWidth="1"/>
    <col min="2" max="2" width="36.5703125" customWidth="1"/>
    <col min="3" max="3" width="23.7109375" customWidth="1"/>
    <col min="4" max="4" width="36.5703125" customWidth="1"/>
    <col min="5" max="5" width="23.7109375" customWidth="1"/>
    <col min="6" max="6" width="4.7109375" customWidth="1"/>
    <col min="7" max="7" width="18.42578125" customWidth="1"/>
    <col min="8" max="8" width="4" customWidth="1"/>
    <col min="9" max="9" width="36.5703125" customWidth="1"/>
    <col min="10" max="10" width="6.5703125" customWidth="1"/>
    <col min="11" max="11" width="36.5703125" customWidth="1"/>
    <col min="12" max="12" width="4" customWidth="1"/>
    <col min="13" max="13" width="4.7109375" customWidth="1"/>
    <col min="14" max="14" width="18.42578125" customWidth="1"/>
    <col min="15" max="15" width="4" customWidth="1"/>
    <col min="16" max="16" width="36.5703125" customWidth="1"/>
    <col min="17" max="17" width="6.5703125" customWidth="1"/>
    <col min="18" max="18" width="4.7109375" customWidth="1"/>
    <col min="19" max="19" width="18.42578125" customWidth="1"/>
    <col min="20" max="20" width="4" customWidth="1"/>
    <col min="21" max="21" width="36.5703125" customWidth="1"/>
    <col min="22" max="22" width="6.5703125" customWidth="1"/>
    <col min="23" max="23" width="36.5703125" customWidth="1"/>
    <col min="24" max="24" width="23.7109375" customWidth="1"/>
  </cols>
  <sheetData>
    <row r="1" spans="1:24" ht="15" customHeight="1" x14ac:dyDescent="0.25">
      <c r="A1" s="7" t="s">
        <v>14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146</v>
      </c>
      <c r="B3" s="11" t="s">
        <v>3</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146</v>
      </c>
      <c r="B4" s="11" t="s">
        <v>3</v>
      </c>
      <c r="C4" s="11"/>
      <c r="D4" s="11"/>
      <c r="E4" s="11"/>
      <c r="F4" s="11"/>
      <c r="G4" s="11"/>
      <c r="H4" s="11"/>
      <c r="I4" s="11"/>
      <c r="J4" s="11"/>
      <c r="K4" s="11"/>
      <c r="L4" s="11"/>
      <c r="M4" s="11"/>
      <c r="N4" s="11"/>
      <c r="O4" s="11"/>
      <c r="P4" s="11"/>
      <c r="Q4" s="11"/>
      <c r="R4" s="11"/>
      <c r="S4" s="11"/>
      <c r="T4" s="11"/>
      <c r="U4" s="11"/>
      <c r="V4" s="11"/>
      <c r="W4" s="11"/>
      <c r="X4" s="11"/>
    </row>
    <row r="5" spans="1:24" x14ac:dyDescent="0.25">
      <c r="A5" s="12"/>
      <c r="B5" s="55" t="s">
        <v>147</v>
      </c>
      <c r="C5" s="55"/>
      <c r="D5" s="55"/>
      <c r="E5" s="55"/>
      <c r="F5" s="55"/>
      <c r="G5" s="55"/>
      <c r="H5" s="55"/>
      <c r="I5" s="55"/>
      <c r="J5" s="55"/>
      <c r="K5" s="55"/>
      <c r="L5" s="55"/>
      <c r="M5" s="55"/>
      <c r="N5" s="55"/>
      <c r="O5" s="55"/>
      <c r="P5" s="55"/>
      <c r="Q5" s="55"/>
      <c r="R5" s="55"/>
      <c r="S5" s="55"/>
      <c r="T5" s="55"/>
      <c r="U5" s="55"/>
      <c r="V5" s="55"/>
      <c r="W5" s="55"/>
      <c r="X5" s="55"/>
    </row>
    <row r="6" spans="1:24" x14ac:dyDescent="0.25">
      <c r="A6" s="12"/>
      <c r="B6" s="55"/>
      <c r="C6" s="55"/>
      <c r="D6" s="55"/>
      <c r="E6" s="55"/>
      <c r="F6" s="55"/>
      <c r="G6" s="55"/>
      <c r="H6" s="55"/>
      <c r="I6" s="55"/>
      <c r="J6" s="55"/>
      <c r="K6" s="55"/>
      <c r="L6" s="55"/>
      <c r="M6" s="55"/>
      <c r="N6" s="55"/>
      <c r="O6" s="55"/>
      <c r="P6" s="55"/>
      <c r="Q6" s="55"/>
      <c r="R6" s="55"/>
      <c r="S6" s="55"/>
      <c r="T6" s="55"/>
      <c r="U6" s="55"/>
      <c r="V6" s="55"/>
      <c r="W6" s="55"/>
      <c r="X6" s="55"/>
    </row>
    <row r="7" spans="1:24" x14ac:dyDescent="0.25">
      <c r="A7" s="12"/>
      <c r="B7" s="55" t="s">
        <v>148</v>
      </c>
      <c r="C7" s="55"/>
      <c r="D7" s="55"/>
      <c r="E7" s="55"/>
      <c r="F7" s="55"/>
      <c r="G7" s="55"/>
      <c r="H7" s="55"/>
      <c r="I7" s="55"/>
      <c r="J7" s="55"/>
      <c r="K7" s="55"/>
      <c r="L7" s="55"/>
      <c r="M7" s="55"/>
      <c r="N7" s="55"/>
      <c r="O7" s="55"/>
      <c r="P7" s="55"/>
      <c r="Q7" s="55"/>
      <c r="R7" s="55"/>
      <c r="S7" s="55"/>
      <c r="T7" s="55"/>
      <c r="U7" s="55"/>
      <c r="V7" s="55"/>
      <c r="W7" s="55"/>
      <c r="X7" s="55"/>
    </row>
    <row r="8" spans="1:24" x14ac:dyDescent="0.25">
      <c r="A8" s="12"/>
      <c r="B8" s="55"/>
      <c r="C8" s="55"/>
      <c r="D8" s="55"/>
      <c r="E8" s="55"/>
      <c r="F8" s="55"/>
      <c r="G8" s="55"/>
      <c r="H8" s="55"/>
      <c r="I8" s="55"/>
      <c r="J8" s="55"/>
      <c r="K8" s="55"/>
      <c r="L8" s="55"/>
      <c r="M8" s="55"/>
      <c r="N8" s="55"/>
      <c r="O8" s="55"/>
      <c r="P8" s="55"/>
      <c r="Q8" s="55"/>
      <c r="R8" s="55"/>
      <c r="S8" s="55"/>
      <c r="T8" s="55"/>
      <c r="U8" s="55"/>
      <c r="V8" s="55"/>
      <c r="W8" s="55"/>
      <c r="X8" s="55"/>
    </row>
    <row r="9" spans="1:24" x14ac:dyDescent="0.25">
      <c r="A9" s="12"/>
      <c r="B9" s="56" t="s">
        <v>149</v>
      </c>
      <c r="C9" s="56"/>
      <c r="D9" s="56"/>
      <c r="E9" s="56"/>
      <c r="F9" s="56"/>
      <c r="G9" s="56"/>
      <c r="H9" s="56"/>
      <c r="I9" s="56"/>
      <c r="J9" s="56"/>
      <c r="K9" s="56"/>
      <c r="L9" s="56"/>
      <c r="M9" s="56"/>
      <c r="N9" s="56"/>
      <c r="O9" s="56"/>
      <c r="P9" s="56"/>
      <c r="Q9" s="56"/>
      <c r="R9" s="56"/>
      <c r="S9" s="56"/>
      <c r="T9" s="56"/>
      <c r="U9" s="56"/>
      <c r="V9" s="56"/>
      <c r="W9" s="56"/>
      <c r="X9" s="56"/>
    </row>
    <row r="10" spans="1:24" x14ac:dyDescent="0.25">
      <c r="A10" s="12"/>
      <c r="B10" s="57"/>
      <c r="C10" s="57"/>
      <c r="D10" s="57"/>
      <c r="E10" s="57"/>
      <c r="F10" s="57"/>
      <c r="G10" s="57"/>
      <c r="H10" s="57"/>
      <c r="I10" s="57"/>
      <c r="J10" s="57"/>
      <c r="K10" s="57"/>
      <c r="L10" s="57"/>
      <c r="M10" s="57"/>
      <c r="N10" s="57"/>
      <c r="O10" s="57"/>
      <c r="P10" s="57"/>
      <c r="Q10" s="57"/>
      <c r="R10" s="57"/>
      <c r="S10" s="57"/>
      <c r="T10" s="57"/>
      <c r="U10" s="57"/>
      <c r="V10" s="57"/>
      <c r="W10" s="57"/>
      <c r="X10" s="57"/>
    </row>
    <row r="11" spans="1:24" ht="15.75" thickBot="1" x14ac:dyDescent="0.3">
      <c r="A11" s="12"/>
      <c r="B11" s="17"/>
      <c r="C11" s="18"/>
      <c r="D11" s="41" t="s">
        <v>150</v>
      </c>
      <c r="E11" s="41"/>
      <c r="F11" s="41"/>
      <c r="G11" s="41"/>
      <c r="H11" s="41"/>
      <c r="I11" s="41"/>
      <c r="J11" s="18"/>
      <c r="K11" s="41" t="s">
        <v>151</v>
      </c>
      <c r="L11" s="41"/>
      <c r="M11" s="41"/>
      <c r="N11" s="41"/>
      <c r="O11" s="41"/>
      <c r="P11" s="41"/>
      <c r="Q11" s="18"/>
      <c r="R11" s="42" t="s">
        <v>152</v>
      </c>
      <c r="S11" s="42"/>
      <c r="T11" s="18"/>
      <c r="U11" s="18"/>
      <c r="V11" s="18"/>
      <c r="W11" s="18"/>
      <c r="X11" s="18"/>
    </row>
    <row r="12" spans="1:24" x14ac:dyDescent="0.25">
      <c r="A12" s="12"/>
      <c r="B12" s="21" t="s">
        <v>153</v>
      </c>
      <c r="C12" s="18"/>
      <c r="D12" s="19" t="s">
        <v>154</v>
      </c>
      <c r="E12" s="22"/>
      <c r="F12" s="43" t="s">
        <v>155</v>
      </c>
      <c r="G12" s="43"/>
      <c r="H12" s="22"/>
      <c r="I12" s="23" t="s">
        <v>156</v>
      </c>
      <c r="J12" s="18"/>
      <c r="K12" s="19" t="s">
        <v>154</v>
      </c>
      <c r="L12" s="22"/>
      <c r="M12" s="43" t="s">
        <v>155</v>
      </c>
      <c r="N12" s="43"/>
      <c r="O12" s="22"/>
      <c r="P12" s="23" t="s">
        <v>156</v>
      </c>
      <c r="Q12" s="18"/>
      <c r="R12" s="42" t="s">
        <v>157</v>
      </c>
      <c r="S12" s="42"/>
      <c r="T12" s="18"/>
      <c r="U12" s="19" t="s">
        <v>156</v>
      </c>
      <c r="V12" s="18"/>
      <c r="W12" s="18"/>
      <c r="X12" s="18"/>
    </row>
    <row r="13" spans="1:24" ht="15.75" thickBot="1" x14ac:dyDescent="0.3">
      <c r="A13" s="12"/>
      <c r="B13" s="24" t="s">
        <v>158</v>
      </c>
      <c r="C13" s="18"/>
      <c r="D13" s="20" t="s">
        <v>159</v>
      </c>
      <c r="E13" s="18"/>
      <c r="F13" s="41" t="s">
        <v>157</v>
      </c>
      <c r="G13" s="41"/>
      <c r="H13" s="18"/>
      <c r="I13" s="20" t="s">
        <v>160</v>
      </c>
      <c r="J13" s="18"/>
      <c r="K13" s="20" t="s">
        <v>159</v>
      </c>
      <c r="L13" s="18"/>
      <c r="M13" s="41" t="s">
        <v>157</v>
      </c>
      <c r="N13" s="41"/>
      <c r="O13" s="18"/>
      <c r="P13" s="20" t="s">
        <v>160</v>
      </c>
      <c r="Q13" s="18"/>
      <c r="R13" s="41" t="s">
        <v>161</v>
      </c>
      <c r="S13" s="41"/>
      <c r="T13" s="18"/>
      <c r="U13" s="20" t="s">
        <v>160</v>
      </c>
      <c r="V13" s="18"/>
      <c r="W13" s="20" t="s">
        <v>162</v>
      </c>
      <c r="X13" s="18"/>
    </row>
    <row r="14" spans="1:24" x14ac:dyDescent="0.25">
      <c r="A14" s="12"/>
      <c r="B14" s="25"/>
      <c r="C14" s="17"/>
      <c r="D14" s="26"/>
      <c r="E14" s="17"/>
      <c r="F14" s="45"/>
      <c r="G14" s="45"/>
      <c r="H14" s="17"/>
      <c r="I14" s="26"/>
      <c r="J14" s="17"/>
      <c r="K14" s="26"/>
      <c r="L14" s="17"/>
      <c r="M14" s="45"/>
      <c r="N14" s="45"/>
      <c r="O14" s="17"/>
      <c r="P14" s="26"/>
      <c r="Q14" s="17"/>
      <c r="R14" s="45"/>
      <c r="S14" s="45"/>
      <c r="T14" s="17"/>
      <c r="U14" s="26"/>
      <c r="V14" s="17"/>
      <c r="W14" s="26"/>
      <c r="X14" s="17"/>
    </row>
    <row r="15" spans="1:24" x14ac:dyDescent="0.25">
      <c r="A15" s="12"/>
      <c r="B15" s="27" t="s">
        <v>163</v>
      </c>
      <c r="C15" s="28"/>
      <c r="D15" s="29">
        <v>77</v>
      </c>
      <c r="E15" s="28"/>
      <c r="F15" s="30" t="s">
        <v>164</v>
      </c>
      <c r="G15" s="31">
        <v>36831</v>
      </c>
      <c r="H15" s="28"/>
      <c r="I15" s="29">
        <v>0.16</v>
      </c>
      <c r="J15" s="30" t="s">
        <v>165</v>
      </c>
      <c r="K15" s="29" t="s">
        <v>166</v>
      </c>
      <c r="L15" s="30" t="s">
        <v>167</v>
      </c>
      <c r="M15" s="30" t="s">
        <v>164</v>
      </c>
      <c r="N15" s="31">
        <v>191048</v>
      </c>
      <c r="O15" s="28"/>
      <c r="P15" s="29">
        <v>0.84</v>
      </c>
      <c r="Q15" s="30" t="s">
        <v>165</v>
      </c>
      <c r="R15" s="30" t="s">
        <v>164</v>
      </c>
      <c r="S15" s="31">
        <v>227879</v>
      </c>
      <c r="T15" s="28"/>
      <c r="U15" s="29">
        <v>1</v>
      </c>
      <c r="V15" s="30" t="s">
        <v>165</v>
      </c>
      <c r="W15" s="30" t="s">
        <v>168</v>
      </c>
      <c r="X15" s="28"/>
    </row>
    <row r="16" spans="1:24" x14ac:dyDescent="0.25">
      <c r="A16" s="12"/>
      <c r="B16" s="32" t="s">
        <v>169</v>
      </c>
      <c r="C16" s="17"/>
      <c r="D16" s="33">
        <v>11666136137</v>
      </c>
      <c r="E16" s="17"/>
      <c r="F16" s="46">
        <v>691019</v>
      </c>
      <c r="G16" s="46"/>
      <c r="H16" s="17"/>
      <c r="I16" s="34">
        <v>3.05</v>
      </c>
      <c r="J16" s="15" t="s">
        <v>165</v>
      </c>
      <c r="K16" s="34" t="s">
        <v>170</v>
      </c>
      <c r="L16" s="15" t="s">
        <v>167</v>
      </c>
      <c r="M16" s="47" t="s">
        <v>171</v>
      </c>
      <c r="N16" s="47"/>
      <c r="O16" s="15" t="s">
        <v>167</v>
      </c>
      <c r="P16" s="34">
        <v>-4.9000000000000004</v>
      </c>
      <c r="Q16" s="15" t="s">
        <v>165</v>
      </c>
      <c r="R16" s="47" t="s">
        <v>172</v>
      </c>
      <c r="S16" s="47"/>
      <c r="T16" s="15" t="s">
        <v>167</v>
      </c>
      <c r="U16" s="34">
        <v>-1.85</v>
      </c>
      <c r="V16" s="15" t="s">
        <v>165</v>
      </c>
      <c r="W16" s="15" t="s">
        <v>173</v>
      </c>
      <c r="X16" s="17"/>
    </row>
    <row r="17" spans="1:24" x14ac:dyDescent="0.25">
      <c r="A17" s="12"/>
      <c r="B17" s="27" t="s">
        <v>174</v>
      </c>
      <c r="C17" s="28"/>
      <c r="D17" s="29">
        <v>41</v>
      </c>
      <c r="E17" s="28"/>
      <c r="F17" s="48" t="s">
        <v>175</v>
      </c>
      <c r="G17" s="48"/>
      <c r="H17" s="30" t="s">
        <v>167</v>
      </c>
      <c r="I17" s="29">
        <v>-0.39</v>
      </c>
      <c r="J17" s="30" t="s">
        <v>165</v>
      </c>
      <c r="K17" s="29" t="s">
        <v>176</v>
      </c>
      <c r="L17" s="30" t="s">
        <v>167</v>
      </c>
      <c r="M17" s="49">
        <v>44169</v>
      </c>
      <c r="N17" s="49"/>
      <c r="O17" s="28"/>
      <c r="P17" s="29">
        <v>0.2</v>
      </c>
      <c r="Q17" s="30" t="s">
        <v>165</v>
      </c>
      <c r="R17" s="48" t="s">
        <v>177</v>
      </c>
      <c r="S17" s="48"/>
      <c r="T17" s="30" t="s">
        <v>167</v>
      </c>
      <c r="U17" s="29">
        <v>-0.19</v>
      </c>
      <c r="V17" s="30" t="s">
        <v>165</v>
      </c>
      <c r="W17" s="30" t="s">
        <v>178</v>
      </c>
      <c r="X17" s="28"/>
    </row>
    <row r="18" spans="1:24" x14ac:dyDescent="0.25">
      <c r="A18" s="12"/>
      <c r="B18" s="32" t="s">
        <v>179</v>
      </c>
      <c r="C18" s="17"/>
      <c r="D18" s="34">
        <v>544</v>
      </c>
      <c r="E18" s="17"/>
      <c r="F18" s="46">
        <v>148482</v>
      </c>
      <c r="G18" s="46"/>
      <c r="H18" s="17"/>
      <c r="I18" s="34">
        <v>0.66</v>
      </c>
      <c r="J18" s="15" t="s">
        <v>165</v>
      </c>
      <c r="K18" s="34" t="s">
        <v>180</v>
      </c>
      <c r="L18" s="15" t="s">
        <v>167</v>
      </c>
      <c r="M18" s="47" t="s">
        <v>181</v>
      </c>
      <c r="N18" s="47"/>
      <c r="O18" s="15" t="s">
        <v>167</v>
      </c>
      <c r="P18" s="34">
        <v>-0.19</v>
      </c>
      <c r="Q18" s="15" t="s">
        <v>165</v>
      </c>
      <c r="R18" s="46">
        <v>106285</v>
      </c>
      <c r="S18" s="46"/>
      <c r="T18" s="17"/>
      <c r="U18" s="34">
        <v>0.47</v>
      </c>
      <c r="V18" s="15" t="s">
        <v>165</v>
      </c>
      <c r="W18" s="15" t="s">
        <v>182</v>
      </c>
      <c r="X18" s="17"/>
    </row>
    <row r="19" spans="1:24" x14ac:dyDescent="0.25">
      <c r="A19" s="12"/>
      <c r="B19" s="27" t="s">
        <v>183</v>
      </c>
      <c r="C19" s="28"/>
      <c r="D19" s="29">
        <v>25</v>
      </c>
      <c r="E19" s="28"/>
      <c r="F19" s="48" t="s">
        <v>184</v>
      </c>
      <c r="G19" s="48"/>
      <c r="H19" s="30" t="s">
        <v>167</v>
      </c>
      <c r="I19" s="29">
        <v>-0.05</v>
      </c>
      <c r="J19" s="30" t="s">
        <v>165</v>
      </c>
      <c r="K19" s="29" t="s">
        <v>185</v>
      </c>
      <c r="L19" s="30" t="s">
        <v>167</v>
      </c>
      <c r="M19" s="48" t="s">
        <v>186</v>
      </c>
      <c r="N19" s="48"/>
      <c r="O19" s="30" t="s">
        <v>167</v>
      </c>
      <c r="P19" s="29">
        <v>-0.18</v>
      </c>
      <c r="Q19" s="30" t="s">
        <v>165</v>
      </c>
      <c r="R19" s="48" t="s">
        <v>187</v>
      </c>
      <c r="S19" s="48"/>
      <c r="T19" s="30" t="s">
        <v>167</v>
      </c>
      <c r="U19" s="29">
        <v>-0.23</v>
      </c>
      <c r="V19" s="30" t="s">
        <v>165</v>
      </c>
      <c r="W19" s="30" t="s">
        <v>188</v>
      </c>
      <c r="X19" s="28"/>
    </row>
    <row r="20" spans="1:24" ht="15.75" thickBot="1" x14ac:dyDescent="0.3">
      <c r="A20" s="12"/>
      <c r="B20" s="32" t="s">
        <v>189</v>
      </c>
      <c r="C20" s="17"/>
      <c r="D20" s="34">
        <v>447</v>
      </c>
      <c r="E20" s="17"/>
      <c r="F20" s="50" t="s">
        <v>190</v>
      </c>
      <c r="G20" s="50"/>
      <c r="H20" s="15" t="s">
        <v>167</v>
      </c>
      <c r="I20" s="35">
        <v>-0.91</v>
      </c>
      <c r="J20" s="15" t="s">
        <v>165</v>
      </c>
      <c r="K20" s="34" t="s">
        <v>191</v>
      </c>
      <c r="L20" s="15" t="s">
        <v>167</v>
      </c>
      <c r="M20" s="51">
        <v>15910</v>
      </c>
      <c r="N20" s="51"/>
      <c r="O20" s="17"/>
      <c r="P20" s="35">
        <v>7.0000000000000007E-2</v>
      </c>
      <c r="Q20" s="15" t="s">
        <v>165</v>
      </c>
      <c r="R20" s="50" t="s">
        <v>192</v>
      </c>
      <c r="S20" s="50"/>
      <c r="T20" s="15" t="s">
        <v>167</v>
      </c>
      <c r="U20" s="35">
        <v>-0.84</v>
      </c>
      <c r="V20" s="15" t="s">
        <v>165</v>
      </c>
      <c r="W20" s="15" t="s">
        <v>193</v>
      </c>
      <c r="X20" s="17"/>
    </row>
    <row r="21" spans="1:24" x14ac:dyDescent="0.25">
      <c r="A21" s="12"/>
      <c r="B21" s="36"/>
      <c r="C21" s="28"/>
      <c r="D21" s="37"/>
      <c r="E21" s="28"/>
      <c r="F21" s="53"/>
      <c r="G21" s="53"/>
      <c r="H21" s="28"/>
      <c r="I21" s="37"/>
      <c r="J21" s="28"/>
      <c r="K21" s="37"/>
      <c r="L21" s="28"/>
      <c r="M21" s="53"/>
      <c r="N21" s="53"/>
      <c r="O21" s="28"/>
      <c r="P21" s="37"/>
      <c r="Q21" s="28"/>
      <c r="R21" s="53"/>
      <c r="S21" s="53"/>
      <c r="T21" s="28"/>
      <c r="U21" s="37"/>
      <c r="V21" s="28"/>
      <c r="W21" s="28"/>
      <c r="X21" s="28"/>
    </row>
    <row r="22" spans="1:24" ht="15.75" thickBot="1" x14ac:dyDescent="0.3">
      <c r="A22" s="12"/>
      <c r="B22" s="32" t="s">
        <v>194</v>
      </c>
      <c r="C22" s="17"/>
      <c r="D22" s="26"/>
      <c r="E22" s="17"/>
      <c r="F22" s="38" t="s">
        <v>164</v>
      </c>
      <c r="G22" s="39">
        <v>572686</v>
      </c>
      <c r="H22" s="17"/>
      <c r="I22" s="40">
        <v>2.52</v>
      </c>
      <c r="J22" s="15" t="s">
        <v>165</v>
      </c>
      <c r="K22" s="26"/>
      <c r="L22" s="17"/>
      <c r="M22" s="38" t="s">
        <v>164</v>
      </c>
      <c r="N22" s="40" t="s">
        <v>195</v>
      </c>
      <c r="O22" s="15" t="s">
        <v>167</v>
      </c>
      <c r="P22" s="40">
        <v>-4.16</v>
      </c>
      <c r="Q22" s="15" t="s">
        <v>165</v>
      </c>
      <c r="R22" s="38" t="s">
        <v>164</v>
      </c>
      <c r="S22" s="40" t="s">
        <v>196</v>
      </c>
      <c r="T22" s="15" t="s">
        <v>167</v>
      </c>
      <c r="U22" s="40">
        <v>-1.64</v>
      </c>
      <c r="V22" s="15" t="s">
        <v>165</v>
      </c>
      <c r="W22" s="17"/>
      <c r="X22" s="17"/>
    </row>
    <row r="23" spans="1:24" ht="15.75" thickTop="1" x14ac:dyDescent="0.25">
      <c r="A23" s="12"/>
      <c r="B23" s="58"/>
      <c r="C23" s="58"/>
      <c r="D23" s="58"/>
      <c r="E23" s="58"/>
      <c r="F23" s="58"/>
      <c r="G23" s="58"/>
      <c r="H23" s="58"/>
      <c r="I23" s="58"/>
      <c r="J23" s="58"/>
      <c r="K23" s="58"/>
      <c r="L23" s="58"/>
      <c r="M23" s="58"/>
      <c r="N23" s="58"/>
      <c r="O23" s="58"/>
      <c r="P23" s="58"/>
      <c r="Q23" s="58"/>
      <c r="R23" s="58"/>
      <c r="S23" s="58"/>
      <c r="T23" s="58"/>
      <c r="U23" s="58"/>
      <c r="V23" s="58"/>
      <c r="W23" s="58"/>
      <c r="X23" s="58"/>
    </row>
    <row r="24" spans="1:24" x14ac:dyDescent="0.25">
      <c r="A24" s="12"/>
      <c r="B24" s="56" t="s">
        <v>197</v>
      </c>
      <c r="C24" s="56"/>
      <c r="D24" s="56"/>
      <c r="E24" s="56"/>
      <c r="F24" s="56"/>
      <c r="G24" s="56"/>
      <c r="H24" s="56"/>
      <c r="I24" s="56"/>
      <c r="J24" s="56"/>
      <c r="K24" s="56"/>
      <c r="L24" s="56"/>
      <c r="M24" s="56"/>
      <c r="N24" s="56"/>
      <c r="O24" s="56"/>
      <c r="P24" s="56"/>
      <c r="Q24" s="56"/>
      <c r="R24" s="56"/>
      <c r="S24" s="56"/>
      <c r="T24" s="56"/>
      <c r="U24" s="56"/>
      <c r="V24" s="56"/>
      <c r="W24" s="56"/>
      <c r="X24" s="56"/>
    </row>
    <row r="25" spans="1:24" x14ac:dyDescent="0.25">
      <c r="A25" s="12"/>
      <c r="B25" s="57"/>
      <c r="C25" s="57"/>
      <c r="D25" s="57"/>
      <c r="E25" s="57"/>
      <c r="F25" s="57"/>
      <c r="G25" s="57"/>
      <c r="H25" s="57"/>
      <c r="I25" s="57"/>
      <c r="J25" s="57"/>
      <c r="K25" s="57"/>
      <c r="L25" s="57"/>
      <c r="M25" s="57"/>
      <c r="N25" s="57"/>
      <c r="O25" s="57"/>
      <c r="P25" s="57"/>
      <c r="Q25" s="57"/>
      <c r="R25" s="57"/>
      <c r="S25" s="57"/>
      <c r="T25" s="57"/>
      <c r="U25" s="57"/>
      <c r="V25" s="57"/>
      <c r="W25" s="57"/>
      <c r="X25" s="57"/>
    </row>
    <row r="26" spans="1:24" ht="15.75" thickBot="1" x14ac:dyDescent="0.3">
      <c r="A26" s="12"/>
      <c r="B26" s="17"/>
      <c r="C26" s="18"/>
      <c r="D26" s="41" t="s">
        <v>150</v>
      </c>
      <c r="E26" s="41"/>
      <c r="F26" s="41"/>
      <c r="G26" s="41"/>
      <c r="H26" s="41"/>
      <c r="I26" s="41"/>
      <c r="J26" s="18"/>
      <c r="K26" s="41" t="s">
        <v>151</v>
      </c>
      <c r="L26" s="41"/>
      <c r="M26" s="41"/>
      <c r="N26" s="41"/>
      <c r="O26" s="41"/>
      <c r="P26" s="41"/>
      <c r="Q26" s="18"/>
      <c r="R26" s="42" t="s">
        <v>152</v>
      </c>
      <c r="S26" s="42"/>
      <c r="T26" s="18"/>
      <c r="U26" s="18"/>
      <c r="V26" s="18"/>
      <c r="W26" s="18"/>
      <c r="X26" s="18"/>
    </row>
    <row r="27" spans="1:24" x14ac:dyDescent="0.25">
      <c r="A27" s="12"/>
      <c r="B27" s="21" t="s">
        <v>153</v>
      </c>
      <c r="C27" s="18"/>
      <c r="D27" s="19" t="s">
        <v>154</v>
      </c>
      <c r="E27" s="22"/>
      <c r="F27" s="43" t="s">
        <v>155</v>
      </c>
      <c r="G27" s="43"/>
      <c r="H27" s="22"/>
      <c r="I27" s="23" t="s">
        <v>156</v>
      </c>
      <c r="J27" s="18"/>
      <c r="K27" s="19" t="s">
        <v>154</v>
      </c>
      <c r="L27" s="22"/>
      <c r="M27" s="43" t="s">
        <v>155</v>
      </c>
      <c r="N27" s="43"/>
      <c r="O27" s="22"/>
      <c r="P27" s="23" t="s">
        <v>156</v>
      </c>
      <c r="Q27" s="18"/>
      <c r="R27" s="42" t="s">
        <v>157</v>
      </c>
      <c r="S27" s="42"/>
      <c r="T27" s="18"/>
      <c r="U27" s="19" t="s">
        <v>156</v>
      </c>
      <c r="V27" s="18"/>
      <c r="W27" s="18"/>
      <c r="X27" s="18"/>
    </row>
    <row r="28" spans="1:24" ht="15.75" thickBot="1" x14ac:dyDescent="0.3">
      <c r="A28" s="12"/>
      <c r="B28" s="24" t="s">
        <v>158</v>
      </c>
      <c r="C28" s="18"/>
      <c r="D28" s="20" t="s">
        <v>159</v>
      </c>
      <c r="E28" s="18"/>
      <c r="F28" s="41" t="s">
        <v>157</v>
      </c>
      <c r="G28" s="41"/>
      <c r="H28" s="18"/>
      <c r="I28" s="20" t="s">
        <v>160</v>
      </c>
      <c r="J28" s="18"/>
      <c r="K28" s="20" t="s">
        <v>159</v>
      </c>
      <c r="L28" s="18"/>
      <c r="M28" s="41" t="s">
        <v>157</v>
      </c>
      <c r="N28" s="41"/>
      <c r="O28" s="18"/>
      <c r="P28" s="20" t="s">
        <v>160</v>
      </c>
      <c r="Q28" s="18"/>
      <c r="R28" s="41" t="s">
        <v>161</v>
      </c>
      <c r="S28" s="41"/>
      <c r="T28" s="18"/>
      <c r="U28" s="20" t="s">
        <v>160</v>
      </c>
      <c r="V28" s="18"/>
      <c r="W28" s="20" t="s">
        <v>162</v>
      </c>
      <c r="X28" s="18"/>
    </row>
    <row r="29" spans="1:24" x14ac:dyDescent="0.25">
      <c r="A29" s="12"/>
      <c r="B29" s="25"/>
      <c r="C29" s="17"/>
      <c r="D29" s="26"/>
      <c r="E29" s="17"/>
      <c r="F29" s="45"/>
      <c r="G29" s="45"/>
      <c r="H29" s="17"/>
      <c r="I29" s="26"/>
      <c r="J29" s="17"/>
      <c r="K29" s="26"/>
      <c r="L29" s="17"/>
      <c r="M29" s="45"/>
      <c r="N29" s="45"/>
      <c r="O29" s="17"/>
      <c r="P29" s="26"/>
      <c r="Q29" s="17"/>
      <c r="R29" s="45"/>
      <c r="S29" s="45"/>
      <c r="T29" s="17"/>
      <c r="U29" s="26"/>
      <c r="V29" s="17"/>
      <c r="W29" s="26"/>
      <c r="X29" s="17"/>
    </row>
    <row r="30" spans="1:24" x14ac:dyDescent="0.25">
      <c r="A30" s="12"/>
      <c r="B30" s="27" t="s">
        <v>163</v>
      </c>
      <c r="C30" s="28"/>
      <c r="D30" s="29">
        <v>34</v>
      </c>
      <c r="E30" s="28"/>
      <c r="F30" s="30" t="s">
        <v>164</v>
      </c>
      <c r="G30" s="29" t="s">
        <v>198</v>
      </c>
      <c r="H30" s="30" t="s">
        <v>167</v>
      </c>
      <c r="I30" s="29">
        <v>-0.31</v>
      </c>
      <c r="J30" s="30" t="s">
        <v>165</v>
      </c>
      <c r="K30" s="29" t="s">
        <v>199</v>
      </c>
      <c r="L30" s="30" t="s">
        <v>167</v>
      </c>
      <c r="M30" s="30" t="s">
        <v>164</v>
      </c>
      <c r="N30" s="31">
        <v>86092</v>
      </c>
      <c r="O30" s="28"/>
      <c r="P30" s="29">
        <v>0.26</v>
      </c>
      <c r="Q30" s="30" t="s">
        <v>165</v>
      </c>
      <c r="R30" s="30" t="s">
        <v>164</v>
      </c>
      <c r="S30" s="29" t="s">
        <v>200</v>
      </c>
      <c r="T30" s="30" t="s">
        <v>167</v>
      </c>
      <c r="U30" s="29">
        <v>-0.05</v>
      </c>
      <c r="V30" s="30" t="s">
        <v>165</v>
      </c>
      <c r="W30" s="30" t="s">
        <v>201</v>
      </c>
      <c r="X30" s="28"/>
    </row>
    <row r="31" spans="1:24" x14ac:dyDescent="0.25">
      <c r="A31" s="12"/>
      <c r="B31" s="32" t="s">
        <v>169</v>
      </c>
      <c r="C31" s="17"/>
      <c r="D31" s="33">
        <v>16168229437</v>
      </c>
      <c r="E31" s="17"/>
      <c r="F31" s="46">
        <v>831350</v>
      </c>
      <c r="G31" s="46"/>
      <c r="H31" s="17"/>
      <c r="I31" s="34">
        <v>2.4900000000000002</v>
      </c>
      <c r="J31" s="15" t="s">
        <v>165</v>
      </c>
      <c r="K31" s="34" t="s">
        <v>202</v>
      </c>
      <c r="L31" s="15" t="s">
        <v>167</v>
      </c>
      <c r="M31" s="47" t="s">
        <v>203</v>
      </c>
      <c r="N31" s="47"/>
      <c r="O31" s="15" t="s">
        <v>167</v>
      </c>
      <c r="P31" s="34">
        <v>-1.23</v>
      </c>
      <c r="Q31" s="15" t="s">
        <v>165</v>
      </c>
      <c r="R31" s="46">
        <v>419390</v>
      </c>
      <c r="S31" s="46"/>
      <c r="T31" s="17"/>
      <c r="U31" s="34">
        <v>1.26</v>
      </c>
      <c r="V31" s="15" t="s">
        <v>165</v>
      </c>
      <c r="W31" s="15" t="s">
        <v>204</v>
      </c>
      <c r="X31" s="17"/>
    </row>
    <row r="32" spans="1:24" x14ac:dyDescent="0.25">
      <c r="A32" s="12"/>
      <c r="B32" s="27" t="s">
        <v>174</v>
      </c>
      <c r="C32" s="28"/>
      <c r="D32" s="29">
        <v>24</v>
      </c>
      <c r="E32" s="28"/>
      <c r="F32" s="49">
        <v>16070</v>
      </c>
      <c r="G32" s="49"/>
      <c r="H32" s="28"/>
      <c r="I32" s="29">
        <v>0.05</v>
      </c>
      <c r="J32" s="30" t="s">
        <v>165</v>
      </c>
      <c r="K32" s="29" t="s">
        <v>205</v>
      </c>
      <c r="L32" s="30" t="s">
        <v>167</v>
      </c>
      <c r="M32" s="48" t="s">
        <v>206</v>
      </c>
      <c r="N32" s="48"/>
      <c r="O32" s="30" t="s">
        <v>167</v>
      </c>
      <c r="P32" s="29">
        <v>-0.1</v>
      </c>
      <c r="Q32" s="30" t="s">
        <v>165</v>
      </c>
      <c r="R32" s="48" t="s">
        <v>207</v>
      </c>
      <c r="S32" s="48"/>
      <c r="T32" s="30" t="s">
        <v>167</v>
      </c>
      <c r="U32" s="29">
        <v>-0.05</v>
      </c>
      <c r="V32" s="30" t="s">
        <v>165</v>
      </c>
      <c r="W32" s="30" t="s">
        <v>208</v>
      </c>
      <c r="X32" s="28"/>
    </row>
    <row r="33" spans="1:24" x14ac:dyDescent="0.25">
      <c r="A33" s="12"/>
      <c r="B33" s="32" t="s">
        <v>179</v>
      </c>
      <c r="C33" s="17"/>
      <c r="D33" s="33">
        <v>1749</v>
      </c>
      <c r="E33" s="17"/>
      <c r="F33" s="46">
        <v>73708</v>
      </c>
      <c r="G33" s="46"/>
      <c r="H33" s="17"/>
      <c r="I33" s="34">
        <v>0.22</v>
      </c>
      <c r="J33" s="15" t="s">
        <v>165</v>
      </c>
      <c r="K33" s="34" t="s">
        <v>209</v>
      </c>
      <c r="L33" s="15" t="s">
        <v>167</v>
      </c>
      <c r="M33" s="47" t="s">
        <v>210</v>
      </c>
      <c r="N33" s="47"/>
      <c r="O33" s="15" t="s">
        <v>167</v>
      </c>
      <c r="P33" s="34">
        <v>-0.11</v>
      </c>
      <c r="Q33" s="15" t="s">
        <v>165</v>
      </c>
      <c r="R33" s="46">
        <v>37180</v>
      </c>
      <c r="S33" s="46"/>
      <c r="T33" s="17"/>
      <c r="U33" s="34">
        <v>0.11</v>
      </c>
      <c r="V33" s="15" t="s">
        <v>165</v>
      </c>
      <c r="W33" s="15" t="s">
        <v>211</v>
      </c>
      <c r="X33" s="17"/>
    </row>
    <row r="34" spans="1:24" x14ac:dyDescent="0.25">
      <c r="A34" s="12"/>
      <c r="B34" s="27" t="s">
        <v>183</v>
      </c>
      <c r="C34" s="28"/>
      <c r="D34" s="29">
        <v>38</v>
      </c>
      <c r="E34" s="28"/>
      <c r="F34" s="48" t="s">
        <v>212</v>
      </c>
      <c r="G34" s="48"/>
      <c r="H34" s="30" t="s">
        <v>167</v>
      </c>
      <c r="I34" s="29">
        <v>-0.06</v>
      </c>
      <c r="J34" s="30" t="s">
        <v>165</v>
      </c>
      <c r="K34" s="29" t="s">
        <v>213</v>
      </c>
      <c r="L34" s="30" t="s">
        <v>167</v>
      </c>
      <c r="M34" s="48" t="s">
        <v>214</v>
      </c>
      <c r="N34" s="48"/>
      <c r="O34" s="30" t="s">
        <v>167</v>
      </c>
      <c r="P34" s="29">
        <v>-0.38</v>
      </c>
      <c r="Q34" s="30" t="s">
        <v>165</v>
      </c>
      <c r="R34" s="48" t="s">
        <v>215</v>
      </c>
      <c r="S34" s="48"/>
      <c r="T34" s="30" t="s">
        <v>167</v>
      </c>
      <c r="U34" s="29">
        <v>-0.44</v>
      </c>
      <c r="V34" s="30" t="s">
        <v>165</v>
      </c>
      <c r="W34" s="30" t="s">
        <v>216</v>
      </c>
      <c r="X34" s="28"/>
    </row>
    <row r="35" spans="1:24" ht="15.75" thickBot="1" x14ac:dyDescent="0.3">
      <c r="A35" s="12"/>
      <c r="B35" s="32" t="s">
        <v>189</v>
      </c>
      <c r="C35" s="17"/>
      <c r="D35" s="34">
        <v>638</v>
      </c>
      <c r="E35" s="17"/>
      <c r="F35" s="51">
        <v>168811</v>
      </c>
      <c r="G35" s="51"/>
      <c r="H35" s="17"/>
      <c r="I35" s="35">
        <v>0.51</v>
      </c>
      <c r="J35" s="15" t="s">
        <v>165</v>
      </c>
      <c r="K35" s="34" t="s">
        <v>217</v>
      </c>
      <c r="L35" s="15" t="s">
        <v>167</v>
      </c>
      <c r="M35" s="50" t="s">
        <v>218</v>
      </c>
      <c r="N35" s="50"/>
      <c r="O35" s="15" t="s">
        <v>167</v>
      </c>
      <c r="P35" s="35">
        <v>-0.01</v>
      </c>
      <c r="Q35" s="15" t="s">
        <v>165</v>
      </c>
      <c r="R35" s="51">
        <v>166441</v>
      </c>
      <c r="S35" s="51"/>
      <c r="T35" s="17"/>
      <c r="U35" s="35">
        <v>0.5</v>
      </c>
      <c r="V35" s="15" t="s">
        <v>165</v>
      </c>
      <c r="W35" s="15" t="s">
        <v>208</v>
      </c>
      <c r="X35" s="17"/>
    </row>
    <row r="36" spans="1:24" x14ac:dyDescent="0.25">
      <c r="A36" s="12"/>
      <c r="B36" s="36"/>
      <c r="C36" s="28"/>
      <c r="D36" s="37"/>
      <c r="E36" s="28"/>
      <c r="F36" s="53"/>
      <c r="G36" s="53"/>
      <c r="H36" s="28"/>
      <c r="I36" s="37"/>
      <c r="J36" s="28"/>
      <c r="K36" s="37"/>
      <c r="L36" s="28"/>
      <c r="M36" s="53"/>
      <c r="N36" s="53"/>
      <c r="O36" s="28"/>
      <c r="P36" s="37"/>
      <c r="Q36" s="28"/>
      <c r="R36" s="53"/>
      <c r="S36" s="53"/>
      <c r="T36" s="28"/>
      <c r="U36" s="37"/>
      <c r="V36" s="28"/>
      <c r="W36" s="28"/>
      <c r="X36" s="28"/>
    </row>
    <row r="37" spans="1:24" ht="15.75" thickBot="1" x14ac:dyDescent="0.3">
      <c r="A37" s="12"/>
      <c r="B37" s="32" t="s">
        <v>194</v>
      </c>
      <c r="C37" s="17"/>
      <c r="D37" s="26"/>
      <c r="E37" s="17"/>
      <c r="F37" s="38" t="s">
        <v>164</v>
      </c>
      <c r="G37" s="39">
        <v>966264</v>
      </c>
      <c r="H37" s="17"/>
      <c r="I37" s="40">
        <v>2.9</v>
      </c>
      <c r="J37" s="15" t="s">
        <v>165</v>
      </c>
      <c r="K37" s="26"/>
      <c r="L37" s="17"/>
      <c r="M37" s="38" t="s">
        <v>164</v>
      </c>
      <c r="N37" s="40" t="s">
        <v>219</v>
      </c>
      <c r="O37" s="15" t="s">
        <v>167</v>
      </c>
      <c r="P37" s="40">
        <v>-1.57</v>
      </c>
      <c r="Q37" s="15" t="s">
        <v>165</v>
      </c>
      <c r="R37" s="38" t="s">
        <v>164</v>
      </c>
      <c r="S37" s="39">
        <v>441905</v>
      </c>
      <c r="T37" s="17"/>
      <c r="U37" s="40">
        <v>1.33</v>
      </c>
      <c r="V37" s="15" t="s">
        <v>165</v>
      </c>
      <c r="W37" s="17"/>
      <c r="X37" s="17"/>
    </row>
    <row r="38" spans="1:24" ht="15.75" thickTop="1" x14ac:dyDescent="0.25">
      <c r="A38" s="12"/>
      <c r="B38" s="57"/>
      <c r="C38" s="57"/>
      <c r="D38" s="57"/>
      <c r="E38" s="57"/>
      <c r="F38" s="57"/>
      <c r="G38" s="57"/>
      <c r="H38" s="57"/>
      <c r="I38" s="57"/>
      <c r="J38" s="57"/>
      <c r="K38" s="57"/>
      <c r="L38" s="57"/>
      <c r="M38" s="57"/>
      <c r="N38" s="57"/>
      <c r="O38" s="57"/>
      <c r="P38" s="57"/>
      <c r="Q38" s="57"/>
      <c r="R38" s="57"/>
      <c r="S38" s="57"/>
      <c r="T38" s="57"/>
      <c r="U38" s="57"/>
      <c r="V38" s="57"/>
      <c r="W38" s="57"/>
      <c r="X38" s="57"/>
    </row>
    <row r="39" spans="1:24" x14ac:dyDescent="0.25">
      <c r="A39" s="12"/>
      <c r="B39" s="57" t="s">
        <v>220</v>
      </c>
      <c r="C39" s="57"/>
      <c r="D39" s="57"/>
      <c r="E39" s="57"/>
      <c r="F39" s="57"/>
      <c r="G39" s="57"/>
      <c r="H39" s="57"/>
      <c r="I39" s="57"/>
      <c r="J39" s="57"/>
      <c r="K39" s="57"/>
      <c r="L39" s="57"/>
      <c r="M39" s="57"/>
      <c r="N39" s="57"/>
      <c r="O39" s="57"/>
      <c r="P39" s="57"/>
      <c r="Q39" s="57"/>
      <c r="R39" s="57"/>
      <c r="S39" s="57"/>
      <c r="T39" s="57"/>
      <c r="U39" s="57"/>
      <c r="V39" s="57"/>
      <c r="W39" s="57"/>
      <c r="X39" s="57"/>
    </row>
    <row r="40" spans="1:24" x14ac:dyDescent="0.25">
      <c r="A40" s="12"/>
      <c r="B40" s="57"/>
      <c r="C40" s="57"/>
      <c r="D40" s="57"/>
      <c r="E40" s="57"/>
      <c r="F40" s="57"/>
      <c r="G40" s="57"/>
      <c r="H40" s="57"/>
      <c r="I40" s="57"/>
      <c r="J40" s="57"/>
      <c r="K40" s="57"/>
      <c r="L40" s="57"/>
      <c r="M40" s="57"/>
      <c r="N40" s="57"/>
      <c r="O40" s="57"/>
      <c r="P40" s="57"/>
      <c r="Q40" s="57"/>
      <c r="R40" s="57"/>
      <c r="S40" s="57"/>
      <c r="T40" s="57"/>
      <c r="U40" s="57"/>
      <c r="V40" s="57"/>
      <c r="W40" s="57"/>
      <c r="X40" s="57"/>
    </row>
    <row r="41" spans="1:24" ht="25.5" customHeight="1" x14ac:dyDescent="0.25">
      <c r="A41" s="12"/>
      <c r="B41" s="57" t="s">
        <v>221</v>
      </c>
      <c r="C41" s="57"/>
      <c r="D41" s="57"/>
      <c r="E41" s="57"/>
      <c r="F41" s="57"/>
      <c r="G41" s="57"/>
      <c r="H41" s="57"/>
      <c r="I41" s="57"/>
      <c r="J41" s="57"/>
      <c r="K41" s="57"/>
      <c r="L41" s="57"/>
      <c r="M41" s="57"/>
      <c r="N41" s="57"/>
      <c r="O41" s="57"/>
      <c r="P41" s="57"/>
      <c r="Q41" s="57"/>
      <c r="R41" s="57"/>
      <c r="S41" s="57"/>
      <c r="T41" s="57"/>
      <c r="U41" s="57"/>
      <c r="V41" s="57"/>
      <c r="W41" s="57"/>
      <c r="X41" s="57"/>
    </row>
  </sheetData>
  <mergeCells count="79">
    <mergeCell ref="B39:X39"/>
    <mergeCell ref="B40:X40"/>
    <mergeCell ref="B41:X41"/>
    <mergeCell ref="B9:X9"/>
    <mergeCell ref="B10:X10"/>
    <mergeCell ref="B23:X23"/>
    <mergeCell ref="B24:X24"/>
    <mergeCell ref="B25:X25"/>
    <mergeCell ref="B38:X38"/>
    <mergeCell ref="A1:A2"/>
    <mergeCell ref="B1:X1"/>
    <mergeCell ref="B2:X2"/>
    <mergeCell ref="B3:X3"/>
    <mergeCell ref="A4:A41"/>
    <mergeCell ref="B4:X4"/>
    <mergeCell ref="B5:X5"/>
    <mergeCell ref="B6:X6"/>
    <mergeCell ref="B7:X7"/>
    <mergeCell ref="B8:X8"/>
    <mergeCell ref="F35:G35"/>
    <mergeCell ref="M35:N35"/>
    <mergeCell ref="R35:S35"/>
    <mergeCell ref="F36:G36"/>
    <mergeCell ref="M36:N36"/>
    <mergeCell ref="R36:S36"/>
    <mergeCell ref="F33:G33"/>
    <mergeCell ref="M33:N33"/>
    <mergeCell ref="R33:S33"/>
    <mergeCell ref="F34:G34"/>
    <mergeCell ref="M34:N34"/>
    <mergeCell ref="R34:S34"/>
    <mergeCell ref="F31:G31"/>
    <mergeCell ref="M31:N31"/>
    <mergeCell ref="R31:S31"/>
    <mergeCell ref="F32:G32"/>
    <mergeCell ref="M32:N32"/>
    <mergeCell ref="R32:S32"/>
    <mergeCell ref="F28:G28"/>
    <mergeCell ref="M28:N28"/>
    <mergeCell ref="R28:S28"/>
    <mergeCell ref="F29:G29"/>
    <mergeCell ref="M29:N29"/>
    <mergeCell ref="R29:S29"/>
    <mergeCell ref="D26:I26"/>
    <mergeCell ref="K26:P26"/>
    <mergeCell ref="R26:S26"/>
    <mergeCell ref="F27:G27"/>
    <mergeCell ref="M27:N27"/>
    <mergeCell ref="R27:S27"/>
    <mergeCell ref="F20:G20"/>
    <mergeCell ref="M20:N20"/>
    <mergeCell ref="R20:S20"/>
    <mergeCell ref="F21:G21"/>
    <mergeCell ref="M21:N21"/>
    <mergeCell ref="R21:S21"/>
    <mergeCell ref="F18:G18"/>
    <mergeCell ref="M18:N18"/>
    <mergeCell ref="R18:S18"/>
    <mergeCell ref="F19:G19"/>
    <mergeCell ref="M19:N19"/>
    <mergeCell ref="R19:S19"/>
    <mergeCell ref="F16:G16"/>
    <mergeCell ref="M16:N16"/>
    <mergeCell ref="R16:S16"/>
    <mergeCell ref="F17:G17"/>
    <mergeCell ref="M17:N17"/>
    <mergeCell ref="R17:S17"/>
    <mergeCell ref="F13:G13"/>
    <mergeCell ref="M13:N13"/>
    <mergeCell ref="R13:S13"/>
    <mergeCell ref="F14:G14"/>
    <mergeCell ref="M14:N14"/>
    <mergeCell ref="R14:S14"/>
    <mergeCell ref="D11:I11"/>
    <mergeCell ref="K11:P11"/>
    <mergeCell ref="R11:S11"/>
    <mergeCell ref="F12:G12"/>
    <mergeCell ref="M12:N12"/>
    <mergeCell ref="R12:S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x14ac:dyDescent="0.25"/>
  <cols>
    <col min="1" max="1" width="27.7109375" bestFit="1" customWidth="1"/>
    <col min="2" max="3" width="36.5703125" customWidth="1"/>
    <col min="4" max="4" width="10" customWidth="1"/>
    <col min="5" max="5" width="36.5703125" customWidth="1"/>
    <col min="6" max="6" width="8.5703125" customWidth="1"/>
    <col min="7" max="7" width="10" customWidth="1"/>
    <col min="8" max="8" width="36.5703125" customWidth="1"/>
    <col min="9" max="9" width="8.5703125" customWidth="1"/>
    <col min="10" max="10" width="10" customWidth="1"/>
    <col min="11" max="11" width="36.5703125" customWidth="1"/>
    <col min="12" max="12" width="8.5703125" customWidth="1"/>
    <col min="13" max="13" width="10" customWidth="1"/>
    <col min="14" max="14" width="15.5703125" customWidth="1"/>
    <col min="15" max="15" width="36.5703125" customWidth="1"/>
  </cols>
  <sheetData>
    <row r="1" spans="1:15" ht="15" customHeight="1" x14ac:dyDescent="0.25">
      <c r="A1" s="7" t="s">
        <v>2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2</v>
      </c>
      <c r="B3" s="11" t="s">
        <v>3</v>
      </c>
      <c r="C3" s="11"/>
      <c r="D3" s="11"/>
      <c r="E3" s="11"/>
      <c r="F3" s="11"/>
      <c r="G3" s="11"/>
      <c r="H3" s="11"/>
      <c r="I3" s="11"/>
      <c r="J3" s="11"/>
      <c r="K3" s="11"/>
      <c r="L3" s="11"/>
      <c r="M3" s="11"/>
      <c r="N3" s="11"/>
      <c r="O3" s="11"/>
    </row>
    <row r="4" spans="1:15" ht="15" customHeight="1" x14ac:dyDescent="0.25">
      <c r="A4" s="12" t="s">
        <v>222</v>
      </c>
      <c r="B4" s="11" t="s">
        <v>3</v>
      </c>
      <c r="C4" s="11"/>
      <c r="D4" s="11"/>
      <c r="E4" s="11"/>
      <c r="F4" s="11"/>
      <c r="G4" s="11"/>
      <c r="H4" s="11"/>
      <c r="I4" s="11"/>
      <c r="J4" s="11"/>
      <c r="K4" s="11"/>
      <c r="L4" s="11"/>
      <c r="M4" s="11"/>
      <c r="N4" s="11"/>
      <c r="O4" s="11"/>
    </row>
    <row r="5" spans="1:15" x14ac:dyDescent="0.25">
      <c r="A5" s="12"/>
      <c r="B5" s="55" t="s">
        <v>223</v>
      </c>
      <c r="C5" s="55"/>
      <c r="D5" s="55"/>
      <c r="E5" s="55"/>
      <c r="F5" s="55"/>
      <c r="G5" s="55"/>
      <c r="H5" s="55"/>
      <c r="I5" s="55"/>
      <c r="J5" s="55"/>
      <c r="K5" s="55"/>
      <c r="L5" s="55"/>
      <c r="M5" s="55"/>
      <c r="N5" s="55"/>
      <c r="O5" s="55"/>
    </row>
    <row r="6" spans="1:15" x14ac:dyDescent="0.25">
      <c r="A6" s="12"/>
      <c r="B6" s="55"/>
      <c r="C6" s="55"/>
      <c r="D6" s="55"/>
      <c r="E6" s="55"/>
      <c r="F6" s="55"/>
      <c r="G6" s="55"/>
      <c r="H6" s="55"/>
      <c r="I6" s="55"/>
      <c r="J6" s="55"/>
      <c r="K6" s="55"/>
      <c r="L6" s="55"/>
      <c r="M6" s="55"/>
      <c r="N6" s="55"/>
      <c r="O6" s="55"/>
    </row>
    <row r="7" spans="1:15" ht="38.25" customHeight="1" x14ac:dyDescent="0.25">
      <c r="A7" s="12"/>
      <c r="B7" s="55" t="s">
        <v>224</v>
      </c>
      <c r="C7" s="55"/>
      <c r="D7" s="55"/>
      <c r="E7" s="55"/>
      <c r="F7" s="55"/>
      <c r="G7" s="55"/>
      <c r="H7" s="55"/>
      <c r="I7" s="55"/>
      <c r="J7" s="55"/>
      <c r="K7" s="55"/>
      <c r="L7" s="55"/>
      <c r="M7" s="55"/>
      <c r="N7" s="55"/>
      <c r="O7" s="55"/>
    </row>
    <row r="8" spans="1:15" x14ac:dyDescent="0.25">
      <c r="A8" s="12"/>
      <c r="B8" s="55"/>
      <c r="C8" s="55"/>
      <c r="D8" s="55"/>
      <c r="E8" s="55"/>
      <c r="F8" s="55"/>
      <c r="G8" s="55"/>
      <c r="H8" s="55"/>
      <c r="I8" s="55"/>
      <c r="J8" s="55"/>
      <c r="K8" s="55"/>
      <c r="L8" s="55"/>
      <c r="M8" s="55"/>
      <c r="N8" s="55"/>
      <c r="O8" s="55"/>
    </row>
    <row r="9" spans="1:15" ht="25.5" customHeight="1" x14ac:dyDescent="0.25">
      <c r="A9" s="12"/>
      <c r="B9" s="55" t="s">
        <v>225</v>
      </c>
      <c r="C9" s="55"/>
      <c r="D9" s="55"/>
      <c r="E9" s="55"/>
      <c r="F9" s="55"/>
      <c r="G9" s="55"/>
      <c r="H9" s="55"/>
      <c r="I9" s="55"/>
      <c r="J9" s="55"/>
      <c r="K9" s="55"/>
      <c r="L9" s="55"/>
      <c r="M9" s="55"/>
      <c r="N9" s="55"/>
      <c r="O9" s="55"/>
    </row>
    <row r="10" spans="1:15" x14ac:dyDescent="0.25">
      <c r="A10" s="12"/>
      <c r="B10" s="55"/>
      <c r="C10" s="55"/>
      <c r="D10" s="55"/>
      <c r="E10" s="55"/>
      <c r="F10" s="55"/>
      <c r="G10" s="55"/>
      <c r="H10" s="55"/>
      <c r="I10" s="55"/>
      <c r="J10" s="55"/>
      <c r="K10" s="55"/>
      <c r="L10" s="55"/>
      <c r="M10" s="55"/>
      <c r="N10" s="55"/>
      <c r="O10" s="55"/>
    </row>
    <row r="11" spans="1:15" x14ac:dyDescent="0.25">
      <c r="A11" s="12"/>
      <c r="B11" s="55" t="s">
        <v>226</v>
      </c>
      <c r="C11" s="55"/>
      <c r="D11" s="55"/>
      <c r="E11" s="55"/>
      <c r="F11" s="55"/>
      <c r="G11" s="55"/>
      <c r="H11" s="55"/>
      <c r="I11" s="55"/>
      <c r="J11" s="55"/>
      <c r="K11" s="55"/>
      <c r="L11" s="55"/>
      <c r="M11" s="55"/>
      <c r="N11" s="55"/>
      <c r="O11" s="55"/>
    </row>
    <row r="12" spans="1:15" x14ac:dyDescent="0.25">
      <c r="A12" s="12"/>
      <c r="B12" s="55"/>
      <c r="C12" s="55"/>
      <c r="D12" s="55"/>
      <c r="E12" s="55"/>
      <c r="F12" s="55"/>
      <c r="G12" s="55"/>
      <c r="H12" s="55"/>
      <c r="I12" s="55"/>
      <c r="J12" s="55"/>
      <c r="K12" s="55"/>
      <c r="L12" s="55"/>
      <c r="M12" s="55"/>
      <c r="N12" s="55"/>
      <c r="O12" s="55"/>
    </row>
    <row r="13" spans="1:15" ht="25.5" customHeight="1" x14ac:dyDescent="0.25">
      <c r="A13" s="12"/>
      <c r="B13" s="55" t="s">
        <v>227</v>
      </c>
      <c r="C13" s="55"/>
      <c r="D13" s="55"/>
      <c r="E13" s="55"/>
      <c r="F13" s="55"/>
      <c r="G13" s="55"/>
      <c r="H13" s="55"/>
      <c r="I13" s="55"/>
      <c r="J13" s="55"/>
      <c r="K13" s="55"/>
      <c r="L13" s="55"/>
      <c r="M13" s="55"/>
      <c r="N13" s="55"/>
      <c r="O13" s="55"/>
    </row>
    <row r="14" spans="1:15" x14ac:dyDescent="0.25">
      <c r="A14" s="12"/>
      <c r="B14" s="55"/>
      <c r="C14" s="55"/>
      <c r="D14" s="55"/>
      <c r="E14" s="55"/>
      <c r="F14" s="55"/>
      <c r="G14" s="55"/>
      <c r="H14" s="55"/>
      <c r="I14" s="55"/>
      <c r="J14" s="55"/>
      <c r="K14" s="55"/>
      <c r="L14" s="55"/>
      <c r="M14" s="55"/>
      <c r="N14" s="55"/>
      <c r="O14" s="55"/>
    </row>
    <row r="15" spans="1:15" x14ac:dyDescent="0.25">
      <c r="A15" s="12"/>
      <c r="B15" s="55" t="s">
        <v>228</v>
      </c>
      <c r="C15" s="55"/>
      <c r="D15" s="55"/>
      <c r="E15" s="55"/>
      <c r="F15" s="55"/>
      <c r="G15" s="55"/>
      <c r="H15" s="55"/>
      <c r="I15" s="55"/>
      <c r="J15" s="55"/>
      <c r="K15" s="55"/>
      <c r="L15" s="55"/>
      <c r="M15" s="55"/>
      <c r="N15" s="55"/>
      <c r="O15" s="55"/>
    </row>
    <row r="16" spans="1:15" x14ac:dyDescent="0.25">
      <c r="A16" s="12"/>
      <c r="B16" s="55"/>
      <c r="C16" s="55"/>
      <c r="D16" s="55"/>
      <c r="E16" s="55"/>
      <c r="F16" s="55"/>
      <c r="G16" s="55"/>
      <c r="H16" s="55"/>
      <c r="I16" s="55"/>
      <c r="J16" s="55"/>
      <c r="K16" s="55"/>
      <c r="L16" s="55"/>
      <c r="M16" s="55"/>
      <c r="N16" s="55"/>
      <c r="O16" s="55"/>
    </row>
    <row r="17" spans="1:15" ht="38.25" customHeight="1" x14ac:dyDescent="0.25">
      <c r="A17" s="12"/>
      <c r="B17" s="55" t="s">
        <v>229</v>
      </c>
      <c r="C17" s="55"/>
      <c r="D17" s="55"/>
      <c r="E17" s="55"/>
      <c r="F17" s="55"/>
      <c r="G17" s="55"/>
      <c r="H17" s="55"/>
      <c r="I17" s="55"/>
      <c r="J17" s="55"/>
      <c r="K17" s="55"/>
      <c r="L17" s="55"/>
      <c r="M17" s="55"/>
      <c r="N17" s="55"/>
      <c r="O17" s="55"/>
    </row>
    <row r="18" spans="1:15" x14ac:dyDescent="0.25">
      <c r="A18" s="12"/>
      <c r="B18" s="72"/>
      <c r="C18" s="72"/>
      <c r="D18" s="72"/>
      <c r="E18" s="72"/>
      <c r="F18" s="72"/>
      <c r="G18" s="72"/>
      <c r="H18" s="72"/>
      <c r="I18" s="72"/>
      <c r="J18" s="72"/>
      <c r="K18" s="72"/>
      <c r="L18" s="72"/>
      <c r="M18" s="72"/>
      <c r="N18" s="72"/>
      <c r="O18" s="72"/>
    </row>
    <row r="19" spans="1:15" ht="25.5" customHeight="1" x14ac:dyDescent="0.25">
      <c r="A19" s="12"/>
      <c r="B19" s="55" t="s">
        <v>230</v>
      </c>
      <c r="C19" s="55"/>
      <c r="D19" s="55"/>
      <c r="E19" s="55"/>
      <c r="F19" s="55"/>
      <c r="G19" s="55"/>
      <c r="H19" s="55"/>
      <c r="I19" s="55"/>
      <c r="J19" s="55"/>
      <c r="K19" s="55"/>
      <c r="L19" s="55"/>
      <c r="M19" s="55"/>
      <c r="N19" s="55"/>
      <c r="O19" s="55"/>
    </row>
    <row r="20" spans="1:15" x14ac:dyDescent="0.25">
      <c r="A20" s="12"/>
      <c r="B20" s="55"/>
      <c r="C20" s="55"/>
      <c r="D20" s="55"/>
      <c r="E20" s="55"/>
      <c r="F20" s="55"/>
      <c r="G20" s="55"/>
      <c r="H20" s="55"/>
      <c r="I20" s="55"/>
      <c r="J20" s="55"/>
      <c r="K20" s="55"/>
      <c r="L20" s="55"/>
      <c r="M20" s="55"/>
      <c r="N20" s="55"/>
      <c r="O20" s="55"/>
    </row>
    <row r="21" spans="1:15" x14ac:dyDescent="0.25">
      <c r="A21" s="12"/>
      <c r="B21" s="55" t="s">
        <v>231</v>
      </c>
      <c r="C21" s="55"/>
      <c r="D21" s="55"/>
      <c r="E21" s="55"/>
      <c r="F21" s="55"/>
      <c r="G21" s="55"/>
      <c r="H21" s="55"/>
      <c r="I21" s="55"/>
      <c r="J21" s="55"/>
      <c r="K21" s="55"/>
      <c r="L21" s="55"/>
      <c r="M21" s="55"/>
      <c r="N21" s="55"/>
      <c r="O21" s="55"/>
    </row>
    <row r="22" spans="1:15" x14ac:dyDescent="0.25">
      <c r="A22" s="12"/>
      <c r="B22" s="55"/>
      <c r="C22" s="55"/>
      <c r="D22" s="55"/>
      <c r="E22" s="55"/>
      <c r="F22" s="55"/>
      <c r="G22" s="55"/>
      <c r="H22" s="55"/>
      <c r="I22" s="55"/>
      <c r="J22" s="55"/>
      <c r="K22" s="55"/>
      <c r="L22" s="55"/>
      <c r="M22" s="55"/>
      <c r="N22" s="55"/>
      <c r="O22" s="55"/>
    </row>
    <row r="23" spans="1:15" ht="25.5" customHeight="1" x14ac:dyDescent="0.25">
      <c r="A23" s="12"/>
      <c r="B23" s="55" t="s">
        <v>232</v>
      </c>
      <c r="C23" s="55"/>
      <c r="D23" s="55"/>
      <c r="E23" s="55"/>
      <c r="F23" s="55"/>
      <c r="G23" s="55"/>
      <c r="H23" s="55"/>
      <c r="I23" s="55"/>
      <c r="J23" s="55"/>
      <c r="K23" s="55"/>
      <c r="L23" s="55"/>
      <c r="M23" s="55"/>
      <c r="N23" s="55"/>
      <c r="O23" s="55"/>
    </row>
    <row r="24" spans="1:15" x14ac:dyDescent="0.25">
      <c r="A24" s="12"/>
      <c r="B24" s="55"/>
      <c r="C24" s="55"/>
      <c r="D24" s="55"/>
      <c r="E24" s="55"/>
      <c r="F24" s="55"/>
      <c r="G24" s="55"/>
      <c r="H24" s="55"/>
      <c r="I24" s="55"/>
      <c r="J24" s="55"/>
      <c r="K24" s="55"/>
      <c r="L24" s="55"/>
      <c r="M24" s="55"/>
      <c r="N24" s="55"/>
      <c r="O24" s="55"/>
    </row>
    <row r="25" spans="1:15" ht="25.5" customHeight="1" x14ac:dyDescent="0.25">
      <c r="A25" s="12"/>
      <c r="B25" s="55" t="s">
        <v>233</v>
      </c>
      <c r="C25" s="55"/>
      <c r="D25" s="55"/>
      <c r="E25" s="55"/>
      <c r="F25" s="55"/>
      <c r="G25" s="55"/>
      <c r="H25" s="55"/>
      <c r="I25" s="55"/>
      <c r="J25" s="55"/>
      <c r="K25" s="55"/>
      <c r="L25" s="55"/>
      <c r="M25" s="55"/>
      <c r="N25" s="55"/>
      <c r="O25" s="55"/>
    </row>
    <row r="26" spans="1:15" x14ac:dyDescent="0.25">
      <c r="A26" s="12"/>
      <c r="B26" s="55"/>
      <c r="C26" s="55"/>
      <c r="D26" s="55"/>
      <c r="E26" s="55"/>
      <c r="F26" s="55"/>
      <c r="G26" s="55"/>
      <c r="H26" s="55"/>
      <c r="I26" s="55"/>
      <c r="J26" s="55"/>
      <c r="K26" s="55"/>
      <c r="L26" s="55"/>
      <c r="M26" s="55"/>
      <c r="N26" s="55"/>
      <c r="O26" s="55"/>
    </row>
    <row r="27" spans="1:15" x14ac:dyDescent="0.25">
      <c r="A27" s="12"/>
      <c r="B27" s="55" t="s">
        <v>234</v>
      </c>
      <c r="C27" s="55"/>
      <c r="D27" s="55"/>
      <c r="E27" s="55"/>
      <c r="F27" s="55"/>
      <c r="G27" s="55"/>
      <c r="H27" s="55"/>
      <c r="I27" s="55"/>
      <c r="J27" s="55"/>
      <c r="K27" s="55"/>
      <c r="L27" s="55"/>
      <c r="M27" s="55"/>
      <c r="N27" s="55"/>
      <c r="O27" s="55"/>
    </row>
    <row r="28" spans="1:15" x14ac:dyDescent="0.25">
      <c r="A28" s="12"/>
      <c r="B28" s="55"/>
      <c r="C28" s="55"/>
      <c r="D28" s="55"/>
      <c r="E28" s="55"/>
      <c r="F28" s="55"/>
      <c r="G28" s="55"/>
      <c r="H28" s="55"/>
      <c r="I28" s="55"/>
      <c r="J28" s="55"/>
      <c r="K28" s="55"/>
      <c r="L28" s="55"/>
      <c r="M28" s="55"/>
      <c r="N28" s="55"/>
      <c r="O28" s="55"/>
    </row>
    <row r="29" spans="1:15" x14ac:dyDescent="0.25">
      <c r="A29" s="12"/>
      <c r="B29" s="55" t="s">
        <v>235</v>
      </c>
      <c r="C29" s="55"/>
      <c r="D29" s="55"/>
      <c r="E29" s="55"/>
      <c r="F29" s="55"/>
      <c r="G29" s="55"/>
      <c r="H29" s="55"/>
      <c r="I29" s="55"/>
      <c r="J29" s="55"/>
      <c r="K29" s="55"/>
      <c r="L29" s="55"/>
      <c r="M29" s="55"/>
      <c r="N29" s="55"/>
      <c r="O29" s="55"/>
    </row>
    <row r="30" spans="1:15" x14ac:dyDescent="0.25">
      <c r="A30" s="12"/>
      <c r="B30" s="72"/>
      <c r="C30" s="72"/>
      <c r="D30" s="72"/>
      <c r="E30" s="72"/>
      <c r="F30" s="72"/>
      <c r="G30" s="72"/>
      <c r="H30" s="72"/>
      <c r="I30" s="72"/>
      <c r="J30" s="72"/>
      <c r="K30" s="72"/>
      <c r="L30" s="72"/>
      <c r="M30" s="72"/>
      <c r="N30" s="72"/>
      <c r="O30" s="72"/>
    </row>
    <row r="31" spans="1:15" x14ac:dyDescent="0.25">
      <c r="A31" s="12"/>
      <c r="B31" s="55" t="s">
        <v>236</v>
      </c>
      <c r="C31" s="55"/>
      <c r="D31" s="55"/>
      <c r="E31" s="55"/>
      <c r="F31" s="55"/>
      <c r="G31" s="55"/>
      <c r="H31" s="55"/>
      <c r="I31" s="55"/>
      <c r="J31" s="55"/>
      <c r="K31" s="55"/>
      <c r="L31" s="55"/>
      <c r="M31" s="55"/>
      <c r="N31" s="55"/>
      <c r="O31" s="55"/>
    </row>
    <row r="32" spans="1:15" x14ac:dyDescent="0.25">
      <c r="A32" s="12"/>
      <c r="B32" s="55"/>
      <c r="C32" s="55"/>
      <c r="D32" s="55"/>
      <c r="E32" s="55"/>
      <c r="F32" s="55"/>
      <c r="G32" s="55"/>
      <c r="H32" s="55"/>
      <c r="I32" s="55"/>
      <c r="J32" s="55"/>
      <c r="K32" s="55"/>
      <c r="L32" s="55"/>
      <c r="M32" s="55"/>
      <c r="N32" s="55"/>
      <c r="O32" s="55"/>
    </row>
    <row r="33" spans="1:15" x14ac:dyDescent="0.25">
      <c r="A33" s="12"/>
      <c r="B33" s="21" t="s">
        <v>237</v>
      </c>
      <c r="C33" s="18"/>
      <c r="D33" s="68"/>
      <c r="E33" s="68"/>
      <c r="F33" s="18"/>
      <c r="G33" s="68"/>
      <c r="H33" s="68"/>
      <c r="I33" s="18"/>
      <c r="J33" s="68"/>
      <c r="K33" s="68"/>
      <c r="L33" s="18"/>
      <c r="M33" s="68"/>
      <c r="N33" s="68"/>
      <c r="O33" s="18"/>
    </row>
    <row r="34" spans="1:15" ht="15.75" thickBot="1" x14ac:dyDescent="0.3">
      <c r="A34" s="12"/>
      <c r="B34" s="24" t="s">
        <v>238</v>
      </c>
      <c r="C34" s="18"/>
      <c r="D34" s="41" t="s">
        <v>239</v>
      </c>
      <c r="E34" s="41"/>
      <c r="F34" s="18"/>
      <c r="G34" s="41" t="s">
        <v>240</v>
      </c>
      <c r="H34" s="41"/>
      <c r="I34" s="18"/>
      <c r="J34" s="41" t="s">
        <v>241</v>
      </c>
      <c r="K34" s="41"/>
      <c r="L34" s="18"/>
      <c r="M34" s="41" t="s">
        <v>242</v>
      </c>
      <c r="N34" s="41"/>
      <c r="O34" s="18"/>
    </row>
    <row r="35" spans="1:15" x14ac:dyDescent="0.25">
      <c r="A35" s="12"/>
      <c r="B35" s="25"/>
      <c r="C35" s="17"/>
      <c r="D35" s="45"/>
      <c r="E35" s="45"/>
      <c r="F35" s="17"/>
      <c r="G35" s="45"/>
      <c r="H35" s="45"/>
      <c r="I35" s="17"/>
      <c r="J35" s="45"/>
      <c r="K35" s="45"/>
      <c r="L35" s="17"/>
      <c r="M35" s="45"/>
      <c r="N35" s="45"/>
      <c r="O35" s="17"/>
    </row>
    <row r="36" spans="1:15" x14ac:dyDescent="0.25">
      <c r="A36" s="12"/>
      <c r="B36" s="27" t="s">
        <v>243</v>
      </c>
      <c r="C36" s="28"/>
      <c r="D36" s="52"/>
      <c r="E36" s="52"/>
      <c r="F36" s="28"/>
      <c r="G36" s="52"/>
      <c r="H36" s="52"/>
      <c r="I36" s="28"/>
      <c r="J36" s="52"/>
      <c r="K36" s="52"/>
      <c r="L36" s="28"/>
      <c r="M36" s="52"/>
      <c r="N36" s="52"/>
      <c r="O36" s="28"/>
    </row>
    <row r="37" spans="1:15" x14ac:dyDescent="0.25">
      <c r="A37" s="12"/>
      <c r="B37" s="54" t="s">
        <v>244</v>
      </c>
      <c r="C37" s="17"/>
      <c r="D37" s="15" t="s">
        <v>164</v>
      </c>
      <c r="E37" s="34" t="s">
        <v>245</v>
      </c>
      <c r="F37" s="15" t="s">
        <v>167</v>
      </c>
      <c r="G37" s="15" t="s">
        <v>164</v>
      </c>
      <c r="H37" s="34" t="s">
        <v>246</v>
      </c>
      <c r="I37" s="15" t="s">
        <v>167</v>
      </c>
      <c r="J37" s="15" t="s">
        <v>164</v>
      </c>
      <c r="K37" s="34" t="s">
        <v>247</v>
      </c>
      <c r="L37" s="15" t="s">
        <v>167</v>
      </c>
      <c r="M37" s="15" t="s">
        <v>164</v>
      </c>
      <c r="N37" s="34" t="s">
        <v>248</v>
      </c>
      <c r="O37" s="17"/>
    </row>
    <row r="38" spans="1:15" ht="15.75" thickBot="1" x14ac:dyDescent="0.3">
      <c r="A38" s="12"/>
      <c r="B38" s="59" t="s">
        <v>249</v>
      </c>
      <c r="C38" s="28"/>
      <c r="D38" s="69">
        <v>176519</v>
      </c>
      <c r="E38" s="69"/>
      <c r="F38" s="28"/>
      <c r="G38" s="69">
        <v>216505</v>
      </c>
      <c r="H38" s="69"/>
      <c r="I38" s="28"/>
      <c r="J38" s="70" t="s">
        <v>250</v>
      </c>
      <c r="K38" s="70"/>
      <c r="L38" s="30" t="s">
        <v>167</v>
      </c>
      <c r="M38" s="70" t="s">
        <v>248</v>
      </c>
      <c r="N38" s="70"/>
      <c r="O38" s="28"/>
    </row>
    <row r="39" spans="1:15" ht="15.75" thickBot="1" x14ac:dyDescent="0.3">
      <c r="A39" s="12"/>
      <c r="B39" s="25"/>
      <c r="C39" s="17"/>
      <c r="D39" s="60" t="s">
        <v>164</v>
      </c>
      <c r="E39" s="61">
        <v>58186</v>
      </c>
      <c r="F39" s="17"/>
      <c r="G39" s="60" t="s">
        <v>164</v>
      </c>
      <c r="H39" s="61">
        <v>108557</v>
      </c>
      <c r="I39" s="17"/>
      <c r="J39" s="60" t="s">
        <v>164</v>
      </c>
      <c r="K39" s="62" t="s">
        <v>251</v>
      </c>
      <c r="L39" s="15" t="s">
        <v>167</v>
      </c>
      <c r="M39" s="60" t="s">
        <v>164</v>
      </c>
      <c r="N39" s="62" t="s">
        <v>248</v>
      </c>
      <c r="O39" s="17"/>
    </row>
    <row r="40" spans="1:15" x14ac:dyDescent="0.25">
      <c r="A40" s="12"/>
      <c r="B40" s="36"/>
      <c r="C40" s="28"/>
      <c r="D40" s="53"/>
      <c r="E40" s="53"/>
      <c r="F40" s="28"/>
      <c r="G40" s="53"/>
      <c r="H40" s="53"/>
      <c r="I40" s="28"/>
      <c r="J40" s="53"/>
      <c r="K40" s="53"/>
      <c r="L40" s="28"/>
      <c r="M40" s="53"/>
      <c r="N40" s="53"/>
      <c r="O40" s="28"/>
    </row>
    <row r="41" spans="1:15" x14ac:dyDescent="0.25">
      <c r="A41" s="12"/>
      <c r="B41" s="32" t="s">
        <v>252</v>
      </c>
      <c r="C41" s="17"/>
      <c r="D41" s="44"/>
      <c r="E41" s="44"/>
      <c r="F41" s="17"/>
      <c r="G41" s="44"/>
      <c r="H41" s="44"/>
      <c r="I41" s="17"/>
      <c r="J41" s="44"/>
      <c r="K41" s="44"/>
      <c r="L41" s="17"/>
      <c r="M41" s="44"/>
      <c r="N41" s="44"/>
      <c r="O41" s="17"/>
    </row>
    <row r="42" spans="1:15" x14ac:dyDescent="0.25">
      <c r="A42" s="12"/>
      <c r="B42" s="59" t="s">
        <v>244</v>
      </c>
      <c r="C42" s="28"/>
      <c r="D42" s="30" t="s">
        <v>164</v>
      </c>
      <c r="E42" s="31">
        <v>691019</v>
      </c>
      <c r="F42" s="28"/>
      <c r="G42" s="30" t="s">
        <v>164</v>
      </c>
      <c r="H42" s="29" t="s">
        <v>248</v>
      </c>
      <c r="I42" s="28"/>
      <c r="J42" s="30" t="s">
        <v>164</v>
      </c>
      <c r="K42" s="31">
        <v>691019</v>
      </c>
      <c r="L42" s="28"/>
      <c r="M42" s="30" t="s">
        <v>164</v>
      </c>
      <c r="N42" s="29" t="s">
        <v>248</v>
      </c>
      <c r="O42" s="28"/>
    </row>
    <row r="43" spans="1:15" ht="15.75" thickBot="1" x14ac:dyDescent="0.3">
      <c r="A43" s="12"/>
      <c r="B43" s="54" t="s">
        <v>249</v>
      </c>
      <c r="C43" s="17"/>
      <c r="D43" s="50" t="s">
        <v>253</v>
      </c>
      <c r="E43" s="50"/>
      <c r="F43" s="15" t="s">
        <v>167</v>
      </c>
      <c r="G43" s="50" t="s">
        <v>248</v>
      </c>
      <c r="H43" s="50"/>
      <c r="I43" s="17"/>
      <c r="J43" s="50" t="s">
        <v>253</v>
      </c>
      <c r="K43" s="50"/>
      <c r="L43" s="15" t="s">
        <v>167</v>
      </c>
      <c r="M43" s="50" t="s">
        <v>248</v>
      </c>
      <c r="N43" s="50"/>
      <c r="O43" s="17"/>
    </row>
    <row r="44" spans="1:15" ht="15.75" thickBot="1" x14ac:dyDescent="0.3">
      <c r="A44" s="12"/>
      <c r="B44" s="36"/>
      <c r="C44" s="28"/>
      <c r="D44" s="63" t="s">
        <v>164</v>
      </c>
      <c r="E44" s="64" t="s">
        <v>254</v>
      </c>
      <c r="F44" s="30" t="s">
        <v>167</v>
      </c>
      <c r="G44" s="63" t="s">
        <v>164</v>
      </c>
      <c r="H44" s="64" t="s">
        <v>248</v>
      </c>
      <c r="I44" s="28"/>
      <c r="J44" s="63" t="s">
        <v>164</v>
      </c>
      <c r="K44" s="64" t="s">
        <v>254</v>
      </c>
      <c r="L44" s="30" t="s">
        <v>167</v>
      </c>
      <c r="M44" s="63" t="s">
        <v>164</v>
      </c>
      <c r="N44" s="64" t="s">
        <v>248</v>
      </c>
      <c r="O44" s="28"/>
    </row>
    <row r="45" spans="1:15" x14ac:dyDescent="0.25">
      <c r="A45" s="12"/>
      <c r="B45" s="25"/>
      <c r="C45" s="17"/>
      <c r="D45" s="45"/>
      <c r="E45" s="45"/>
      <c r="F45" s="17"/>
      <c r="G45" s="45"/>
      <c r="H45" s="45"/>
      <c r="I45" s="17"/>
      <c r="J45" s="45"/>
      <c r="K45" s="45"/>
      <c r="L45" s="17"/>
      <c r="M45" s="45"/>
      <c r="N45" s="45"/>
      <c r="O45" s="17"/>
    </row>
    <row r="46" spans="1:15" ht="15.75" thickBot="1" x14ac:dyDescent="0.3">
      <c r="A46" s="12"/>
      <c r="B46" s="27" t="s">
        <v>149</v>
      </c>
      <c r="C46" s="28"/>
      <c r="D46" s="65" t="s">
        <v>164</v>
      </c>
      <c r="E46" s="66" t="s">
        <v>196</v>
      </c>
      <c r="F46" s="30" t="s">
        <v>167</v>
      </c>
      <c r="G46" s="65" t="s">
        <v>164</v>
      </c>
      <c r="H46" s="67">
        <v>108557</v>
      </c>
      <c r="I46" s="28"/>
      <c r="J46" s="65" t="s">
        <v>164</v>
      </c>
      <c r="K46" s="66" t="s">
        <v>255</v>
      </c>
      <c r="L46" s="30" t="s">
        <v>167</v>
      </c>
      <c r="M46" s="65" t="s">
        <v>164</v>
      </c>
      <c r="N46" s="66" t="s">
        <v>248</v>
      </c>
      <c r="O46" s="28"/>
    </row>
    <row r="47" spans="1:15" ht="15.75" thickTop="1" x14ac:dyDescent="0.25">
      <c r="A47" s="12"/>
      <c r="B47" s="57"/>
      <c r="C47" s="57"/>
      <c r="D47" s="57"/>
      <c r="E47" s="57"/>
      <c r="F47" s="57"/>
      <c r="G47" s="57"/>
      <c r="H47" s="57"/>
      <c r="I47" s="57"/>
      <c r="J47" s="57"/>
      <c r="K47" s="57"/>
      <c r="L47" s="57"/>
      <c r="M47" s="57"/>
      <c r="N47" s="57"/>
      <c r="O47" s="57"/>
    </row>
    <row r="48" spans="1:15" x14ac:dyDescent="0.25">
      <c r="A48" s="12"/>
      <c r="B48" s="21" t="s">
        <v>237</v>
      </c>
      <c r="C48" s="18"/>
      <c r="D48" s="68"/>
      <c r="E48" s="68"/>
      <c r="F48" s="18"/>
      <c r="G48" s="68"/>
      <c r="H48" s="68"/>
      <c r="I48" s="18"/>
      <c r="J48" s="68"/>
      <c r="K48" s="68"/>
      <c r="L48" s="18"/>
      <c r="M48" s="68"/>
      <c r="N48" s="68"/>
      <c r="O48" s="18"/>
    </row>
    <row r="49" spans="1:15" ht="15.75" thickBot="1" x14ac:dyDescent="0.3">
      <c r="A49" s="12"/>
      <c r="B49" s="24" t="s">
        <v>238</v>
      </c>
      <c r="C49" s="18"/>
      <c r="D49" s="41" t="s">
        <v>239</v>
      </c>
      <c r="E49" s="41"/>
      <c r="F49" s="18"/>
      <c r="G49" s="41" t="s">
        <v>240</v>
      </c>
      <c r="H49" s="41"/>
      <c r="I49" s="18"/>
      <c r="J49" s="41" t="s">
        <v>241</v>
      </c>
      <c r="K49" s="41"/>
      <c r="L49" s="18"/>
      <c r="M49" s="41" t="s">
        <v>242</v>
      </c>
      <c r="N49" s="41"/>
      <c r="O49" s="18"/>
    </row>
    <row r="50" spans="1:15" x14ac:dyDescent="0.25">
      <c r="A50" s="12"/>
      <c r="B50" s="25"/>
      <c r="C50" s="17"/>
      <c r="D50" s="45"/>
      <c r="E50" s="45"/>
      <c r="F50" s="17"/>
      <c r="G50" s="45"/>
      <c r="H50" s="45"/>
      <c r="I50" s="17"/>
      <c r="J50" s="45"/>
      <c r="K50" s="45"/>
      <c r="L50" s="17"/>
      <c r="M50" s="45"/>
      <c r="N50" s="45"/>
      <c r="O50" s="17"/>
    </row>
    <row r="51" spans="1:15" x14ac:dyDescent="0.25">
      <c r="A51" s="12"/>
      <c r="B51" s="27" t="s">
        <v>243</v>
      </c>
      <c r="C51" s="28"/>
      <c r="D51" s="52"/>
      <c r="E51" s="52"/>
      <c r="F51" s="28"/>
      <c r="G51" s="52"/>
      <c r="H51" s="52"/>
      <c r="I51" s="28"/>
      <c r="J51" s="52"/>
      <c r="K51" s="52"/>
      <c r="L51" s="28"/>
      <c r="M51" s="52"/>
      <c r="N51" s="52"/>
      <c r="O51" s="28"/>
    </row>
    <row r="52" spans="1:15" x14ac:dyDescent="0.25">
      <c r="A52" s="12"/>
      <c r="B52" s="54" t="s">
        <v>244</v>
      </c>
      <c r="C52" s="17"/>
      <c r="D52" s="15" t="s">
        <v>164</v>
      </c>
      <c r="E52" s="33">
        <v>128348</v>
      </c>
      <c r="F52" s="17"/>
      <c r="G52" s="15" t="s">
        <v>164</v>
      </c>
      <c r="H52" s="33">
        <v>147822</v>
      </c>
      <c r="I52" s="17"/>
      <c r="J52" s="15" t="s">
        <v>164</v>
      </c>
      <c r="K52" s="34" t="s">
        <v>256</v>
      </c>
      <c r="L52" s="15" t="s">
        <v>167</v>
      </c>
      <c r="M52" s="15" t="s">
        <v>164</v>
      </c>
      <c r="N52" s="34" t="s">
        <v>248</v>
      </c>
      <c r="O52" s="17"/>
    </row>
    <row r="53" spans="1:15" ht="15.75" thickBot="1" x14ac:dyDescent="0.3">
      <c r="A53" s="12"/>
      <c r="B53" s="59" t="s">
        <v>249</v>
      </c>
      <c r="C53" s="28"/>
      <c r="D53" s="70" t="s">
        <v>257</v>
      </c>
      <c r="E53" s="70"/>
      <c r="F53" s="30" t="s">
        <v>167</v>
      </c>
      <c r="G53" s="69">
        <v>10438</v>
      </c>
      <c r="H53" s="69"/>
      <c r="I53" s="28"/>
      <c r="J53" s="70" t="s">
        <v>258</v>
      </c>
      <c r="K53" s="70"/>
      <c r="L53" s="30" t="s">
        <v>167</v>
      </c>
      <c r="M53" s="70" t="s">
        <v>248</v>
      </c>
      <c r="N53" s="70"/>
      <c r="O53" s="28"/>
    </row>
    <row r="54" spans="1:15" ht="15.75" thickBot="1" x14ac:dyDescent="0.3">
      <c r="A54" s="12"/>
      <c r="B54" s="25"/>
      <c r="C54" s="17"/>
      <c r="D54" s="60" t="s">
        <v>164</v>
      </c>
      <c r="E54" s="61">
        <v>24633</v>
      </c>
      <c r="F54" s="17"/>
      <c r="G54" s="60" t="s">
        <v>164</v>
      </c>
      <c r="H54" s="61">
        <v>158260</v>
      </c>
      <c r="I54" s="17"/>
      <c r="J54" s="60" t="s">
        <v>164</v>
      </c>
      <c r="K54" s="62" t="s">
        <v>259</v>
      </c>
      <c r="L54" s="15" t="s">
        <v>167</v>
      </c>
      <c r="M54" s="60" t="s">
        <v>164</v>
      </c>
      <c r="N54" s="62" t="s">
        <v>248</v>
      </c>
      <c r="O54" s="17"/>
    </row>
    <row r="55" spans="1:15" x14ac:dyDescent="0.25">
      <c r="A55" s="12"/>
      <c r="B55" s="36"/>
      <c r="C55" s="28"/>
      <c r="D55" s="53"/>
      <c r="E55" s="53"/>
      <c r="F55" s="28"/>
      <c r="G55" s="53"/>
      <c r="H55" s="53"/>
      <c r="I55" s="28"/>
      <c r="J55" s="53"/>
      <c r="K55" s="53"/>
      <c r="L55" s="28"/>
      <c r="M55" s="53"/>
      <c r="N55" s="53"/>
      <c r="O55" s="28"/>
    </row>
    <row r="56" spans="1:15" x14ac:dyDescent="0.25">
      <c r="A56" s="12"/>
      <c r="B56" s="32" t="s">
        <v>252</v>
      </c>
      <c r="C56" s="17"/>
      <c r="D56" s="44"/>
      <c r="E56" s="44"/>
      <c r="F56" s="17"/>
      <c r="G56" s="44"/>
      <c r="H56" s="44"/>
      <c r="I56" s="17"/>
      <c r="J56" s="44"/>
      <c r="K56" s="44"/>
      <c r="L56" s="17"/>
      <c r="M56" s="44"/>
      <c r="N56" s="44"/>
      <c r="O56" s="17"/>
    </row>
    <row r="57" spans="1:15" x14ac:dyDescent="0.25">
      <c r="A57" s="12"/>
      <c r="B57" s="59" t="s">
        <v>244</v>
      </c>
      <c r="C57" s="28"/>
      <c r="D57" s="30" t="s">
        <v>164</v>
      </c>
      <c r="E57" s="31">
        <v>837916</v>
      </c>
      <c r="F57" s="28"/>
      <c r="G57" s="30" t="s">
        <v>164</v>
      </c>
      <c r="H57" s="29" t="s">
        <v>248</v>
      </c>
      <c r="I57" s="28"/>
      <c r="J57" s="30" t="s">
        <v>164</v>
      </c>
      <c r="K57" s="31">
        <v>837916</v>
      </c>
      <c r="L57" s="28"/>
      <c r="M57" s="30" t="s">
        <v>164</v>
      </c>
      <c r="N57" s="29" t="s">
        <v>248</v>
      </c>
      <c r="O57" s="28"/>
    </row>
    <row r="58" spans="1:15" ht="15.75" thickBot="1" x14ac:dyDescent="0.3">
      <c r="A58" s="12"/>
      <c r="B58" s="54" t="s">
        <v>249</v>
      </c>
      <c r="C58" s="17"/>
      <c r="D58" s="50" t="s">
        <v>260</v>
      </c>
      <c r="E58" s="50"/>
      <c r="F58" s="15" t="s">
        <v>167</v>
      </c>
      <c r="G58" s="50" t="s">
        <v>248</v>
      </c>
      <c r="H58" s="50"/>
      <c r="I58" s="17"/>
      <c r="J58" s="50" t="s">
        <v>260</v>
      </c>
      <c r="K58" s="50"/>
      <c r="L58" s="15" t="s">
        <v>167</v>
      </c>
      <c r="M58" s="50" t="s">
        <v>248</v>
      </c>
      <c r="N58" s="50"/>
      <c r="O58" s="17"/>
    </row>
    <row r="59" spans="1:15" ht="15.75" thickBot="1" x14ac:dyDescent="0.3">
      <c r="A59" s="12"/>
      <c r="B59" s="36"/>
      <c r="C59" s="28"/>
      <c r="D59" s="63" t="s">
        <v>164</v>
      </c>
      <c r="E59" s="71">
        <v>417272</v>
      </c>
      <c r="F59" s="28"/>
      <c r="G59" s="63" t="s">
        <v>164</v>
      </c>
      <c r="H59" s="64" t="s">
        <v>248</v>
      </c>
      <c r="I59" s="28"/>
      <c r="J59" s="63" t="s">
        <v>164</v>
      </c>
      <c r="K59" s="71">
        <v>417272</v>
      </c>
      <c r="L59" s="28"/>
      <c r="M59" s="63" t="s">
        <v>164</v>
      </c>
      <c r="N59" s="64" t="s">
        <v>248</v>
      </c>
      <c r="O59" s="28"/>
    </row>
    <row r="60" spans="1:15" x14ac:dyDescent="0.25">
      <c r="A60" s="12"/>
      <c r="B60" s="25"/>
      <c r="C60" s="17"/>
      <c r="D60" s="45"/>
      <c r="E60" s="45"/>
      <c r="F60" s="17"/>
      <c r="G60" s="45"/>
      <c r="H60" s="45"/>
      <c r="I60" s="17"/>
      <c r="J60" s="45"/>
      <c r="K60" s="45"/>
      <c r="L60" s="17"/>
      <c r="M60" s="45"/>
      <c r="N60" s="45"/>
      <c r="O60" s="17"/>
    </row>
    <row r="61" spans="1:15" ht="15.75" thickBot="1" x14ac:dyDescent="0.3">
      <c r="A61" s="12"/>
      <c r="B61" s="27" t="s">
        <v>197</v>
      </c>
      <c r="C61" s="28"/>
      <c r="D61" s="65" t="s">
        <v>164</v>
      </c>
      <c r="E61" s="67">
        <v>441905</v>
      </c>
      <c r="F61" s="28"/>
      <c r="G61" s="65" t="s">
        <v>164</v>
      </c>
      <c r="H61" s="67">
        <v>158260</v>
      </c>
      <c r="I61" s="28"/>
      <c r="J61" s="65" t="s">
        <v>164</v>
      </c>
      <c r="K61" s="67">
        <v>283645</v>
      </c>
      <c r="L61" s="28"/>
      <c r="M61" s="65" t="s">
        <v>164</v>
      </c>
      <c r="N61" s="66" t="s">
        <v>248</v>
      </c>
      <c r="O61" s="28"/>
    </row>
    <row r="62" spans="1:15" ht="15.75" thickTop="1" x14ac:dyDescent="0.25">
      <c r="A62" s="12"/>
      <c r="B62" s="55"/>
      <c r="C62" s="55"/>
      <c r="D62" s="55"/>
      <c r="E62" s="55"/>
      <c r="F62" s="55"/>
      <c r="G62" s="55"/>
      <c r="H62" s="55"/>
      <c r="I62" s="55"/>
      <c r="J62" s="55"/>
      <c r="K62" s="55"/>
      <c r="L62" s="55"/>
      <c r="M62" s="55"/>
      <c r="N62" s="55"/>
      <c r="O62" s="55"/>
    </row>
    <row r="63" spans="1:15" x14ac:dyDescent="0.25">
      <c r="A63" s="12"/>
      <c r="B63" s="55" t="s">
        <v>261</v>
      </c>
      <c r="C63" s="55"/>
      <c r="D63" s="55"/>
      <c r="E63" s="55"/>
      <c r="F63" s="55"/>
      <c r="G63" s="55"/>
      <c r="H63" s="55"/>
      <c r="I63" s="55"/>
      <c r="J63" s="55"/>
      <c r="K63" s="55"/>
      <c r="L63" s="55"/>
      <c r="M63" s="55"/>
      <c r="N63" s="55"/>
      <c r="O63" s="55"/>
    </row>
    <row r="64" spans="1:15" x14ac:dyDescent="0.25">
      <c r="A64" s="12"/>
      <c r="B64" s="72"/>
      <c r="C64" s="72"/>
      <c r="D64" s="72"/>
      <c r="E64" s="72"/>
      <c r="F64" s="72"/>
      <c r="G64" s="72"/>
      <c r="H64" s="72"/>
      <c r="I64" s="72"/>
      <c r="J64" s="72"/>
      <c r="K64" s="72"/>
      <c r="L64" s="72"/>
      <c r="M64" s="72"/>
      <c r="N64" s="72"/>
      <c r="O64" s="72"/>
    </row>
    <row r="65" spans="1:15" ht="25.5" customHeight="1" x14ac:dyDescent="0.25">
      <c r="A65" s="12"/>
      <c r="B65" s="55" t="s">
        <v>262</v>
      </c>
      <c r="C65" s="55"/>
      <c r="D65" s="55"/>
      <c r="E65" s="55"/>
      <c r="F65" s="55"/>
      <c r="G65" s="55"/>
      <c r="H65" s="55"/>
      <c r="I65" s="55"/>
      <c r="J65" s="55"/>
      <c r="K65" s="55"/>
      <c r="L65" s="55"/>
      <c r="M65" s="55"/>
      <c r="N65" s="55"/>
      <c r="O65" s="55"/>
    </row>
    <row r="66" spans="1:15" x14ac:dyDescent="0.25">
      <c r="A66" s="12"/>
      <c r="B66" s="55"/>
      <c r="C66" s="55"/>
      <c r="D66" s="55"/>
      <c r="E66" s="55"/>
      <c r="F66" s="55"/>
      <c r="G66" s="55"/>
      <c r="H66" s="55"/>
      <c r="I66" s="55"/>
      <c r="J66" s="55"/>
      <c r="K66" s="55"/>
      <c r="L66" s="55"/>
      <c r="M66" s="55"/>
      <c r="N66" s="55"/>
      <c r="O66" s="55"/>
    </row>
    <row r="67" spans="1:15" ht="25.5" customHeight="1" x14ac:dyDescent="0.25">
      <c r="A67" s="12"/>
      <c r="B67" s="55" t="s">
        <v>263</v>
      </c>
      <c r="C67" s="55"/>
      <c r="D67" s="55"/>
      <c r="E67" s="55"/>
      <c r="F67" s="55"/>
      <c r="G67" s="55"/>
      <c r="H67" s="55"/>
      <c r="I67" s="55"/>
      <c r="J67" s="55"/>
      <c r="K67" s="55"/>
      <c r="L67" s="55"/>
      <c r="M67" s="55"/>
      <c r="N67" s="55"/>
      <c r="O67" s="55"/>
    </row>
    <row r="68" spans="1:15" x14ac:dyDescent="0.25">
      <c r="A68" s="12"/>
      <c r="B68" s="55"/>
      <c r="C68" s="55"/>
      <c r="D68" s="55"/>
      <c r="E68" s="55"/>
      <c r="F68" s="55"/>
      <c r="G68" s="55"/>
      <c r="H68" s="55"/>
      <c r="I68" s="55"/>
      <c r="J68" s="55"/>
      <c r="K68" s="55"/>
      <c r="L68" s="55"/>
      <c r="M68" s="55"/>
      <c r="N68" s="55"/>
      <c r="O68" s="55"/>
    </row>
    <row r="69" spans="1:15" x14ac:dyDescent="0.25">
      <c r="A69" s="12"/>
      <c r="B69" s="55" t="s">
        <v>264</v>
      </c>
      <c r="C69" s="55"/>
      <c r="D69" s="55"/>
      <c r="E69" s="55"/>
      <c r="F69" s="55"/>
      <c r="G69" s="55"/>
      <c r="H69" s="55"/>
      <c r="I69" s="55"/>
      <c r="J69" s="55"/>
      <c r="K69" s="55"/>
      <c r="L69" s="55"/>
      <c r="M69" s="55"/>
      <c r="N69" s="55"/>
      <c r="O69" s="55"/>
    </row>
    <row r="70" spans="1:15" x14ac:dyDescent="0.25">
      <c r="A70" s="12"/>
      <c r="B70" s="55"/>
      <c r="C70" s="55"/>
      <c r="D70" s="55"/>
      <c r="E70" s="55"/>
      <c r="F70" s="55"/>
      <c r="G70" s="55"/>
      <c r="H70" s="55"/>
      <c r="I70" s="55"/>
      <c r="J70" s="55"/>
      <c r="K70" s="55"/>
      <c r="L70" s="55"/>
      <c r="M70" s="55"/>
      <c r="N70" s="55"/>
      <c r="O70" s="55"/>
    </row>
    <row r="71" spans="1:15" x14ac:dyDescent="0.25">
      <c r="A71" s="12"/>
      <c r="B71" s="17"/>
      <c r="C71" s="18"/>
      <c r="D71" s="42" t="s">
        <v>265</v>
      </c>
      <c r="E71" s="42"/>
      <c r="F71" s="18"/>
      <c r="G71" s="42" t="s">
        <v>266</v>
      </c>
      <c r="H71" s="42"/>
      <c r="I71" s="18"/>
    </row>
    <row r="72" spans="1:15" x14ac:dyDescent="0.25">
      <c r="A72" s="12"/>
      <c r="B72" s="17"/>
      <c r="C72" s="18"/>
      <c r="D72" s="42" t="s">
        <v>267</v>
      </c>
      <c r="E72" s="42"/>
      <c r="F72" s="18"/>
      <c r="G72" s="42" t="s">
        <v>267</v>
      </c>
      <c r="H72" s="42"/>
      <c r="I72" s="18"/>
    </row>
    <row r="73" spans="1:15" ht="15.75" thickBot="1" x14ac:dyDescent="0.3">
      <c r="A73" s="12"/>
      <c r="B73" s="24" t="s">
        <v>268</v>
      </c>
      <c r="C73" s="18"/>
      <c r="D73" s="41" t="s">
        <v>269</v>
      </c>
      <c r="E73" s="41"/>
      <c r="F73" s="18"/>
      <c r="G73" s="41" t="s">
        <v>270</v>
      </c>
      <c r="H73" s="41"/>
      <c r="I73" s="18"/>
    </row>
    <row r="74" spans="1:15" x14ac:dyDescent="0.25">
      <c r="A74" s="12"/>
      <c r="B74" s="25"/>
      <c r="C74" s="17"/>
      <c r="D74" s="45"/>
      <c r="E74" s="45"/>
      <c r="F74" s="17"/>
      <c r="G74" s="45"/>
      <c r="H74" s="45"/>
      <c r="I74" s="17"/>
    </row>
    <row r="75" spans="1:15" x14ac:dyDescent="0.25">
      <c r="A75" s="12"/>
      <c r="B75" s="27" t="s">
        <v>163</v>
      </c>
      <c r="C75" s="28"/>
      <c r="D75" s="30" t="s">
        <v>164</v>
      </c>
      <c r="E75" s="31">
        <v>142019</v>
      </c>
      <c r="F75" s="28"/>
      <c r="G75" s="30" t="s">
        <v>164</v>
      </c>
      <c r="H75" s="31">
        <v>340569</v>
      </c>
      <c r="I75" s="28"/>
    </row>
    <row r="76" spans="1:15" x14ac:dyDescent="0.25">
      <c r="A76" s="12"/>
      <c r="B76" s="32" t="s">
        <v>271</v>
      </c>
      <c r="C76" s="17"/>
      <c r="D76" s="47" t="s">
        <v>272</v>
      </c>
      <c r="E76" s="47"/>
      <c r="F76" s="15" t="s">
        <v>167</v>
      </c>
      <c r="G76" s="47" t="s">
        <v>273</v>
      </c>
      <c r="H76" s="47"/>
      <c r="I76" s="15" t="s">
        <v>167</v>
      </c>
    </row>
    <row r="77" spans="1:15" x14ac:dyDescent="0.25">
      <c r="A77" s="12"/>
      <c r="B77" s="27" t="s">
        <v>174</v>
      </c>
      <c r="C77" s="28"/>
      <c r="D77" s="48" t="s">
        <v>274</v>
      </c>
      <c r="E77" s="48"/>
      <c r="F77" s="30" t="s">
        <v>167</v>
      </c>
      <c r="G77" s="48" t="s">
        <v>275</v>
      </c>
      <c r="H77" s="48"/>
      <c r="I77" s="30" t="s">
        <v>167</v>
      </c>
    </row>
    <row r="78" spans="1:15" x14ac:dyDescent="0.25">
      <c r="A78" s="12"/>
      <c r="B78" s="32" t="s">
        <v>179</v>
      </c>
      <c r="C78" s="17"/>
      <c r="D78" s="47" t="s">
        <v>276</v>
      </c>
      <c r="E78" s="47"/>
      <c r="F78" s="15" t="s">
        <v>167</v>
      </c>
      <c r="G78" s="47" t="s">
        <v>277</v>
      </c>
      <c r="H78" s="47"/>
      <c r="I78" s="15" t="s">
        <v>167</v>
      </c>
    </row>
    <row r="79" spans="1:15" x14ac:dyDescent="0.25">
      <c r="A79" s="12"/>
      <c r="B79" s="27" t="s">
        <v>183</v>
      </c>
      <c r="C79" s="28"/>
      <c r="D79" s="48" t="s">
        <v>278</v>
      </c>
      <c r="E79" s="48"/>
      <c r="F79" s="30" t="s">
        <v>167</v>
      </c>
      <c r="G79" s="49">
        <v>95564</v>
      </c>
      <c r="H79" s="49"/>
      <c r="I79" s="28"/>
    </row>
    <row r="80" spans="1:15" ht="15.75" thickBot="1" x14ac:dyDescent="0.3">
      <c r="A80" s="12"/>
      <c r="B80" s="32" t="s">
        <v>189</v>
      </c>
      <c r="C80" s="17"/>
      <c r="D80" s="51">
        <v>240314</v>
      </c>
      <c r="E80" s="51"/>
      <c r="F80" s="17"/>
      <c r="G80" s="51">
        <v>1452405</v>
      </c>
      <c r="H80" s="51"/>
      <c r="I80" s="17"/>
    </row>
    <row r="81" spans="1:15" x14ac:dyDescent="0.25">
      <c r="A81" s="12"/>
      <c r="B81" s="36"/>
      <c r="C81" s="28"/>
      <c r="D81" s="53"/>
      <c r="E81" s="53"/>
      <c r="F81" s="28"/>
      <c r="G81" s="53"/>
      <c r="H81" s="53"/>
      <c r="I81" s="28"/>
    </row>
    <row r="82" spans="1:15" ht="15.75" thickBot="1" x14ac:dyDescent="0.3">
      <c r="A82" s="12"/>
      <c r="B82" s="32" t="s">
        <v>194</v>
      </c>
      <c r="C82" s="17"/>
      <c r="D82" s="38" t="s">
        <v>164</v>
      </c>
      <c r="E82" s="40" t="s">
        <v>279</v>
      </c>
      <c r="F82" s="15" t="s">
        <v>167</v>
      </c>
      <c r="G82" s="38" t="s">
        <v>164</v>
      </c>
      <c r="H82" s="40" t="s">
        <v>280</v>
      </c>
      <c r="I82" s="15" t="s">
        <v>167</v>
      </c>
    </row>
    <row r="83" spans="1:15" ht="15.75" thickTop="1" x14ac:dyDescent="0.25">
      <c r="A83" s="12"/>
      <c r="B83" s="57"/>
      <c r="C83" s="57"/>
      <c r="D83" s="57"/>
      <c r="E83" s="57"/>
      <c r="F83" s="57"/>
      <c r="G83" s="57"/>
      <c r="H83" s="57"/>
      <c r="I83" s="57"/>
      <c r="J83" s="57"/>
      <c r="K83" s="57"/>
      <c r="L83" s="57"/>
      <c r="M83" s="57"/>
      <c r="N83" s="57"/>
      <c r="O83" s="57"/>
    </row>
    <row r="84" spans="1:15" x14ac:dyDescent="0.25">
      <c r="A84" s="12"/>
      <c r="B84" s="17"/>
      <c r="C84" s="18"/>
      <c r="D84" s="42" t="s">
        <v>265</v>
      </c>
      <c r="E84" s="42"/>
      <c r="F84" s="18"/>
      <c r="G84" s="42" t="s">
        <v>266</v>
      </c>
      <c r="H84" s="42"/>
      <c r="I84" s="18"/>
    </row>
    <row r="85" spans="1:15" x14ac:dyDescent="0.25">
      <c r="A85" s="12"/>
      <c r="B85" s="17"/>
      <c r="C85" s="18"/>
      <c r="D85" s="42" t="s">
        <v>281</v>
      </c>
      <c r="E85" s="42"/>
      <c r="F85" s="18"/>
      <c r="G85" s="42" t="s">
        <v>281</v>
      </c>
      <c r="H85" s="42"/>
      <c r="I85" s="18"/>
    </row>
    <row r="86" spans="1:15" ht="15.75" thickBot="1" x14ac:dyDescent="0.3">
      <c r="A86" s="12"/>
      <c r="B86" s="24" t="s">
        <v>268</v>
      </c>
      <c r="C86" s="18"/>
      <c r="D86" s="41" t="s">
        <v>270</v>
      </c>
      <c r="E86" s="41"/>
      <c r="F86" s="18"/>
      <c r="G86" s="41" t="s">
        <v>269</v>
      </c>
      <c r="H86" s="41"/>
      <c r="I86" s="18"/>
    </row>
    <row r="87" spans="1:15" x14ac:dyDescent="0.25">
      <c r="A87" s="12"/>
      <c r="B87" s="25"/>
      <c r="C87" s="17"/>
      <c r="D87" s="45"/>
      <c r="E87" s="45"/>
      <c r="F87" s="17"/>
      <c r="G87" s="45"/>
      <c r="H87" s="45"/>
      <c r="I87" s="17"/>
    </row>
    <row r="88" spans="1:15" x14ac:dyDescent="0.25">
      <c r="A88" s="12"/>
      <c r="B88" s="27" t="s">
        <v>163</v>
      </c>
      <c r="C88" s="28"/>
      <c r="D88" s="30" t="s">
        <v>164</v>
      </c>
      <c r="E88" s="31">
        <v>300467</v>
      </c>
      <c r="F88" s="28"/>
      <c r="G88" s="30" t="s">
        <v>164</v>
      </c>
      <c r="H88" s="31">
        <v>256800</v>
      </c>
      <c r="I88" s="28"/>
    </row>
    <row r="89" spans="1:15" x14ac:dyDescent="0.25">
      <c r="A89" s="12"/>
      <c r="B89" s="32" t="s">
        <v>271</v>
      </c>
      <c r="C89" s="17"/>
      <c r="D89" s="46">
        <v>567537</v>
      </c>
      <c r="E89" s="46"/>
      <c r="F89" s="17"/>
      <c r="G89" s="47" t="s">
        <v>282</v>
      </c>
      <c r="H89" s="47"/>
      <c r="I89" s="15" t="s">
        <v>167</v>
      </c>
    </row>
    <row r="90" spans="1:15" x14ac:dyDescent="0.25">
      <c r="A90" s="12"/>
      <c r="B90" s="27" t="s">
        <v>174</v>
      </c>
      <c r="C90" s="28"/>
      <c r="D90" s="48" t="s">
        <v>283</v>
      </c>
      <c r="E90" s="48"/>
      <c r="F90" s="30" t="s">
        <v>167</v>
      </c>
      <c r="G90" s="48" t="s">
        <v>284</v>
      </c>
      <c r="H90" s="48"/>
      <c r="I90" s="30" t="s">
        <v>167</v>
      </c>
    </row>
    <row r="91" spans="1:15" x14ac:dyDescent="0.25">
      <c r="A91" s="12"/>
      <c r="B91" s="32" t="s">
        <v>179</v>
      </c>
      <c r="C91" s="17"/>
      <c r="D91" s="46">
        <v>1131402</v>
      </c>
      <c r="E91" s="46"/>
      <c r="F91" s="17"/>
      <c r="G91" s="46">
        <v>1298591</v>
      </c>
      <c r="H91" s="46"/>
      <c r="I91" s="17"/>
    </row>
    <row r="92" spans="1:15" x14ac:dyDescent="0.25">
      <c r="A92" s="12"/>
      <c r="B92" s="27" t="s">
        <v>183</v>
      </c>
      <c r="C92" s="28"/>
      <c r="D92" s="48" t="s">
        <v>285</v>
      </c>
      <c r="E92" s="48"/>
      <c r="F92" s="30" t="s">
        <v>167</v>
      </c>
      <c r="G92" s="48" t="s">
        <v>286</v>
      </c>
      <c r="H92" s="48"/>
      <c r="I92" s="30" t="s">
        <v>167</v>
      </c>
    </row>
    <row r="93" spans="1:15" ht="15.75" thickBot="1" x14ac:dyDescent="0.3">
      <c r="A93" s="12"/>
      <c r="B93" s="32" t="s">
        <v>189</v>
      </c>
      <c r="C93" s="17"/>
      <c r="D93" s="50" t="s">
        <v>287</v>
      </c>
      <c r="E93" s="50"/>
      <c r="F93" s="15" t="s">
        <v>167</v>
      </c>
      <c r="G93" s="50" t="s">
        <v>288</v>
      </c>
      <c r="H93" s="50"/>
      <c r="I93" s="15" t="s">
        <v>167</v>
      </c>
    </row>
    <row r="94" spans="1:15" x14ac:dyDescent="0.25">
      <c r="A94" s="12"/>
      <c r="B94" s="36"/>
      <c r="C94" s="28"/>
      <c r="D94" s="53"/>
      <c r="E94" s="53"/>
      <c r="F94" s="28"/>
      <c r="G94" s="53"/>
      <c r="H94" s="53"/>
      <c r="I94" s="28"/>
    </row>
    <row r="95" spans="1:15" ht="15.75" thickBot="1" x14ac:dyDescent="0.3">
      <c r="A95" s="12"/>
      <c r="B95" s="32" t="s">
        <v>194</v>
      </c>
      <c r="C95" s="17"/>
      <c r="D95" s="38" t="s">
        <v>164</v>
      </c>
      <c r="E95" s="39">
        <v>695520</v>
      </c>
      <c r="F95" s="17"/>
      <c r="G95" s="38" t="s">
        <v>164</v>
      </c>
      <c r="H95" s="40" t="s">
        <v>289</v>
      </c>
      <c r="I95" s="15" t="s">
        <v>167</v>
      </c>
    </row>
    <row r="96" spans="1:15" ht="15.75" thickTop="1" x14ac:dyDescent="0.25">
      <c r="A96" s="12"/>
      <c r="B96" s="72"/>
      <c r="C96" s="72"/>
      <c r="D96" s="72"/>
      <c r="E96" s="72"/>
      <c r="F96" s="72"/>
      <c r="G96" s="72"/>
      <c r="H96" s="72"/>
      <c r="I96" s="72"/>
      <c r="J96" s="72"/>
      <c r="K96" s="72"/>
      <c r="L96" s="72"/>
      <c r="M96" s="72"/>
      <c r="N96" s="72"/>
      <c r="O96" s="72"/>
    </row>
    <row r="97" spans="1:15" ht="25.5" customHeight="1" x14ac:dyDescent="0.25">
      <c r="A97" s="12"/>
      <c r="B97" s="55" t="s">
        <v>290</v>
      </c>
      <c r="C97" s="55"/>
      <c r="D97" s="55"/>
      <c r="E97" s="55"/>
      <c r="F97" s="55"/>
      <c r="G97" s="55"/>
      <c r="H97" s="55"/>
      <c r="I97" s="55"/>
      <c r="J97" s="55"/>
      <c r="K97" s="55"/>
      <c r="L97" s="55"/>
      <c r="M97" s="55"/>
      <c r="N97" s="55"/>
      <c r="O97" s="55"/>
    </row>
  </sheetData>
  <mergeCells count="159">
    <mergeCell ref="B69:O69"/>
    <mergeCell ref="B70:O70"/>
    <mergeCell ref="B83:O83"/>
    <mergeCell ref="B96:O96"/>
    <mergeCell ref="B97:O97"/>
    <mergeCell ref="B63:O63"/>
    <mergeCell ref="B64:O64"/>
    <mergeCell ref="B65:O65"/>
    <mergeCell ref="B66:O66"/>
    <mergeCell ref="B67:O67"/>
    <mergeCell ref="B68:O68"/>
    <mergeCell ref="B29:O29"/>
    <mergeCell ref="B30:O30"/>
    <mergeCell ref="B31:O31"/>
    <mergeCell ref="B32:O32"/>
    <mergeCell ref="B47:O47"/>
    <mergeCell ref="B62:O62"/>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93:E93"/>
    <mergeCell ref="G93:H93"/>
    <mergeCell ref="D94:E94"/>
    <mergeCell ref="G94:H94"/>
    <mergeCell ref="A1:A2"/>
    <mergeCell ref="B1:O1"/>
    <mergeCell ref="B2:O2"/>
    <mergeCell ref="B3:O3"/>
    <mergeCell ref="A4:A97"/>
    <mergeCell ref="B4:O4"/>
    <mergeCell ref="D90:E90"/>
    <mergeCell ref="G90:H90"/>
    <mergeCell ref="D91:E91"/>
    <mergeCell ref="G91:H91"/>
    <mergeCell ref="D92:E92"/>
    <mergeCell ref="G92:H92"/>
    <mergeCell ref="D86:E86"/>
    <mergeCell ref="G86:H86"/>
    <mergeCell ref="D87:E87"/>
    <mergeCell ref="G87:H87"/>
    <mergeCell ref="D89:E89"/>
    <mergeCell ref="G89:H89"/>
    <mergeCell ref="D81:E81"/>
    <mergeCell ref="G81:H81"/>
    <mergeCell ref="D84:E84"/>
    <mergeCell ref="G84:H84"/>
    <mergeCell ref="D85:E85"/>
    <mergeCell ref="G85:H85"/>
    <mergeCell ref="D78:E78"/>
    <mergeCell ref="G78:H78"/>
    <mergeCell ref="D79:E79"/>
    <mergeCell ref="G79:H79"/>
    <mergeCell ref="D80:E80"/>
    <mergeCell ref="G80:H80"/>
    <mergeCell ref="D74:E74"/>
    <mergeCell ref="G74:H74"/>
    <mergeCell ref="D76:E76"/>
    <mergeCell ref="G76:H76"/>
    <mergeCell ref="D77:E77"/>
    <mergeCell ref="G77:H77"/>
    <mergeCell ref="D71:E71"/>
    <mergeCell ref="G71:H71"/>
    <mergeCell ref="D72:E72"/>
    <mergeCell ref="G72:H72"/>
    <mergeCell ref="D73:E73"/>
    <mergeCell ref="G73:H73"/>
    <mergeCell ref="D58:E58"/>
    <mergeCell ref="G58:H58"/>
    <mergeCell ref="J58:K58"/>
    <mergeCell ref="M58:N58"/>
    <mergeCell ref="D60:E60"/>
    <mergeCell ref="G60:H60"/>
    <mergeCell ref="J60:K60"/>
    <mergeCell ref="M60:N60"/>
    <mergeCell ref="D55:E55"/>
    <mergeCell ref="G55:H55"/>
    <mergeCell ref="J55:K55"/>
    <mergeCell ref="M55:N55"/>
    <mergeCell ref="D56:E56"/>
    <mergeCell ref="G56:H56"/>
    <mergeCell ref="J56:K56"/>
    <mergeCell ref="M56:N56"/>
    <mergeCell ref="D51:E51"/>
    <mergeCell ref="G51:H51"/>
    <mergeCell ref="J51:K51"/>
    <mergeCell ref="M51:N51"/>
    <mergeCell ref="D53:E53"/>
    <mergeCell ref="G53:H53"/>
    <mergeCell ref="J53:K53"/>
    <mergeCell ref="M53:N53"/>
    <mergeCell ref="D49:E49"/>
    <mergeCell ref="G49:H49"/>
    <mergeCell ref="J49:K49"/>
    <mergeCell ref="M49:N49"/>
    <mergeCell ref="D50:E50"/>
    <mergeCell ref="G50:H50"/>
    <mergeCell ref="J50:K50"/>
    <mergeCell ref="M50:N50"/>
    <mergeCell ref="D45:E45"/>
    <mergeCell ref="G45:H45"/>
    <mergeCell ref="J45:K45"/>
    <mergeCell ref="M45:N45"/>
    <mergeCell ref="D48:E48"/>
    <mergeCell ref="G48:H48"/>
    <mergeCell ref="J48:K48"/>
    <mergeCell ref="M48:N48"/>
    <mergeCell ref="D41:E41"/>
    <mergeCell ref="G41:H41"/>
    <mergeCell ref="J41:K41"/>
    <mergeCell ref="M41:N41"/>
    <mergeCell ref="D43:E43"/>
    <mergeCell ref="G43:H43"/>
    <mergeCell ref="J43:K43"/>
    <mergeCell ref="M43:N43"/>
    <mergeCell ref="D38:E38"/>
    <mergeCell ref="G38:H38"/>
    <mergeCell ref="J38:K38"/>
    <mergeCell ref="M38:N38"/>
    <mergeCell ref="D40:E40"/>
    <mergeCell ref="G40:H40"/>
    <mergeCell ref="J40:K40"/>
    <mergeCell ref="M40:N40"/>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291</v>
      </c>
      <c r="B1" s="1" t="s">
        <v>1</v>
      </c>
    </row>
    <row r="2" spans="1:2" x14ac:dyDescent="0.25">
      <c r="A2" s="7"/>
      <c r="B2" s="1" t="s">
        <v>2</v>
      </c>
    </row>
    <row r="3" spans="1:2" x14ac:dyDescent="0.25">
      <c r="A3" s="3" t="s">
        <v>291</v>
      </c>
      <c r="B3" s="4" t="s">
        <v>3</v>
      </c>
    </row>
    <row r="4" spans="1:2" x14ac:dyDescent="0.25">
      <c r="A4" s="12" t="s">
        <v>291</v>
      </c>
      <c r="B4" s="4" t="s">
        <v>3</v>
      </c>
    </row>
    <row r="5" spans="1:2" x14ac:dyDescent="0.25">
      <c r="A5" s="12"/>
      <c r="B5" s="14" t="s">
        <v>292</v>
      </c>
    </row>
    <row r="6" spans="1:2" x14ac:dyDescent="0.25">
      <c r="A6" s="12"/>
      <c r="B6" s="14"/>
    </row>
    <row r="7" spans="1:2" ht="51.75" x14ac:dyDescent="0.25">
      <c r="A7" s="12"/>
      <c r="B7" s="14" t="s">
        <v>293</v>
      </c>
    </row>
    <row r="8" spans="1:2" x14ac:dyDescent="0.25">
      <c r="A8" s="12"/>
      <c r="B8" s="14"/>
    </row>
    <row r="9" spans="1:2" x14ac:dyDescent="0.25">
      <c r="A9" s="12"/>
      <c r="B9" s="16" t="s">
        <v>294</v>
      </c>
    </row>
    <row r="10" spans="1:2" x14ac:dyDescent="0.25">
      <c r="A10" s="12"/>
      <c r="B10" s="14"/>
    </row>
    <row r="11" spans="1:2" ht="243" x14ac:dyDescent="0.25">
      <c r="A11" s="12"/>
      <c r="B11" s="14" t="s">
        <v>295</v>
      </c>
    </row>
    <row r="12" spans="1:2" x14ac:dyDescent="0.25">
      <c r="A12" s="12"/>
      <c r="B12" s="14"/>
    </row>
    <row r="13" spans="1:2" ht="268.5" x14ac:dyDescent="0.25">
      <c r="A13" s="12"/>
      <c r="B13" s="14" t="s">
        <v>296</v>
      </c>
    </row>
    <row r="14" spans="1:2" x14ac:dyDescent="0.25">
      <c r="A14" s="12"/>
      <c r="B14" s="14"/>
    </row>
    <row r="15" spans="1:2" x14ac:dyDescent="0.25">
      <c r="A15" s="12"/>
      <c r="B15" s="16" t="s">
        <v>297</v>
      </c>
    </row>
    <row r="16" spans="1:2" x14ac:dyDescent="0.25">
      <c r="A16" s="12"/>
      <c r="B16" s="14"/>
    </row>
    <row r="17" spans="1:2" ht="268.5" x14ac:dyDescent="0.25">
      <c r="A17" s="12"/>
      <c r="B17" s="14" t="s">
        <v>298</v>
      </c>
    </row>
    <row r="18" spans="1:2" x14ac:dyDescent="0.25">
      <c r="A18" s="12"/>
      <c r="B18" s="14"/>
    </row>
    <row r="19" spans="1:2" ht="179.25" x14ac:dyDescent="0.25">
      <c r="A19" s="12"/>
      <c r="B19" s="14" t="s">
        <v>299</v>
      </c>
    </row>
    <row r="20" spans="1:2" x14ac:dyDescent="0.25">
      <c r="A20" s="12"/>
      <c r="B20" s="14"/>
    </row>
    <row r="21" spans="1:2" ht="102.75" x14ac:dyDescent="0.25">
      <c r="A21" s="12"/>
      <c r="B21" s="14" t="s">
        <v>300</v>
      </c>
    </row>
    <row r="22" spans="1:2" x14ac:dyDescent="0.25">
      <c r="A22" s="12"/>
      <c r="B22" s="14"/>
    </row>
    <row r="23" spans="1:2" x14ac:dyDescent="0.25">
      <c r="A23" s="12"/>
      <c r="B23" s="16" t="s">
        <v>301</v>
      </c>
    </row>
    <row r="24" spans="1:2" x14ac:dyDescent="0.25">
      <c r="A24" s="12"/>
      <c r="B24" s="14"/>
    </row>
    <row r="25" spans="1:2" ht="179.25" x14ac:dyDescent="0.25">
      <c r="A25" s="12"/>
      <c r="B25" s="14" t="s">
        <v>302</v>
      </c>
    </row>
  </sheetData>
  <mergeCells count="2">
    <mergeCell ref="A1:A2"/>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303</v>
      </c>
      <c r="B1" s="1" t="s">
        <v>1</v>
      </c>
    </row>
    <row r="2" spans="1:2" x14ac:dyDescent="0.25">
      <c r="A2" s="7"/>
      <c r="B2" s="1" t="s">
        <v>2</v>
      </c>
    </row>
    <row r="3" spans="1:2" x14ac:dyDescent="0.25">
      <c r="A3" s="3" t="s">
        <v>303</v>
      </c>
      <c r="B3" s="4" t="s">
        <v>3</v>
      </c>
    </row>
    <row r="4" spans="1:2" x14ac:dyDescent="0.25">
      <c r="A4" s="12" t="s">
        <v>303</v>
      </c>
      <c r="B4" s="4" t="s">
        <v>3</v>
      </c>
    </row>
    <row r="5" spans="1:2" x14ac:dyDescent="0.25">
      <c r="A5" s="12"/>
      <c r="B5" s="14" t="s">
        <v>304</v>
      </c>
    </row>
    <row r="6" spans="1:2" x14ac:dyDescent="0.25">
      <c r="A6" s="12"/>
      <c r="B6" s="14"/>
    </row>
    <row r="7" spans="1:2" ht="409.6" x14ac:dyDescent="0.25">
      <c r="A7" s="12"/>
      <c r="B7" s="14" t="s">
        <v>305</v>
      </c>
    </row>
    <row r="8" spans="1:2" x14ac:dyDescent="0.25">
      <c r="A8" s="12"/>
      <c r="B8" s="14"/>
    </row>
    <row r="9" spans="1:2" ht="409.6" x14ac:dyDescent="0.25">
      <c r="A9" s="12"/>
      <c r="B9" s="14" t="s">
        <v>306</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07</v>
      </c>
      <c r="B1" s="1" t="s">
        <v>1</v>
      </c>
    </row>
    <row r="2" spans="1:2" x14ac:dyDescent="0.25">
      <c r="A2" s="7"/>
      <c r="B2" s="1" t="s">
        <v>2</v>
      </c>
    </row>
    <row r="3" spans="1:2" ht="30" x14ac:dyDescent="0.25">
      <c r="A3" s="3" t="s">
        <v>307</v>
      </c>
      <c r="B3" s="4" t="s">
        <v>3</v>
      </c>
    </row>
    <row r="4" spans="1:2" x14ac:dyDescent="0.25">
      <c r="A4" s="12" t="s">
        <v>307</v>
      </c>
      <c r="B4" s="4" t="s">
        <v>3</v>
      </c>
    </row>
    <row r="5" spans="1:2" ht="26.25" x14ac:dyDescent="0.25">
      <c r="A5" s="12"/>
      <c r="B5" s="14" t="s">
        <v>308</v>
      </c>
    </row>
    <row r="6" spans="1:2" x14ac:dyDescent="0.25">
      <c r="A6" s="12"/>
      <c r="B6" s="14"/>
    </row>
    <row r="7" spans="1:2" ht="409.6" x14ac:dyDescent="0.25">
      <c r="A7" s="12"/>
      <c r="B7" s="14" t="s">
        <v>30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310</v>
      </c>
      <c r="B1" s="1" t="s">
        <v>1</v>
      </c>
    </row>
    <row r="2" spans="1:2" x14ac:dyDescent="0.25">
      <c r="A2" s="7"/>
      <c r="B2" s="1" t="s">
        <v>2</v>
      </c>
    </row>
    <row r="3" spans="1:2" x14ac:dyDescent="0.25">
      <c r="A3" s="3" t="s">
        <v>310</v>
      </c>
      <c r="B3" s="4" t="s">
        <v>3</v>
      </c>
    </row>
    <row r="4" spans="1:2" x14ac:dyDescent="0.25">
      <c r="A4" s="12" t="s">
        <v>310</v>
      </c>
      <c r="B4" s="4" t="s">
        <v>3</v>
      </c>
    </row>
    <row r="5" spans="1:2" x14ac:dyDescent="0.25">
      <c r="A5" s="12"/>
      <c r="B5" s="14" t="s">
        <v>311</v>
      </c>
    </row>
    <row r="6" spans="1:2" x14ac:dyDescent="0.25">
      <c r="A6" s="12"/>
      <c r="B6" s="14"/>
    </row>
    <row r="7" spans="1:2" ht="90" x14ac:dyDescent="0.25">
      <c r="A7" s="12"/>
      <c r="B7" s="14" t="s">
        <v>31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13</v>
      </c>
      <c r="B1" s="1" t="s">
        <v>1</v>
      </c>
    </row>
    <row r="2" spans="1:2" x14ac:dyDescent="0.25">
      <c r="A2" s="7"/>
      <c r="B2" s="1" t="s">
        <v>2</v>
      </c>
    </row>
    <row r="3" spans="1:2" ht="30" x14ac:dyDescent="0.25">
      <c r="A3" s="3" t="s">
        <v>134</v>
      </c>
      <c r="B3" s="4" t="s">
        <v>3</v>
      </c>
    </row>
    <row r="4" spans="1:2" x14ac:dyDescent="0.25">
      <c r="A4" s="12" t="s">
        <v>142</v>
      </c>
      <c r="B4" s="4" t="s">
        <v>3</v>
      </c>
    </row>
    <row r="5" spans="1:2" x14ac:dyDescent="0.25">
      <c r="A5" s="12"/>
      <c r="B5" s="16" t="s">
        <v>142</v>
      </c>
    </row>
    <row r="6" spans="1:2" x14ac:dyDescent="0.25">
      <c r="A6" s="12"/>
      <c r="B6" s="14"/>
    </row>
    <row r="7" spans="1:2" ht="153.75" x14ac:dyDescent="0.25">
      <c r="A7" s="12"/>
      <c r="B7" s="14" t="s">
        <v>143</v>
      </c>
    </row>
    <row r="8" spans="1:2" x14ac:dyDescent="0.25">
      <c r="A8" s="12" t="s">
        <v>144</v>
      </c>
      <c r="B8" s="4" t="s">
        <v>3</v>
      </c>
    </row>
    <row r="9" spans="1:2" x14ac:dyDescent="0.25">
      <c r="A9" s="12"/>
      <c r="B9" s="16" t="s">
        <v>144</v>
      </c>
    </row>
    <row r="10" spans="1:2" x14ac:dyDescent="0.25">
      <c r="A10" s="12"/>
      <c r="B10" s="14"/>
    </row>
    <row r="11" spans="1:2" ht="204.75" x14ac:dyDescent="0.25">
      <c r="A11" s="12"/>
      <c r="B11" s="14" t="s">
        <v>145</v>
      </c>
    </row>
  </sheetData>
  <mergeCells count="3">
    <mergeCell ref="A1:A2"/>
    <mergeCell ref="A4:A7"/>
    <mergeCell ref="A8: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x14ac:dyDescent="0.25"/>
  <cols>
    <col min="1" max="1" width="36.5703125" bestFit="1" customWidth="1"/>
    <col min="2" max="2" width="16.5703125" bestFit="1" customWidth="1"/>
    <col min="4" max="4" width="16.5703125" bestFit="1" customWidth="1"/>
    <col min="6" max="6" width="2" customWidth="1"/>
    <col min="7" max="7" width="7.85546875" customWidth="1"/>
    <col min="8" max="8" width="1.5703125" bestFit="1" customWidth="1"/>
    <col min="9" max="9" width="14.5703125" bestFit="1" customWidth="1"/>
    <col min="10" max="10" width="2.5703125" bestFit="1" customWidth="1"/>
    <col min="11" max="11" width="16.5703125" bestFit="1" customWidth="1"/>
    <col min="12" max="12" width="1.5703125" bestFit="1" customWidth="1"/>
    <col min="13" max="13" width="2" customWidth="1"/>
    <col min="14" max="14" width="7.85546875" customWidth="1"/>
    <col min="15" max="15" width="1.5703125" bestFit="1" customWidth="1"/>
    <col min="16" max="16" width="14.5703125" bestFit="1" customWidth="1"/>
    <col min="17" max="17" width="2.5703125" bestFit="1" customWidth="1"/>
    <col min="18" max="18" width="2.85546875" customWidth="1"/>
    <col min="19" max="19" width="11.7109375" customWidth="1"/>
    <col min="20" max="20" width="1.5703125" bestFit="1" customWidth="1"/>
    <col min="21" max="21" width="14.5703125" bestFit="1" customWidth="1"/>
    <col min="22" max="22" width="2.5703125" bestFit="1" customWidth="1"/>
    <col min="23" max="23" width="26.28515625" bestFit="1" customWidth="1"/>
  </cols>
  <sheetData>
    <row r="1" spans="1:24" ht="15" customHeight="1" x14ac:dyDescent="0.25">
      <c r="A1" s="7" t="s">
        <v>31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146</v>
      </c>
      <c r="B3" s="11" t="s">
        <v>3</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315</v>
      </c>
      <c r="B4" s="11" t="s">
        <v>3</v>
      </c>
      <c r="C4" s="11"/>
      <c r="D4" s="11"/>
      <c r="E4" s="11"/>
      <c r="F4" s="11"/>
      <c r="G4" s="11"/>
      <c r="H4" s="11"/>
      <c r="I4" s="11"/>
      <c r="J4" s="11"/>
      <c r="K4" s="11"/>
      <c r="L4" s="11"/>
      <c r="M4" s="11"/>
      <c r="N4" s="11"/>
      <c r="O4" s="11"/>
      <c r="P4" s="11"/>
      <c r="Q4" s="11"/>
      <c r="R4" s="11"/>
      <c r="S4" s="11"/>
      <c r="T4" s="11"/>
      <c r="U4" s="11"/>
      <c r="V4" s="11"/>
      <c r="W4" s="11"/>
      <c r="X4" s="11"/>
    </row>
    <row r="5" spans="1:24" x14ac:dyDescent="0.25">
      <c r="A5" s="12"/>
      <c r="B5" s="56" t="s">
        <v>149</v>
      </c>
      <c r="C5" s="56"/>
      <c r="D5" s="56"/>
      <c r="E5" s="56"/>
      <c r="F5" s="56"/>
      <c r="G5" s="56"/>
      <c r="H5" s="56"/>
      <c r="I5" s="56"/>
      <c r="J5" s="56"/>
      <c r="K5" s="56"/>
      <c r="L5" s="56"/>
      <c r="M5" s="56"/>
      <c r="N5" s="56"/>
      <c r="O5" s="56"/>
      <c r="P5" s="56"/>
      <c r="Q5" s="56"/>
      <c r="R5" s="56"/>
      <c r="S5" s="56"/>
      <c r="T5" s="56"/>
      <c r="U5" s="56"/>
      <c r="V5" s="56"/>
      <c r="W5" s="56"/>
      <c r="X5" s="56"/>
    </row>
    <row r="6" spans="1:24" x14ac:dyDescent="0.25">
      <c r="A6" s="12"/>
      <c r="B6" s="57"/>
      <c r="C6" s="57"/>
      <c r="D6" s="57"/>
      <c r="E6" s="57"/>
      <c r="F6" s="57"/>
      <c r="G6" s="57"/>
      <c r="H6" s="57"/>
      <c r="I6" s="57"/>
      <c r="J6" s="57"/>
      <c r="K6" s="57"/>
      <c r="L6" s="57"/>
      <c r="M6" s="57"/>
      <c r="N6" s="57"/>
      <c r="O6" s="57"/>
      <c r="P6" s="57"/>
      <c r="Q6" s="57"/>
      <c r="R6" s="57"/>
      <c r="S6" s="57"/>
      <c r="T6" s="57"/>
      <c r="U6" s="57"/>
      <c r="V6" s="57"/>
      <c r="W6" s="57"/>
      <c r="X6" s="57"/>
    </row>
    <row r="7" spans="1:24" ht="15.75" thickBot="1" x14ac:dyDescent="0.3">
      <c r="A7" s="12"/>
      <c r="B7" s="17"/>
      <c r="C7" s="18"/>
      <c r="D7" s="41" t="s">
        <v>150</v>
      </c>
      <c r="E7" s="41"/>
      <c r="F7" s="41"/>
      <c r="G7" s="41"/>
      <c r="H7" s="41"/>
      <c r="I7" s="41"/>
      <c r="J7" s="18"/>
      <c r="K7" s="41" t="s">
        <v>151</v>
      </c>
      <c r="L7" s="41"/>
      <c r="M7" s="41"/>
      <c r="N7" s="41"/>
      <c r="O7" s="41"/>
      <c r="P7" s="41"/>
      <c r="Q7" s="18"/>
      <c r="R7" s="42" t="s">
        <v>152</v>
      </c>
      <c r="S7" s="42"/>
      <c r="T7" s="18"/>
      <c r="U7" s="18"/>
      <c r="V7" s="18"/>
      <c r="W7" s="18"/>
      <c r="X7" s="18"/>
    </row>
    <row r="8" spans="1:24" x14ac:dyDescent="0.25">
      <c r="A8" s="12"/>
      <c r="B8" s="21" t="s">
        <v>153</v>
      </c>
      <c r="C8" s="18"/>
      <c r="D8" s="19" t="s">
        <v>154</v>
      </c>
      <c r="E8" s="22"/>
      <c r="F8" s="43" t="s">
        <v>155</v>
      </c>
      <c r="G8" s="43"/>
      <c r="H8" s="22"/>
      <c r="I8" s="23" t="s">
        <v>156</v>
      </c>
      <c r="J8" s="18"/>
      <c r="K8" s="19" t="s">
        <v>154</v>
      </c>
      <c r="L8" s="22"/>
      <c r="M8" s="43" t="s">
        <v>155</v>
      </c>
      <c r="N8" s="43"/>
      <c r="O8" s="22"/>
      <c r="P8" s="23" t="s">
        <v>156</v>
      </c>
      <c r="Q8" s="18"/>
      <c r="R8" s="42" t="s">
        <v>157</v>
      </c>
      <c r="S8" s="42"/>
      <c r="T8" s="18"/>
      <c r="U8" s="19" t="s">
        <v>156</v>
      </c>
      <c r="V8" s="18"/>
      <c r="W8" s="18"/>
      <c r="X8" s="18"/>
    </row>
    <row r="9" spans="1:24" ht="15.75" thickBot="1" x14ac:dyDescent="0.3">
      <c r="A9" s="12"/>
      <c r="B9" s="24" t="s">
        <v>158</v>
      </c>
      <c r="C9" s="18"/>
      <c r="D9" s="20" t="s">
        <v>159</v>
      </c>
      <c r="E9" s="18"/>
      <c r="F9" s="41" t="s">
        <v>157</v>
      </c>
      <c r="G9" s="41"/>
      <c r="H9" s="18"/>
      <c r="I9" s="20" t="s">
        <v>160</v>
      </c>
      <c r="J9" s="18"/>
      <c r="K9" s="20" t="s">
        <v>159</v>
      </c>
      <c r="L9" s="18"/>
      <c r="M9" s="41" t="s">
        <v>157</v>
      </c>
      <c r="N9" s="41"/>
      <c r="O9" s="18"/>
      <c r="P9" s="20" t="s">
        <v>160</v>
      </c>
      <c r="Q9" s="18"/>
      <c r="R9" s="41" t="s">
        <v>161</v>
      </c>
      <c r="S9" s="41"/>
      <c r="T9" s="18"/>
      <c r="U9" s="20" t="s">
        <v>160</v>
      </c>
      <c r="V9" s="18"/>
      <c r="W9" s="20" t="s">
        <v>162</v>
      </c>
      <c r="X9" s="18"/>
    </row>
    <row r="10" spans="1:24" x14ac:dyDescent="0.25">
      <c r="A10" s="12"/>
      <c r="B10" s="25"/>
      <c r="C10" s="17"/>
      <c r="D10" s="26"/>
      <c r="E10" s="17"/>
      <c r="F10" s="45"/>
      <c r="G10" s="45"/>
      <c r="H10" s="17"/>
      <c r="I10" s="26"/>
      <c r="J10" s="17"/>
      <c r="K10" s="26"/>
      <c r="L10" s="17"/>
      <c r="M10" s="45"/>
      <c r="N10" s="45"/>
      <c r="O10" s="17"/>
      <c r="P10" s="26"/>
      <c r="Q10" s="17"/>
      <c r="R10" s="45"/>
      <c r="S10" s="45"/>
      <c r="T10" s="17"/>
      <c r="U10" s="26"/>
      <c r="V10" s="17"/>
      <c r="W10" s="26"/>
      <c r="X10" s="17"/>
    </row>
    <row r="11" spans="1:24" x14ac:dyDescent="0.25">
      <c r="A11" s="12"/>
      <c r="B11" s="27" t="s">
        <v>163</v>
      </c>
      <c r="C11" s="28"/>
      <c r="D11" s="29">
        <v>77</v>
      </c>
      <c r="E11" s="28"/>
      <c r="F11" s="30" t="s">
        <v>164</v>
      </c>
      <c r="G11" s="31">
        <v>36831</v>
      </c>
      <c r="H11" s="28"/>
      <c r="I11" s="29">
        <v>0.16</v>
      </c>
      <c r="J11" s="30" t="s">
        <v>165</v>
      </c>
      <c r="K11" s="29" t="s">
        <v>166</v>
      </c>
      <c r="L11" s="30" t="s">
        <v>167</v>
      </c>
      <c r="M11" s="30" t="s">
        <v>164</v>
      </c>
      <c r="N11" s="31">
        <v>191048</v>
      </c>
      <c r="O11" s="28"/>
      <c r="P11" s="29">
        <v>0.84</v>
      </c>
      <c r="Q11" s="30" t="s">
        <v>165</v>
      </c>
      <c r="R11" s="30" t="s">
        <v>164</v>
      </c>
      <c r="S11" s="31">
        <v>227879</v>
      </c>
      <c r="T11" s="28"/>
      <c r="U11" s="29">
        <v>1</v>
      </c>
      <c r="V11" s="30" t="s">
        <v>165</v>
      </c>
      <c r="W11" s="30" t="s">
        <v>168</v>
      </c>
      <c r="X11" s="28"/>
    </row>
    <row r="12" spans="1:24" x14ac:dyDescent="0.25">
      <c r="A12" s="12"/>
      <c r="B12" s="32" t="s">
        <v>169</v>
      </c>
      <c r="C12" s="17"/>
      <c r="D12" s="33">
        <v>11666136137</v>
      </c>
      <c r="E12" s="17"/>
      <c r="F12" s="46">
        <v>691019</v>
      </c>
      <c r="G12" s="46"/>
      <c r="H12" s="17"/>
      <c r="I12" s="34">
        <v>3.05</v>
      </c>
      <c r="J12" s="15" t="s">
        <v>165</v>
      </c>
      <c r="K12" s="34" t="s">
        <v>170</v>
      </c>
      <c r="L12" s="15" t="s">
        <v>167</v>
      </c>
      <c r="M12" s="47" t="s">
        <v>171</v>
      </c>
      <c r="N12" s="47"/>
      <c r="O12" s="15" t="s">
        <v>167</v>
      </c>
      <c r="P12" s="34">
        <v>-4.9000000000000004</v>
      </c>
      <c r="Q12" s="15" t="s">
        <v>165</v>
      </c>
      <c r="R12" s="47" t="s">
        <v>172</v>
      </c>
      <c r="S12" s="47"/>
      <c r="T12" s="15" t="s">
        <v>167</v>
      </c>
      <c r="U12" s="34">
        <v>-1.85</v>
      </c>
      <c r="V12" s="15" t="s">
        <v>165</v>
      </c>
      <c r="W12" s="15" t="s">
        <v>173</v>
      </c>
      <c r="X12" s="17"/>
    </row>
    <row r="13" spans="1:24" x14ac:dyDescent="0.25">
      <c r="A13" s="12"/>
      <c r="B13" s="27" t="s">
        <v>174</v>
      </c>
      <c r="C13" s="28"/>
      <c r="D13" s="29">
        <v>41</v>
      </c>
      <c r="E13" s="28"/>
      <c r="F13" s="48" t="s">
        <v>175</v>
      </c>
      <c r="G13" s="48"/>
      <c r="H13" s="30" t="s">
        <v>167</v>
      </c>
      <c r="I13" s="29">
        <v>-0.39</v>
      </c>
      <c r="J13" s="30" t="s">
        <v>165</v>
      </c>
      <c r="K13" s="29" t="s">
        <v>176</v>
      </c>
      <c r="L13" s="30" t="s">
        <v>167</v>
      </c>
      <c r="M13" s="49">
        <v>44169</v>
      </c>
      <c r="N13" s="49"/>
      <c r="O13" s="28"/>
      <c r="P13" s="29">
        <v>0.2</v>
      </c>
      <c r="Q13" s="30" t="s">
        <v>165</v>
      </c>
      <c r="R13" s="48" t="s">
        <v>177</v>
      </c>
      <c r="S13" s="48"/>
      <c r="T13" s="30" t="s">
        <v>167</v>
      </c>
      <c r="U13" s="29">
        <v>-0.19</v>
      </c>
      <c r="V13" s="30" t="s">
        <v>165</v>
      </c>
      <c r="W13" s="30" t="s">
        <v>178</v>
      </c>
      <c r="X13" s="28"/>
    </row>
    <row r="14" spans="1:24" x14ac:dyDescent="0.25">
      <c r="A14" s="12"/>
      <c r="B14" s="32" t="s">
        <v>179</v>
      </c>
      <c r="C14" s="17"/>
      <c r="D14" s="34">
        <v>544</v>
      </c>
      <c r="E14" s="17"/>
      <c r="F14" s="46">
        <v>148482</v>
      </c>
      <c r="G14" s="46"/>
      <c r="H14" s="17"/>
      <c r="I14" s="34">
        <v>0.66</v>
      </c>
      <c r="J14" s="15" t="s">
        <v>165</v>
      </c>
      <c r="K14" s="34" t="s">
        <v>180</v>
      </c>
      <c r="L14" s="15" t="s">
        <v>167</v>
      </c>
      <c r="M14" s="47" t="s">
        <v>181</v>
      </c>
      <c r="N14" s="47"/>
      <c r="O14" s="15" t="s">
        <v>167</v>
      </c>
      <c r="P14" s="34">
        <v>-0.19</v>
      </c>
      <c r="Q14" s="15" t="s">
        <v>165</v>
      </c>
      <c r="R14" s="46">
        <v>106285</v>
      </c>
      <c r="S14" s="46"/>
      <c r="T14" s="17"/>
      <c r="U14" s="34">
        <v>0.47</v>
      </c>
      <c r="V14" s="15" t="s">
        <v>165</v>
      </c>
      <c r="W14" s="15" t="s">
        <v>182</v>
      </c>
      <c r="X14" s="17"/>
    </row>
    <row r="15" spans="1:24" x14ac:dyDescent="0.25">
      <c r="A15" s="12"/>
      <c r="B15" s="27" t="s">
        <v>183</v>
      </c>
      <c r="C15" s="28"/>
      <c r="D15" s="29">
        <v>25</v>
      </c>
      <c r="E15" s="28"/>
      <c r="F15" s="48" t="s">
        <v>184</v>
      </c>
      <c r="G15" s="48"/>
      <c r="H15" s="30" t="s">
        <v>167</v>
      </c>
      <c r="I15" s="29">
        <v>-0.05</v>
      </c>
      <c r="J15" s="30" t="s">
        <v>165</v>
      </c>
      <c r="K15" s="29" t="s">
        <v>185</v>
      </c>
      <c r="L15" s="30" t="s">
        <v>167</v>
      </c>
      <c r="M15" s="48" t="s">
        <v>186</v>
      </c>
      <c r="N15" s="48"/>
      <c r="O15" s="30" t="s">
        <v>167</v>
      </c>
      <c r="P15" s="29">
        <v>-0.18</v>
      </c>
      <c r="Q15" s="30" t="s">
        <v>165</v>
      </c>
      <c r="R15" s="48" t="s">
        <v>187</v>
      </c>
      <c r="S15" s="48"/>
      <c r="T15" s="30" t="s">
        <v>167</v>
      </c>
      <c r="U15" s="29">
        <v>-0.23</v>
      </c>
      <c r="V15" s="30" t="s">
        <v>165</v>
      </c>
      <c r="W15" s="30" t="s">
        <v>188</v>
      </c>
      <c r="X15" s="28"/>
    </row>
    <row r="16" spans="1:24" ht="15.75" thickBot="1" x14ac:dyDescent="0.3">
      <c r="A16" s="12"/>
      <c r="B16" s="32" t="s">
        <v>189</v>
      </c>
      <c r="C16" s="17"/>
      <c r="D16" s="34">
        <v>447</v>
      </c>
      <c r="E16" s="17"/>
      <c r="F16" s="50" t="s">
        <v>190</v>
      </c>
      <c r="G16" s="50"/>
      <c r="H16" s="15" t="s">
        <v>167</v>
      </c>
      <c r="I16" s="35">
        <v>-0.91</v>
      </c>
      <c r="J16" s="15" t="s">
        <v>165</v>
      </c>
      <c r="K16" s="34" t="s">
        <v>191</v>
      </c>
      <c r="L16" s="15" t="s">
        <v>167</v>
      </c>
      <c r="M16" s="51">
        <v>15910</v>
      </c>
      <c r="N16" s="51"/>
      <c r="O16" s="17"/>
      <c r="P16" s="35">
        <v>7.0000000000000007E-2</v>
      </c>
      <c r="Q16" s="15" t="s">
        <v>165</v>
      </c>
      <c r="R16" s="50" t="s">
        <v>192</v>
      </c>
      <c r="S16" s="50"/>
      <c r="T16" s="15" t="s">
        <v>167</v>
      </c>
      <c r="U16" s="35">
        <v>-0.84</v>
      </c>
      <c r="V16" s="15" t="s">
        <v>165</v>
      </c>
      <c r="W16" s="15" t="s">
        <v>193</v>
      </c>
      <c r="X16" s="17"/>
    </row>
    <row r="17" spans="1:24" x14ac:dyDescent="0.25">
      <c r="A17" s="12"/>
      <c r="B17" s="36"/>
      <c r="C17" s="28"/>
      <c r="D17" s="37"/>
      <c r="E17" s="28"/>
      <c r="F17" s="53"/>
      <c r="G17" s="53"/>
      <c r="H17" s="28"/>
      <c r="I17" s="37"/>
      <c r="J17" s="28"/>
      <c r="K17" s="37"/>
      <c r="L17" s="28"/>
      <c r="M17" s="53"/>
      <c r="N17" s="53"/>
      <c r="O17" s="28"/>
      <c r="P17" s="37"/>
      <c r="Q17" s="28"/>
      <c r="R17" s="53"/>
      <c r="S17" s="53"/>
      <c r="T17" s="28"/>
      <c r="U17" s="37"/>
      <c r="V17" s="28"/>
      <c r="W17" s="28"/>
      <c r="X17" s="28"/>
    </row>
    <row r="18" spans="1:24" ht="15.75" thickBot="1" x14ac:dyDescent="0.3">
      <c r="A18" s="12"/>
      <c r="B18" s="32" t="s">
        <v>194</v>
      </c>
      <c r="C18" s="17"/>
      <c r="D18" s="26"/>
      <c r="E18" s="17"/>
      <c r="F18" s="38" t="s">
        <v>164</v>
      </c>
      <c r="G18" s="39">
        <v>572686</v>
      </c>
      <c r="H18" s="17"/>
      <c r="I18" s="40">
        <v>2.52</v>
      </c>
      <c r="J18" s="15" t="s">
        <v>165</v>
      </c>
      <c r="K18" s="26"/>
      <c r="L18" s="17"/>
      <c r="M18" s="38" t="s">
        <v>164</v>
      </c>
      <c r="N18" s="40" t="s">
        <v>195</v>
      </c>
      <c r="O18" s="15" t="s">
        <v>167</v>
      </c>
      <c r="P18" s="40">
        <v>-4.16</v>
      </c>
      <c r="Q18" s="15" t="s">
        <v>165</v>
      </c>
      <c r="R18" s="38" t="s">
        <v>164</v>
      </c>
      <c r="S18" s="40" t="s">
        <v>196</v>
      </c>
      <c r="T18" s="15" t="s">
        <v>167</v>
      </c>
      <c r="U18" s="40">
        <v>-1.64</v>
      </c>
      <c r="V18" s="15" t="s">
        <v>165</v>
      </c>
      <c r="W18" s="17"/>
      <c r="X18" s="17"/>
    </row>
    <row r="19" spans="1:24" ht="15.75" thickTop="1" x14ac:dyDescent="0.25">
      <c r="A19" s="12"/>
      <c r="B19" s="58"/>
      <c r="C19" s="58"/>
      <c r="D19" s="58"/>
      <c r="E19" s="58"/>
      <c r="F19" s="58"/>
      <c r="G19" s="58"/>
      <c r="H19" s="58"/>
      <c r="I19" s="58"/>
      <c r="J19" s="58"/>
      <c r="K19" s="58"/>
      <c r="L19" s="58"/>
      <c r="M19" s="58"/>
      <c r="N19" s="58"/>
      <c r="O19" s="58"/>
      <c r="P19" s="58"/>
      <c r="Q19" s="58"/>
      <c r="R19" s="58"/>
      <c r="S19" s="58"/>
      <c r="T19" s="58"/>
      <c r="U19" s="58"/>
      <c r="V19" s="58"/>
      <c r="W19" s="58"/>
      <c r="X19" s="58"/>
    </row>
    <row r="20" spans="1:24" x14ac:dyDescent="0.25">
      <c r="A20" s="12"/>
      <c r="B20" s="56" t="s">
        <v>197</v>
      </c>
      <c r="C20" s="56"/>
      <c r="D20" s="56"/>
      <c r="E20" s="56"/>
      <c r="F20" s="56"/>
      <c r="G20" s="56"/>
      <c r="H20" s="56"/>
      <c r="I20" s="56"/>
      <c r="J20" s="56"/>
      <c r="K20" s="56"/>
      <c r="L20" s="56"/>
      <c r="M20" s="56"/>
      <c r="N20" s="56"/>
      <c r="O20" s="56"/>
      <c r="P20" s="56"/>
      <c r="Q20" s="56"/>
      <c r="R20" s="56"/>
      <c r="S20" s="56"/>
      <c r="T20" s="56"/>
      <c r="U20" s="56"/>
      <c r="V20" s="56"/>
      <c r="W20" s="56"/>
      <c r="X20" s="56"/>
    </row>
    <row r="21" spans="1:24" x14ac:dyDescent="0.25">
      <c r="A21" s="12"/>
      <c r="B21" s="57"/>
      <c r="C21" s="57"/>
      <c r="D21" s="57"/>
      <c r="E21" s="57"/>
      <c r="F21" s="57"/>
      <c r="G21" s="57"/>
      <c r="H21" s="57"/>
      <c r="I21" s="57"/>
      <c r="J21" s="57"/>
      <c r="K21" s="57"/>
      <c r="L21" s="57"/>
      <c r="M21" s="57"/>
      <c r="N21" s="57"/>
      <c r="O21" s="57"/>
      <c r="P21" s="57"/>
      <c r="Q21" s="57"/>
      <c r="R21" s="57"/>
      <c r="S21" s="57"/>
      <c r="T21" s="57"/>
      <c r="U21" s="57"/>
      <c r="V21" s="57"/>
      <c r="W21" s="57"/>
      <c r="X21" s="57"/>
    </row>
    <row r="22" spans="1:24" ht="15.75" thickBot="1" x14ac:dyDescent="0.3">
      <c r="A22" s="12"/>
      <c r="B22" s="17"/>
      <c r="C22" s="18"/>
      <c r="D22" s="41" t="s">
        <v>150</v>
      </c>
      <c r="E22" s="41"/>
      <c r="F22" s="41"/>
      <c r="G22" s="41"/>
      <c r="H22" s="41"/>
      <c r="I22" s="41"/>
      <c r="J22" s="18"/>
      <c r="K22" s="41" t="s">
        <v>151</v>
      </c>
      <c r="L22" s="41"/>
      <c r="M22" s="41"/>
      <c r="N22" s="41"/>
      <c r="O22" s="41"/>
      <c r="P22" s="41"/>
      <c r="Q22" s="18"/>
      <c r="R22" s="42" t="s">
        <v>152</v>
      </c>
      <c r="S22" s="42"/>
      <c r="T22" s="18"/>
      <c r="U22" s="18"/>
      <c r="V22" s="18"/>
      <c r="W22" s="18"/>
      <c r="X22" s="18"/>
    </row>
    <row r="23" spans="1:24" x14ac:dyDescent="0.25">
      <c r="A23" s="12"/>
      <c r="B23" s="21" t="s">
        <v>153</v>
      </c>
      <c r="C23" s="18"/>
      <c r="D23" s="19" t="s">
        <v>154</v>
      </c>
      <c r="E23" s="22"/>
      <c r="F23" s="43" t="s">
        <v>155</v>
      </c>
      <c r="G23" s="43"/>
      <c r="H23" s="22"/>
      <c r="I23" s="23" t="s">
        <v>156</v>
      </c>
      <c r="J23" s="18"/>
      <c r="K23" s="19" t="s">
        <v>154</v>
      </c>
      <c r="L23" s="22"/>
      <c r="M23" s="43" t="s">
        <v>155</v>
      </c>
      <c r="N23" s="43"/>
      <c r="O23" s="22"/>
      <c r="P23" s="23" t="s">
        <v>156</v>
      </c>
      <c r="Q23" s="18"/>
      <c r="R23" s="42" t="s">
        <v>157</v>
      </c>
      <c r="S23" s="42"/>
      <c r="T23" s="18"/>
      <c r="U23" s="19" t="s">
        <v>156</v>
      </c>
      <c r="V23" s="18"/>
      <c r="W23" s="18"/>
      <c r="X23" s="18"/>
    </row>
    <row r="24" spans="1:24" ht="15.75" thickBot="1" x14ac:dyDescent="0.3">
      <c r="A24" s="12"/>
      <c r="B24" s="24" t="s">
        <v>158</v>
      </c>
      <c r="C24" s="18"/>
      <c r="D24" s="20" t="s">
        <v>159</v>
      </c>
      <c r="E24" s="18"/>
      <c r="F24" s="41" t="s">
        <v>157</v>
      </c>
      <c r="G24" s="41"/>
      <c r="H24" s="18"/>
      <c r="I24" s="20" t="s">
        <v>160</v>
      </c>
      <c r="J24" s="18"/>
      <c r="K24" s="20" t="s">
        <v>159</v>
      </c>
      <c r="L24" s="18"/>
      <c r="M24" s="41" t="s">
        <v>157</v>
      </c>
      <c r="N24" s="41"/>
      <c r="O24" s="18"/>
      <c r="P24" s="20" t="s">
        <v>160</v>
      </c>
      <c r="Q24" s="18"/>
      <c r="R24" s="41" t="s">
        <v>161</v>
      </c>
      <c r="S24" s="41"/>
      <c r="T24" s="18"/>
      <c r="U24" s="20" t="s">
        <v>160</v>
      </c>
      <c r="V24" s="18"/>
      <c r="W24" s="20" t="s">
        <v>162</v>
      </c>
      <c r="X24" s="18"/>
    </row>
    <row r="25" spans="1:24" x14ac:dyDescent="0.25">
      <c r="A25" s="12"/>
      <c r="B25" s="25"/>
      <c r="C25" s="17"/>
      <c r="D25" s="26"/>
      <c r="E25" s="17"/>
      <c r="F25" s="45"/>
      <c r="G25" s="45"/>
      <c r="H25" s="17"/>
      <c r="I25" s="26"/>
      <c r="J25" s="17"/>
      <c r="K25" s="26"/>
      <c r="L25" s="17"/>
      <c r="M25" s="45"/>
      <c r="N25" s="45"/>
      <c r="O25" s="17"/>
      <c r="P25" s="26"/>
      <c r="Q25" s="17"/>
      <c r="R25" s="45"/>
      <c r="S25" s="45"/>
      <c r="T25" s="17"/>
      <c r="U25" s="26"/>
      <c r="V25" s="17"/>
      <c r="W25" s="26"/>
      <c r="X25" s="17"/>
    </row>
    <row r="26" spans="1:24" x14ac:dyDescent="0.25">
      <c r="A26" s="12"/>
      <c r="B26" s="27" t="s">
        <v>163</v>
      </c>
      <c r="C26" s="28"/>
      <c r="D26" s="29">
        <v>34</v>
      </c>
      <c r="E26" s="28"/>
      <c r="F26" s="30" t="s">
        <v>164</v>
      </c>
      <c r="G26" s="29" t="s">
        <v>198</v>
      </c>
      <c r="H26" s="30" t="s">
        <v>167</v>
      </c>
      <c r="I26" s="29">
        <v>-0.31</v>
      </c>
      <c r="J26" s="30" t="s">
        <v>165</v>
      </c>
      <c r="K26" s="29" t="s">
        <v>199</v>
      </c>
      <c r="L26" s="30" t="s">
        <v>167</v>
      </c>
      <c r="M26" s="30" t="s">
        <v>164</v>
      </c>
      <c r="N26" s="31">
        <v>86092</v>
      </c>
      <c r="O26" s="28"/>
      <c r="P26" s="29">
        <v>0.26</v>
      </c>
      <c r="Q26" s="30" t="s">
        <v>165</v>
      </c>
      <c r="R26" s="30" t="s">
        <v>164</v>
      </c>
      <c r="S26" s="29" t="s">
        <v>200</v>
      </c>
      <c r="T26" s="30" t="s">
        <v>167</v>
      </c>
      <c r="U26" s="29">
        <v>-0.05</v>
      </c>
      <c r="V26" s="30" t="s">
        <v>165</v>
      </c>
      <c r="W26" s="30" t="s">
        <v>201</v>
      </c>
      <c r="X26" s="28"/>
    </row>
    <row r="27" spans="1:24" x14ac:dyDescent="0.25">
      <c r="A27" s="12"/>
      <c r="B27" s="32" t="s">
        <v>169</v>
      </c>
      <c r="C27" s="17"/>
      <c r="D27" s="33">
        <v>16168229437</v>
      </c>
      <c r="E27" s="17"/>
      <c r="F27" s="46">
        <v>831350</v>
      </c>
      <c r="G27" s="46"/>
      <c r="H27" s="17"/>
      <c r="I27" s="34">
        <v>2.4900000000000002</v>
      </c>
      <c r="J27" s="15" t="s">
        <v>165</v>
      </c>
      <c r="K27" s="34" t="s">
        <v>202</v>
      </c>
      <c r="L27" s="15" t="s">
        <v>167</v>
      </c>
      <c r="M27" s="47" t="s">
        <v>203</v>
      </c>
      <c r="N27" s="47"/>
      <c r="O27" s="15" t="s">
        <v>167</v>
      </c>
      <c r="P27" s="34">
        <v>-1.23</v>
      </c>
      <c r="Q27" s="15" t="s">
        <v>165</v>
      </c>
      <c r="R27" s="46">
        <v>419390</v>
      </c>
      <c r="S27" s="46"/>
      <c r="T27" s="17"/>
      <c r="U27" s="34">
        <v>1.26</v>
      </c>
      <c r="V27" s="15" t="s">
        <v>165</v>
      </c>
      <c r="W27" s="15" t="s">
        <v>204</v>
      </c>
      <c r="X27" s="17"/>
    </row>
    <row r="28" spans="1:24" x14ac:dyDescent="0.25">
      <c r="A28" s="12"/>
      <c r="B28" s="27" t="s">
        <v>174</v>
      </c>
      <c r="C28" s="28"/>
      <c r="D28" s="29">
        <v>24</v>
      </c>
      <c r="E28" s="28"/>
      <c r="F28" s="49">
        <v>16070</v>
      </c>
      <c r="G28" s="49"/>
      <c r="H28" s="28"/>
      <c r="I28" s="29">
        <v>0.05</v>
      </c>
      <c r="J28" s="30" t="s">
        <v>165</v>
      </c>
      <c r="K28" s="29" t="s">
        <v>205</v>
      </c>
      <c r="L28" s="30" t="s">
        <v>167</v>
      </c>
      <c r="M28" s="48" t="s">
        <v>206</v>
      </c>
      <c r="N28" s="48"/>
      <c r="O28" s="30" t="s">
        <v>167</v>
      </c>
      <c r="P28" s="29">
        <v>-0.1</v>
      </c>
      <c r="Q28" s="30" t="s">
        <v>165</v>
      </c>
      <c r="R28" s="48" t="s">
        <v>207</v>
      </c>
      <c r="S28" s="48"/>
      <c r="T28" s="30" t="s">
        <v>167</v>
      </c>
      <c r="U28" s="29">
        <v>-0.05</v>
      </c>
      <c r="V28" s="30" t="s">
        <v>165</v>
      </c>
      <c r="W28" s="30" t="s">
        <v>208</v>
      </c>
      <c r="X28" s="28"/>
    </row>
    <row r="29" spans="1:24" x14ac:dyDescent="0.25">
      <c r="A29" s="12"/>
      <c r="B29" s="32" t="s">
        <v>179</v>
      </c>
      <c r="C29" s="17"/>
      <c r="D29" s="33">
        <v>1749</v>
      </c>
      <c r="E29" s="17"/>
      <c r="F29" s="46">
        <v>73708</v>
      </c>
      <c r="G29" s="46"/>
      <c r="H29" s="17"/>
      <c r="I29" s="34">
        <v>0.22</v>
      </c>
      <c r="J29" s="15" t="s">
        <v>165</v>
      </c>
      <c r="K29" s="34" t="s">
        <v>209</v>
      </c>
      <c r="L29" s="15" t="s">
        <v>167</v>
      </c>
      <c r="M29" s="47" t="s">
        <v>210</v>
      </c>
      <c r="N29" s="47"/>
      <c r="O29" s="15" t="s">
        <v>167</v>
      </c>
      <c r="P29" s="34">
        <v>-0.11</v>
      </c>
      <c r="Q29" s="15" t="s">
        <v>165</v>
      </c>
      <c r="R29" s="46">
        <v>37180</v>
      </c>
      <c r="S29" s="46"/>
      <c r="T29" s="17"/>
      <c r="U29" s="34">
        <v>0.11</v>
      </c>
      <c r="V29" s="15" t="s">
        <v>165</v>
      </c>
      <c r="W29" s="15" t="s">
        <v>211</v>
      </c>
      <c r="X29" s="17"/>
    </row>
    <row r="30" spans="1:24" x14ac:dyDescent="0.25">
      <c r="A30" s="12"/>
      <c r="B30" s="27" t="s">
        <v>183</v>
      </c>
      <c r="C30" s="28"/>
      <c r="D30" s="29">
        <v>38</v>
      </c>
      <c r="E30" s="28"/>
      <c r="F30" s="48" t="s">
        <v>212</v>
      </c>
      <c r="G30" s="48"/>
      <c r="H30" s="30" t="s">
        <v>167</v>
      </c>
      <c r="I30" s="29">
        <v>-0.06</v>
      </c>
      <c r="J30" s="30" t="s">
        <v>165</v>
      </c>
      <c r="K30" s="29" t="s">
        <v>213</v>
      </c>
      <c r="L30" s="30" t="s">
        <v>167</v>
      </c>
      <c r="M30" s="48" t="s">
        <v>214</v>
      </c>
      <c r="N30" s="48"/>
      <c r="O30" s="30" t="s">
        <v>167</v>
      </c>
      <c r="P30" s="29">
        <v>-0.38</v>
      </c>
      <c r="Q30" s="30" t="s">
        <v>165</v>
      </c>
      <c r="R30" s="48" t="s">
        <v>215</v>
      </c>
      <c r="S30" s="48"/>
      <c r="T30" s="30" t="s">
        <v>167</v>
      </c>
      <c r="U30" s="29">
        <v>-0.44</v>
      </c>
      <c r="V30" s="30" t="s">
        <v>165</v>
      </c>
      <c r="W30" s="30" t="s">
        <v>216</v>
      </c>
      <c r="X30" s="28"/>
    </row>
    <row r="31" spans="1:24" ht="15.75" thickBot="1" x14ac:dyDescent="0.3">
      <c r="A31" s="12"/>
      <c r="B31" s="32" t="s">
        <v>189</v>
      </c>
      <c r="C31" s="17"/>
      <c r="D31" s="34">
        <v>638</v>
      </c>
      <c r="E31" s="17"/>
      <c r="F31" s="51">
        <v>168811</v>
      </c>
      <c r="G31" s="51"/>
      <c r="H31" s="17"/>
      <c r="I31" s="35">
        <v>0.51</v>
      </c>
      <c r="J31" s="15" t="s">
        <v>165</v>
      </c>
      <c r="K31" s="34" t="s">
        <v>217</v>
      </c>
      <c r="L31" s="15" t="s">
        <v>167</v>
      </c>
      <c r="M31" s="50" t="s">
        <v>218</v>
      </c>
      <c r="N31" s="50"/>
      <c r="O31" s="15" t="s">
        <v>167</v>
      </c>
      <c r="P31" s="35">
        <v>-0.01</v>
      </c>
      <c r="Q31" s="15" t="s">
        <v>165</v>
      </c>
      <c r="R31" s="51">
        <v>166441</v>
      </c>
      <c r="S31" s="51"/>
      <c r="T31" s="17"/>
      <c r="U31" s="35">
        <v>0.5</v>
      </c>
      <c r="V31" s="15" t="s">
        <v>165</v>
      </c>
      <c r="W31" s="15" t="s">
        <v>208</v>
      </c>
      <c r="X31" s="17"/>
    </row>
    <row r="32" spans="1:24" x14ac:dyDescent="0.25">
      <c r="A32" s="12"/>
      <c r="B32" s="36"/>
      <c r="C32" s="28"/>
      <c r="D32" s="37"/>
      <c r="E32" s="28"/>
      <c r="F32" s="53"/>
      <c r="G32" s="53"/>
      <c r="H32" s="28"/>
      <c r="I32" s="37"/>
      <c r="J32" s="28"/>
      <c r="K32" s="37"/>
      <c r="L32" s="28"/>
      <c r="M32" s="53"/>
      <c r="N32" s="53"/>
      <c r="O32" s="28"/>
      <c r="P32" s="37"/>
      <c r="Q32" s="28"/>
      <c r="R32" s="53"/>
      <c r="S32" s="53"/>
      <c r="T32" s="28"/>
      <c r="U32" s="37"/>
      <c r="V32" s="28"/>
      <c r="W32" s="28"/>
      <c r="X32" s="28"/>
    </row>
    <row r="33" spans="1:24" ht="15.75" thickBot="1" x14ac:dyDescent="0.3">
      <c r="A33" s="12"/>
      <c r="B33" s="32" t="s">
        <v>194</v>
      </c>
      <c r="C33" s="17"/>
      <c r="D33" s="26"/>
      <c r="E33" s="17"/>
      <c r="F33" s="38" t="s">
        <v>164</v>
      </c>
      <c r="G33" s="39">
        <v>966264</v>
      </c>
      <c r="H33" s="17"/>
      <c r="I33" s="40">
        <v>2.9</v>
      </c>
      <c r="J33" s="15" t="s">
        <v>165</v>
      </c>
      <c r="K33" s="26"/>
      <c r="L33" s="17"/>
      <c r="M33" s="38" t="s">
        <v>164</v>
      </c>
      <c r="N33" s="40" t="s">
        <v>219</v>
      </c>
      <c r="O33" s="15" t="s">
        <v>167</v>
      </c>
      <c r="P33" s="40">
        <v>-1.57</v>
      </c>
      <c r="Q33" s="15" t="s">
        <v>165</v>
      </c>
      <c r="R33" s="38" t="s">
        <v>164</v>
      </c>
      <c r="S33" s="39">
        <v>441905</v>
      </c>
      <c r="T33" s="17"/>
      <c r="U33" s="40">
        <v>1.33</v>
      </c>
      <c r="V33" s="15" t="s">
        <v>165</v>
      </c>
      <c r="W33" s="17"/>
      <c r="X33" s="17"/>
    </row>
    <row r="34" spans="1:24" ht="15.75" thickTop="1" x14ac:dyDescent="0.25">
      <c r="A34" s="12"/>
      <c r="B34" s="57"/>
      <c r="C34" s="57"/>
      <c r="D34" s="57"/>
      <c r="E34" s="57"/>
      <c r="F34" s="57"/>
      <c r="G34" s="57"/>
      <c r="H34" s="57"/>
      <c r="I34" s="57"/>
      <c r="J34" s="57"/>
      <c r="K34" s="57"/>
      <c r="L34" s="57"/>
      <c r="M34" s="57"/>
      <c r="N34" s="57"/>
      <c r="O34" s="57"/>
      <c r="P34" s="57"/>
      <c r="Q34" s="57"/>
      <c r="R34" s="57"/>
      <c r="S34" s="57"/>
      <c r="T34" s="57"/>
      <c r="U34" s="57"/>
      <c r="V34" s="57"/>
      <c r="W34" s="57"/>
      <c r="X34" s="57"/>
    </row>
    <row r="35" spans="1:24" x14ac:dyDescent="0.25">
      <c r="A35" s="12"/>
      <c r="B35" s="57" t="s">
        <v>220</v>
      </c>
      <c r="C35" s="57"/>
      <c r="D35" s="57"/>
      <c r="E35" s="57"/>
      <c r="F35" s="57"/>
      <c r="G35" s="57"/>
      <c r="H35" s="57"/>
      <c r="I35" s="57"/>
      <c r="J35" s="57"/>
      <c r="K35" s="57"/>
      <c r="L35" s="57"/>
      <c r="M35" s="57"/>
      <c r="N35" s="57"/>
      <c r="O35" s="57"/>
      <c r="P35" s="57"/>
      <c r="Q35" s="57"/>
      <c r="R35" s="57"/>
      <c r="S35" s="57"/>
      <c r="T35" s="57"/>
      <c r="U35" s="57"/>
      <c r="V35" s="57"/>
      <c r="W35" s="57"/>
      <c r="X35" s="57"/>
    </row>
  </sheetData>
  <mergeCells count="73">
    <mergeCell ref="B21:X21"/>
    <mergeCell ref="B34:X34"/>
    <mergeCell ref="B35:X35"/>
    <mergeCell ref="A1:A2"/>
    <mergeCell ref="B1:X1"/>
    <mergeCell ref="B2:X2"/>
    <mergeCell ref="B3:X3"/>
    <mergeCell ref="A4:A35"/>
    <mergeCell ref="B4:X4"/>
    <mergeCell ref="B5:X5"/>
    <mergeCell ref="B6:X6"/>
    <mergeCell ref="B19:X19"/>
    <mergeCell ref="B20:X20"/>
    <mergeCell ref="F31:G31"/>
    <mergeCell ref="M31:N31"/>
    <mergeCell ref="R31:S31"/>
    <mergeCell ref="F32:G32"/>
    <mergeCell ref="M32:N32"/>
    <mergeCell ref="R32:S32"/>
    <mergeCell ref="F29:G29"/>
    <mergeCell ref="M29:N29"/>
    <mergeCell ref="R29:S29"/>
    <mergeCell ref="F30:G30"/>
    <mergeCell ref="M30:N30"/>
    <mergeCell ref="R30:S30"/>
    <mergeCell ref="F27:G27"/>
    <mergeCell ref="M27:N27"/>
    <mergeCell ref="R27:S27"/>
    <mergeCell ref="F28:G28"/>
    <mergeCell ref="M28:N28"/>
    <mergeCell ref="R28:S28"/>
    <mergeCell ref="F24:G24"/>
    <mergeCell ref="M24:N24"/>
    <mergeCell ref="R24:S24"/>
    <mergeCell ref="F25:G25"/>
    <mergeCell ref="M25:N25"/>
    <mergeCell ref="R25:S25"/>
    <mergeCell ref="D22:I22"/>
    <mergeCell ref="K22:P22"/>
    <mergeCell ref="R22:S22"/>
    <mergeCell ref="F23:G23"/>
    <mergeCell ref="M23:N23"/>
    <mergeCell ref="R23:S23"/>
    <mergeCell ref="F16:G16"/>
    <mergeCell ref="M16:N16"/>
    <mergeCell ref="R16:S16"/>
    <mergeCell ref="F17:G17"/>
    <mergeCell ref="M17:N17"/>
    <mergeCell ref="R17:S17"/>
    <mergeCell ref="F14:G14"/>
    <mergeCell ref="M14:N14"/>
    <mergeCell ref="R14:S14"/>
    <mergeCell ref="F15:G15"/>
    <mergeCell ref="M15:N15"/>
    <mergeCell ref="R15:S15"/>
    <mergeCell ref="F12:G12"/>
    <mergeCell ref="M12:N12"/>
    <mergeCell ref="R12:S12"/>
    <mergeCell ref="F13:G13"/>
    <mergeCell ref="M13:N13"/>
    <mergeCell ref="R13:S13"/>
    <mergeCell ref="F9:G9"/>
    <mergeCell ref="M9:N9"/>
    <mergeCell ref="R9:S9"/>
    <mergeCell ref="F10:G10"/>
    <mergeCell ref="M10:N10"/>
    <mergeCell ref="R10:S10"/>
    <mergeCell ref="D7:I7"/>
    <mergeCell ref="K7:P7"/>
    <mergeCell ref="R7:S7"/>
    <mergeCell ref="F8:G8"/>
    <mergeCell ref="M8:N8"/>
    <mergeCell ref="R8:S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36.5703125" bestFit="1" customWidth="1"/>
    <col min="2" max="2" width="22" bestFit="1" customWidth="1"/>
    <col min="4" max="4" width="4" customWidth="1"/>
    <col min="5" max="5" width="19.28515625" customWidth="1"/>
    <col min="6" max="6" width="1.5703125" bestFit="1" customWidth="1"/>
    <col min="7" max="7" width="4" customWidth="1"/>
    <col min="8" max="8" width="19.28515625" customWidth="1"/>
    <col min="9" max="9" width="1.5703125" bestFit="1" customWidth="1"/>
    <col min="10" max="10" width="1.85546875" bestFit="1" customWidth="1"/>
    <col min="11" max="11" width="7.140625" bestFit="1" customWidth="1"/>
    <col min="12" max="12" width="1.5703125" bestFit="1" customWidth="1"/>
    <col min="13" max="13" width="2.7109375" customWidth="1"/>
    <col min="14" max="14" width="4.140625" customWidth="1"/>
  </cols>
  <sheetData>
    <row r="1" spans="1:15" ht="15" customHeight="1" x14ac:dyDescent="0.25">
      <c r="A1" s="7" t="s">
        <v>3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2</v>
      </c>
      <c r="B3" s="11" t="s">
        <v>3</v>
      </c>
      <c r="C3" s="11"/>
      <c r="D3" s="11"/>
      <c r="E3" s="11"/>
      <c r="F3" s="11"/>
      <c r="G3" s="11"/>
      <c r="H3" s="11"/>
      <c r="I3" s="11"/>
      <c r="J3" s="11"/>
      <c r="K3" s="11"/>
      <c r="L3" s="11"/>
      <c r="M3" s="11"/>
      <c r="N3" s="11"/>
      <c r="O3" s="11"/>
    </row>
    <row r="4" spans="1:15" ht="15" customHeight="1" x14ac:dyDescent="0.25">
      <c r="A4" s="12" t="s">
        <v>317</v>
      </c>
      <c r="B4" s="11" t="s">
        <v>3</v>
      </c>
      <c r="C4" s="11"/>
      <c r="D4" s="11"/>
      <c r="E4" s="11"/>
      <c r="F4" s="11"/>
      <c r="G4" s="11"/>
      <c r="H4" s="11"/>
      <c r="I4" s="11"/>
      <c r="J4" s="11"/>
      <c r="K4" s="11"/>
      <c r="L4" s="11"/>
      <c r="M4" s="11"/>
      <c r="N4" s="11"/>
      <c r="O4" s="11"/>
    </row>
    <row r="5" spans="1:15" x14ac:dyDescent="0.25">
      <c r="A5" s="12"/>
      <c r="B5" s="55"/>
      <c r="C5" s="55"/>
      <c r="D5" s="55"/>
      <c r="E5" s="55"/>
      <c r="F5" s="55"/>
      <c r="G5" s="55"/>
      <c r="H5" s="55"/>
      <c r="I5" s="55"/>
      <c r="J5" s="55"/>
      <c r="K5" s="55"/>
      <c r="L5" s="55"/>
      <c r="M5" s="55"/>
      <c r="N5" s="55"/>
      <c r="O5" s="55"/>
    </row>
    <row r="6" spans="1:15" x14ac:dyDescent="0.25">
      <c r="A6" s="12"/>
      <c r="B6" s="21" t="s">
        <v>237</v>
      </c>
      <c r="C6" s="18"/>
      <c r="D6" s="68"/>
      <c r="E6" s="68"/>
      <c r="F6" s="18"/>
      <c r="G6" s="68"/>
      <c r="H6" s="68"/>
      <c r="I6" s="18"/>
      <c r="J6" s="68"/>
      <c r="K6" s="68"/>
      <c r="L6" s="18"/>
      <c r="M6" s="68"/>
      <c r="N6" s="68"/>
      <c r="O6" s="18"/>
    </row>
    <row r="7" spans="1:15" ht="15.75" thickBot="1" x14ac:dyDescent="0.3">
      <c r="A7" s="12"/>
      <c r="B7" s="24" t="s">
        <v>238</v>
      </c>
      <c r="C7" s="18"/>
      <c r="D7" s="41" t="s">
        <v>239</v>
      </c>
      <c r="E7" s="41"/>
      <c r="F7" s="18"/>
      <c r="G7" s="41" t="s">
        <v>240</v>
      </c>
      <c r="H7" s="41"/>
      <c r="I7" s="18"/>
      <c r="J7" s="41" t="s">
        <v>241</v>
      </c>
      <c r="K7" s="41"/>
      <c r="L7" s="18"/>
      <c r="M7" s="41" t="s">
        <v>242</v>
      </c>
      <c r="N7" s="41"/>
      <c r="O7" s="18"/>
    </row>
    <row r="8" spans="1:15" x14ac:dyDescent="0.25">
      <c r="A8" s="12"/>
      <c r="B8" s="25"/>
      <c r="C8" s="17"/>
      <c r="D8" s="45"/>
      <c r="E8" s="45"/>
      <c r="F8" s="17"/>
      <c r="G8" s="45"/>
      <c r="H8" s="45"/>
      <c r="I8" s="17"/>
      <c r="J8" s="45"/>
      <c r="K8" s="45"/>
      <c r="L8" s="17"/>
      <c r="M8" s="45"/>
      <c r="N8" s="45"/>
      <c r="O8" s="17"/>
    </row>
    <row r="9" spans="1:15" x14ac:dyDescent="0.25">
      <c r="A9" s="12"/>
      <c r="B9" s="27" t="s">
        <v>243</v>
      </c>
      <c r="C9" s="28"/>
      <c r="D9" s="52"/>
      <c r="E9" s="52"/>
      <c r="F9" s="28"/>
      <c r="G9" s="52"/>
      <c r="H9" s="52"/>
      <c r="I9" s="28"/>
      <c r="J9" s="52"/>
      <c r="K9" s="52"/>
      <c r="L9" s="28"/>
      <c r="M9" s="52"/>
      <c r="N9" s="52"/>
      <c r="O9" s="28"/>
    </row>
    <row r="10" spans="1:15" x14ac:dyDescent="0.25">
      <c r="A10" s="12"/>
      <c r="B10" s="54" t="s">
        <v>244</v>
      </c>
      <c r="C10" s="17"/>
      <c r="D10" s="15" t="s">
        <v>164</v>
      </c>
      <c r="E10" s="34" t="s">
        <v>245</v>
      </c>
      <c r="F10" s="15" t="s">
        <v>167</v>
      </c>
      <c r="G10" s="15" t="s">
        <v>164</v>
      </c>
      <c r="H10" s="34" t="s">
        <v>246</v>
      </c>
      <c r="I10" s="15" t="s">
        <v>167</v>
      </c>
      <c r="J10" s="15" t="s">
        <v>164</v>
      </c>
      <c r="K10" s="34" t="s">
        <v>247</v>
      </c>
      <c r="L10" s="15" t="s">
        <v>167</v>
      </c>
      <c r="M10" s="15" t="s">
        <v>164</v>
      </c>
      <c r="N10" s="34" t="s">
        <v>248</v>
      </c>
      <c r="O10" s="17"/>
    </row>
    <row r="11" spans="1:15" ht="15.75" thickBot="1" x14ac:dyDescent="0.3">
      <c r="A11" s="12"/>
      <c r="B11" s="59" t="s">
        <v>249</v>
      </c>
      <c r="C11" s="28"/>
      <c r="D11" s="69">
        <v>176519</v>
      </c>
      <c r="E11" s="69"/>
      <c r="F11" s="28"/>
      <c r="G11" s="69">
        <v>216505</v>
      </c>
      <c r="H11" s="69"/>
      <c r="I11" s="28"/>
      <c r="J11" s="70" t="s">
        <v>250</v>
      </c>
      <c r="K11" s="70"/>
      <c r="L11" s="30" t="s">
        <v>167</v>
      </c>
      <c r="M11" s="70" t="s">
        <v>248</v>
      </c>
      <c r="N11" s="70"/>
      <c r="O11" s="28"/>
    </row>
    <row r="12" spans="1:15" ht="15.75" thickBot="1" x14ac:dyDescent="0.3">
      <c r="A12" s="12"/>
      <c r="B12" s="25"/>
      <c r="C12" s="17"/>
      <c r="D12" s="60" t="s">
        <v>164</v>
      </c>
      <c r="E12" s="61">
        <v>58186</v>
      </c>
      <c r="F12" s="17"/>
      <c r="G12" s="60" t="s">
        <v>164</v>
      </c>
      <c r="H12" s="61">
        <v>108557</v>
      </c>
      <c r="I12" s="17"/>
      <c r="J12" s="60" t="s">
        <v>164</v>
      </c>
      <c r="K12" s="62" t="s">
        <v>251</v>
      </c>
      <c r="L12" s="15" t="s">
        <v>167</v>
      </c>
      <c r="M12" s="60" t="s">
        <v>164</v>
      </c>
      <c r="N12" s="62" t="s">
        <v>248</v>
      </c>
      <c r="O12" s="17"/>
    </row>
    <row r="13" spans="1:15" x14ac:dyDescent="0.25">
      <c r="A13" s="12"/>
      <c r="B13" s="36"/>
      <c r="C13" s="28"/>
      <c r="D13" s="53"/>
      <c r="E13" s="53"/>
      <c r="F13" s="28"/>
      <c r="G13" s="53"/>
      <c r="H13" s="53"/>
      <c r="I13" s="28"/>
      <c r="J13" s="53"/>
      <c r="K13" s="53"/>
      <c r="L13" s="28"/>
      <c r="M13" s="53"/>
      <c r="N13" s="53"/>
      <c r="O13" s="28"/>
    </row>
    <row r="14" spans="1:15" x14ac:dyDescent="0.25">
      <c r="A14" s="12"/>
      <c r="B14" s="32" t="s">
        <v>252</v>
      </c>
      <c r="C14" s="17"/>
      <c r="D14" s="44"/>
      <c r="E14" s="44"/>
      <c r="F14" s="17"/>
      <c r="G14" s="44"/>
      <c r="H14" s="44"/>
      <c r="I14" s="17"/>
      <c r="J14" s="44"/>
      <c r="K14" s="44"/>
      <c r="L14" s="17"/>
      <c r="M14" s="44"/>
      <c r="N14" s="44"/>
      <c r="O14" s="17"/>
    </row>
    <row r="15" spans="1:15" x14ac:dyDescent="0.25">
      <c r="A15" s="12"/>
      <c r="B15" s="59" t="s">
        <v>244</v>
      </c>
      <c r="C15" s="28"/>
      <c r="D15" s="30" t="s">
        <v>164</v>
      </c>
      <c r="E15" s="31">
        <v>691019</v>
      </c>
      <c r="F15" s="28"/>
      <c r="G15" s="30" t="s">
        <v>164</v>
      </c>
      <c r="H15" s="29" t="s">
        <v>248</v>
      </c>
      <c r="I15" s="28"/>
      <c r="J15" s="30" t="s">
        <v>164</v>
      </c>
      <c r="K15" s="31">
        <v>691019</v>
      </c>
      <c r="L15" s="28"/>
      <c r="M15" s="30" t="s">
        <v>164</v>
      </c>
      <c r="N15" s="29" t="s">
        <v>248</v>
      </c>
      <c r="O15" s="28"/>
    </row>
    <row r="16" spans="1:15" ht="15.75" thickBot="1" x14ac:dyDescent="0.3">
      <c r="A16" s="12"/>
      <c r="B16" s="54" t="s">
        <v>249</v>
      </c>
      <c r="C16" s="17"/>
      <c r="D16" s="50" t="s">
        <v>253</v>
      </c>
      <c r="E16" s="50"/>
      <c r="F16" s="15" t="s">
        <v>167</v>
      </c>
      <c r="G16" s="50" t="s">
        <v>248</v>
      </c>
      <c r="H16" s="50"/>
      <c r="I16" s="17"/>
      <c r="J16" s="50" t="s">
        <v>253</v>
      </c>
      <c r="K16" s="50"/>
      <c r="L16" s="15" t="s">
        <v>167</v>
      </c>
      <c r="M16" s="50" t="s">
        <v>248</v>
      </c>
      <c r="N16" s="50"/>
      <c r="O16" s="17"/>
    </row>
    <row r="17" spans="1:15" ht="15.75" thickBot="1" x14ac:dyDescent="0.3">
      <c r="A17" s="12"/>
      <c r="B17" s="36"/>
      <c r="C17" s="28"/>
      <c r="D17" s="63" t="s">
        <v>164</v>
      </c>
      <c r="E17" s="64" t="s">
        <v>254</v>
      </c>
      <c r="F17" s="30" t="s">
        <v>167</v>
      </c>
      <c r="G17" s="63" t="s">
        <v>164</v>
      </c>
      <c r="H17" s="64" t="s">
        <v>248</v>
      </c>
      <c r="I17" s="28"/>
      <c r="J17" s="63" t="s">
        <v>164</v>
      </c>
      <c r="K17" s="64" t="s">
        <v>254</v>
      </c>
      <c r="L17" s="30" t="s">
        <v>167</v>
      </c>
      <c r="M17" s="63" t="s">
        <v>164</v>
      </c>
      <c r="N17" s="64" t="s">
        <v>248</v>
      </c>
      <c r="O17" s="28"/>
    </row>
    <row r="18" spans="1:15" x14ac:dyDescent="0.25">
      <c r="A18" s="12"/>
      <c r="B18" s="25"/>
      <c r="C18" s="17"/>
      <c r="D18" s="45"/>
      <c r="E18" s="45"/>
      <c r="F18" s="17"/>
      <c r="G18" s="45"/>
      <c r="H18" s="45"/>
      <c r="I18" s="17"/>
      <c r="J18" s="45"/>
      <c r="K18" s="45"/>
      <c r="L18" s="17"/>
      <c r="M18" s="45"/>
      <c r="N18" s="45"/>
      <c r="O18" s="17"/>
    </row>
    <row r="19" spans="1:15" ht="15.75" thickBot="1" x14ac:dyDescent="0.3">
      <c r="A19" s="12"/>
      <c r="B19" s="27" t="s">
        <v>149</v>
      </c>
      <c r="C19" s="28"/>
      <c r="D19" s="65" t="s">
        <v>164</v>
      </c>
      <c r="E19" s="66" t="s">
        <v>196</v>
      </c>
      <c r="F19" s="30" t="s">
        <v>167</v>
      </c>
      <c r="G19" s="65" t="s">
        <v>164</v>
      </c>
      <c r="H19" s="67">
        <v>108557</v>
      </c>
      <c r="I19" s="28"/>
      <c r="J19" s="65" t="s">
        <v>164</v>
      </c>
      <c r="K19" s="66" t="s">
        <v>255</v>
      </c>
      <c r="L19" s="30" t="s">
        <v>167</v>
      </c>
      <c r="M19" s="65" t="s">
        <v>164</v>
      </c>
      <c r="N19" s="66" t="s">
        <v>248</v>
      </c>
      <c r="O19" s="28"/>
    </row>
    <row r="20" spans="1:15" ht="15.75" thickTop="1" x14ac:dyDescent="0.25">
      <c r="A20" s="12"/>
      <c r="B20" s="57"/>
      <c r="C20" s="57"/>
      <c r="D20" s="57"/>
      <c r="E20" s="57"/>
      <c r="F20" s="57"/>
      <c r="G20" s="57"/>
      <c r="H20" s="57"/>
      <c r="I20" s="57"/>
      <c r="J20" s="57"/>
      <c r="K20" s="57"/>
      <c r="L20" s="57"/>
      <c r="M20" s="57"/>
      <c r="N20" s="57"/>
      <c r="O20" s="57"/>
    </row>
    <row r="21" spans="1:15" x14ac:dyDescent="0.25">
      <c r="A21" s="12"/>
      <c r="B21" s="21" t="s">
        <v>237</v>
      </c>
      <c r="C21" s="18"/>
      <c r="D21" s="68"/>
      <c r="E21" s="68"/>
      <c r="F21" s="18"/>
      <c r="G21" s="68"/>
      <c r="H21" s="68"/>
      <c r="I21" s="18"/>
      <c r="J21" s="68"/>
      <c r="K21" s="68"/>
      <c r="L21" s="18"/>
      <c r="M21" s="68"/>
      <c r="N21" s="68"/>
      <c r="O21" s="18"/>
    </row>
    <row r="22" spans="1:15" ht="15.75" thickBot="1" x14ac:dyDescent="0.3">
      <c r="A22" s="12"/>
      <c r="B22" s="24" t="s">
        <v>238</v>
      </c>
      <c r="C22" s="18"/>
      <c r="D22" s="41" t="s">
        <v>239</v>
      </c>
      <c r="E22" s="41"/>
      <c r="F22" s="18"/>
      <c r="G22" s="41" t="s">
        <v>240</v>
      </c>
      <c r="H22" s="41"/>
      <c r="I22" s="18"/>
      <c r="J22" s="41" t="s">
        <v>241</v>
      </c>
      <c r="K22" s="41"/>
      <c r="L22" s="18"/>
      <c r="M22" s="41" t="s">
        <v>242</v>
      </c>
      <c r="N22" s="41"/>
      <c r="O22" s="18"/>
    </row>
    <row r="23" spans="1:15" x14ac:dyDescent="0.25">
      <c r="A23" s="12"/>
      <c r="B23" s="25"/>
      <c r="C23" s="17"/>
      <c r="D23" s="45"/>
      <c r="E23" s="45"/>
      <c r="F23" s="17"/>
      <c r="G23" s="45"/>
      <c r="H23" s="45"/>
      <c r="I23" s="17"/>
      <c r="J23" s="45"/>
      <c r="K23" s="45"/>
      <c r="L23" s="17"/>
      <c r="M23" s="45"/>
      <c r="N23" s="45"/>
      <c r="O23" s="17"/>
    </row>
    <row r="24" spans="1:15" x14ac:dyDescent="0.25">
      <c r="A24" s="12"/>
      <c r="B24" s="27" t="s">
        <v>243</v>
      </c>
      <c r="C24" s="28"/>
      <c r="D24" s="52"/>
      <c r="E24" s="52"/>
      <c r="F24" s="28"/>
      <c r="G24" s="52"/>
      <c r="H24" s="52"/>
      <c r="I24" s="28"/>
      <c r="J24" s="52"/>
      <c r="K24" s="52"/>
      <c r="L24" s="28"/>
      <c r="M24" s="52"/>
      <c r="N24" s="52"/>
      <c r="O24" s="28"/>
    </row>
    <row r="25" spans="1:15" x14ac:dyDescent="0.25">
      <c r="A25" s="12"/>
      <c r="B25" s="54" t="s">
        <v>244</v>
      </c>
      <c r="C25" s="17"/>
      <c r="D25" s="15" t="s">
        <v>164</v>
      </c>
      <c r="E25" s="33">
        <v>128348</v>
      </c>
      <c r="F25" s="17"/>
      <c r="G25" s="15" t="s">
        <v>164</v>
      </c>
      <c r="H25" s="33">
        <v>147822</v>
      </c>
      <c r="I25" s="17"/>
      <c r="J25" s="15" t="s">
        <v>164</v>
      </c>
      <c r="K25" s="34" t="s">
        <v>256</v>
      </c>
      <c r="L25" s="15" t="s">
        <v>167</v>
      </c>
      <c r="M25" s="15" t="s">
        <v>164</v>
      </c>
      <c r="N25" s="34" t="s">
        <v>248</v>
      </c>
      <c r="O25" s="17"/>
    </row>
    <row r="26" spans="1:15" ht="15.75" thickBot="1" x14ac:dyDescent="0.3">
      <c r="A26" s="12"/>
      <c r="B26" s="59" t="s">
        <v>249</v>
      </c>
      <c r="C26" s="28"/>
      <c r="D26" s="70" t="s">
        <v>257</v>
      </c>
      <c r="E26" s="70"/>
      <c r="F26" s="30" t="s">
        <v>167</v>
      </c>
      <c r="G26" s="69">
        <v>10438</v>
      </c>
      <c r="H26" s="69"/>
      <c r="I26" s="28"/>
      <c r="J26" s="70" t="s">
        <v>258</v>
      </c>
      <c r="K26" s="70"/>
      <c r="L26" s="30" t="s">
        <v>167</v>
      </c>
      <c r="M26" s="70" t="s">
        <v>248</v>
      </c>
      <c r="N26" s="70"/>
      <c r="O26" s="28"/>
    </row>
    <row r="27" spans="1:15" ht="15.75" thickBot="1" x14ac:dyDescent="0.3">
      <c r="A27" s="12"/>
      <c r="B27" s="25"/>
      <c r="C27" s="17"/>
      <c r="D27" s="60" t="s">
        <v>164</v>
      </c>
      <c r="E27" s="61">
        <v>24633</v>
      </c>
      <c r="F27" s="17"/>
      <c r="G27" s="60" t="s">
        <v>164</v>
      </c>
      <c r="H27" s="61">
        <v>158260</v>
      </c>
      <c r="I27" s="17"/>
      <c r="J27" s="60" t="s">
        <v>164</v>
      </c>
      <c r="K27" s="62" t="s">
        <v>259</v>
      </c>
      <c r="L27" s="15" t="s">
        <v>167</v>
      </c>
      <c r="M27" s="60" t="s">
        <v>164</v>
      </c>
      <c r="N27" s="62" t="s">
        <v>248</v>
      </c>
      <c r="O27" s="17"/>
    </row>
    <row r="28" spans="1:15" x14ac:dyDescent="0.25">
      <c r="A28" s="12"/>
      <c r="B28" s="36"/>
      <c r="C28" s="28"/>
      <c r="D28" s="53"/>
      <c r="E28" s="53"/>
      <c r="F28" s="28"/>
      <c r="G28" s="53"/>
      <c r="H28" s="53"/>
      <c r="I28" s="28"/>
      <c r="J28" s="53"/>
      <c r="K28" s="53"/>
      <c r="L28" s="28"/>
      <c r="M28" s="53"/>
      <c r="N28" s="53"/>
      <c r="O28" s="28"/>
    </row>
    <row r="29" spans="1:15" x14ac:dyDescent="0.25">
      <c r="A29" s="12"/>
      <c r="B29" s="32" t="s">
        <v>252</v>
      </c>
      <c r="C29" s="17"/>
      <c r="D29" s="44"/>
      <c r="E29" s="44"/>
      <c r="F29" s="17"/>
      <c r="G29" s="44"/>
      <c r="H29" s="44"/>
      <c r="I29" s="17"/>
      <c r="J29" s="44"/>
      <c r="K29" s="44"/>
      <c r="L29" s="17"/>
      <c r="M29" s="44"/>
      <c r="N29" s="44"/>
      <c r="O29" s="17"/>
    </row>
    <row r="30" spans="1:15" x14ac:dyDescent="0.25">
      <c r="A30" s="12"/>
      <c r="B30" s="59" t="s">
        <v>244</v>
      </c>
      <c r="C30" s="28"/>
      <c r="D30" s="30" t="s">
        <v>164</v>
      </c>
      <c r="E30" s="31">
        <v>837916</v>
      </c>
      <c r="F30" s="28"/>
      <c r="G30" s="30" t="s">
        <v>164</v>
      </c>
      <c r="H30" s="29" t="s">
        <v>248</v>
      </c>
      <c r="I30" s="28"/>
      <c r="J30" s="30" t="s">
        <v>164</v>
      </c>
      <c r="K30" s="31">
        <v>837916</v>
      </c>
      <c r="L30" s="28"/>
      <c r="M30" s="30" t="s">
        <v>164</v>
      </c>
      <c r="N30" s="29" t="s">
        <v>248</v>
      </c>
      <c r="O30" s="28"/>
    </row>
    <row r="31" spans="1:15" ht="15.75" thickBot="1" x14ac:dyDescent="0.3">
      <c r="A31" s="12"/>
      <c r="B31" s="54" t="s">
        <v>249</v>
      </c>
      <c r="C31" s="17"/>
      <c r="D31" s="50" t="s">
        <v>260</v>
      </c>
      <c r="E31" s="50"/>
      <c r="F31" s="15" t="s">
        <v>167</v>
      </c>
      <c r="G31" s="50" t="s">
        <v>248</v>
      </c>
      <c r="H31" s="50"/>
      <c r="I31" s="17"/>
      <c r="J31" s="50" t="s">
        <v>260</v>
      </c>
      <c r="K31" s="50"/>
      <c r="L31" s="15" t="s">
        <v>167</v>
      </c>
      <c r="M31" s="50" t="s">
        <v>248</v>
      </c>
      <c r="N31" s="50"/>
      <c r="O31" s="17"/>
    </row>
    <row r="32" spans="1:15" ht="15.75" thickBot="1" x14ac:dyDescent="0.3">
      <c r="A32" s="12"/>
      <c r="B32" s="36"/>
      <c r="C32" s="28"/>
      <c r="D32" s="63" t="s">
        <v>164</v>
      </c>
      <c r="E32" s="71">
        <v>417272</v>
      </c>
      <c r="F32" s="28"/>
      <c r="G32" s="63" t="s">
        <v>164</v>
      </c>
      <c r="H32" s="64" t="s">
        <v>248</v>
      </c>
      <c r="I32" s="28"/>
      <c r="J32" s="63" t="s">
        <v>164</v>
      </c>
      <c r="K32" s="71">
        <v>417272</v>
      </c>
      <c r="L32" s="28"/>
      <c r="M32" s="63" t="s">
        <v>164</v>
      </c>
      <c r="N32" s="64" t="s">
        <v>248</v>
      </c>
      <c r="O32" s="28"/>
    </row>
    <row r="33" spans="1:15" x14ac:dyDescent="0.25">
      <c r="A33" s="12"/>
      <c r="B33" s="25"/>
      <c r="C33" s="17"/>
      <c r="D33" s="45"/>
      <c r="E33" s="45"/>
      <c r="F33" s="17"/>
      <c r="G33" s="45"/>
      <c r="H33" s="45"/>
      <c r="I33" s="17"/>
      <c r="J33" s="45"/>
      <c r="K33" s="45"/>
      <c r="L33" s="17"/>
      <c r="M33" s="45"/>
      <c r="N33" s="45"/>
      <c r="O33" s="17"/>
    </row>
    <row r="34" spans="1:15" ht="15.75" thickBot="1" x14ac:dyDescent="0.3">
      <c r="A34" s="12"/>
      <c r="B34" s="27" t="s">
        <v>197</v>
      </c>
      <c r="C34" s="28"/>
      <c r="D34" s="65" t="s">
        <v>164</v>
      </c>
      <c r="E34" s="67">
        <v>441905</v>
      </c>
      <c r="F34" s="28"/>
      <c r="G34" s="65" t="s">
        <v>164</v>
      </c>
      <c r="H34" s="67">
        <v>158260</v>
      </c>
      <c r="I34" s="28"/>
      <c r="J34" s="65" t="s">
        <v>164</v>
      </c>
      <c r="K34" s="67">
        <v>283645</v>
      </c>
      <c r="L34" s="28"/>
      <c r="M34" s="65" t="s">
        <v>164</v>
      </c>
      <c r="N34" s="66" t="s">
        <v>248</v>
      </c>
      <c r="O34" s="28"/>
    </row>
    <row r="35" spans="1:15" ht="15.75" thickTop="1" x14ac:dyDescent="0.25">
      <c r="A35" s="12" t="s">
        <v>318</v>
      </c>
      <c r="B35" s="11" t="s">
        <v>3</v>
      </c>
      <c r="C35" s="11"/>
      <c r="D35" s="11"/>
      <c r="E35" s="11"/>
      <c r="F35" s="11"/>
      <c r="G35" s="11"/>
      <c r="H35" s="11"/>
      <c r="I35" s="11"/>
      <c r="J35" s="11"/>
      <c r="K35" s="11"/>
      <c r="L35" s="11"/>
      <c r="M35" s="11"/>
      <c r="N35" s="11"/>
      <c r="O35" s="11"/>
    </row>
    <row r="36" spans="1:15" x14ac:dyDescent="0.25">
      <c r="A36" s="12"/>
      <c r="B36" s="55"/>
      <c r="C36" s="55"/>
      <c r="D36" s="55"/>
      <c r="E36" s="55"/>
      <c r="F36" s="55"/>
      <c r="G36" s="55"/>
      <c r="H36" s="55"/>
      <c r="I36" s="55"/>
      <c r="J36" s="55"/>
      <c r="K36" s="55"/>
      <c r="L36" s="55"/>
      <c r="M36" s="55"/>
      <c r="N36" s="55"/>
      <c r="O36" s="55"/>
    </row>
    <row r="37" spans="1:15" x14ac:dyDescent="0.25">
      <c r="A37" s="12"/>
      <c r="B37" s="17"/>
      <c r="C37" s="18"/>
      <c r="D37" s="42" t="s">
        <v>265</v>
      </c>
      <c r="E37" s="42"/>
      <c r="F37" s="18"/>
      <c r="G37" s="42" t="s">
        <v>266</v>
      </c>
      <c r="H37" s="42"/>
      <c r="I37" s="18"/>
    </row>
    <row r="38" spans="1:15" x14ac:dyDescent="0.25">
      <c r="A38" s="12"/>
      <c r="B38" s="17"/>
      <c r="C38" s="18"/>
      <c r="D38" s="42" t="s">
        <v>267</v>
      </c>
      <c r="E38" s="42"/>
      <c r="F38" s="18"/>
      <c r="G38" s="42" t="s">
        <v>267</v>
      </c>
      <c r="H38" s="42"/>
      <c r="I38" s="18"/>
    </row>
    <row r="39" spans="1:15" ht="15.75" thickBot="1" x14ac:dyDescent="0.3">
      <c r="A39" s="12"/>
      <c r="B39" s="24" t="s">
        <v>268</v>
      </c>
      <c r="C39" s="18"/>
      <c r="D39" s="41" t="s">
        <v>269</v>
      </c>
      <c r="E39" s="41"/>
      <c r="F39" s="18"/>
      <c r="G39" s="41" t="s">
        <v>270</v>
      </c>
      <c r="H39" s="41"/>
      <c r="I39" s="18"/>
    </row>
    <row r="40" spans="1:15" x14ac:dyDescent="0.25">
      <c r="A40" s="12"/>
      <c r="B40" s="25"/>
      <c r="C40" s="17"/>
      <c r="D40" s="45"/>
      <c r="E40" s="45"/>
      <c r="F40" s="17"/>
      <c r="G40" s="45"/>
      <c r="H40" s="45"/>
      <c r="I40" s="17"/>
    </row>
    <row r="41" spans="1:15" x14ac:dyDescent="0.25">
      <c r="A41" s="12"/>
      <c r="B41" s="27" t="s">
        <v>163</v>
      </c>
      <c r="C41" s="28"/>
      <c r="D41" s="30" t="s">
        <v>164</v>
      </c>
      <c r="E41" s="31">
        <v>142019</v>
      </c>
      <c r="F41" s="28"/>
      <c r="G41" s="30" t="s">
        <v>164</v>
      </c>
      <c r="H41" s="31">
        <v>340569</v>
      </c>
      <c r="I41" s="28"/>
    </row>
    <row r="42" spans="1:15" x14ac:dyDescent="0.25">
      <c r="A42" s="12"/>
      <c r="B42" s="32" t="s">
        <v>271</v>
      </c>
      <c r="C42" s="17"/>
      <c r="D42" s="47" t="s">
        <v>272</v>
      </c>
      <c r="E42" s="47"/>
      <c r="F42" s="15" t="s">
        <v>167</v>
      </c>
      <c r="G42" s="47" t="s">
        <v>273</v>
      </c>
      <c r="H42" s="47"/>
      <c r="I42" s="15" t="s">
        <v>167</v>
      </c>
    </row>
    <row r="43" spans="1:15" x14ac:dyDescent="0.25">
      <c r="A43" s="12"/>
      <c r="B43" s="27" t="s">
        <v>174</v>
      </c>
      <c r="C43" s="28"/>
      <c r="D43" s="48" t="s">
        <v>274</v>
      </c>
      <c r="E43" s="48"/>
      <c r="F43" s="30" t="s">
        <v>167</v>
      </c>
      <c r="G43" s="48" t="s">
        <v>275</v>
      </c>
      <c r="H43" s="48"/>
      <c r="I43" s="30" t="s">
        <v>167</v>
      </c>
    </row>
    <row r="44" spans="1:15" x14ac:dyDescent="0.25">
      <c r="A44" s="12"/>
      <c r="B44" s="32" t="s">
        <v>179</v>
      </c>
      <c r="C44" s="17"/>
      <c r="D44" s="47" t="s">
        <v>276</v>
      </c>
      <c r="E44" s="47"/>
      <c r="F44" s="15" t="s">
        <v>167</v>
      </c>
      <c r="G44" s="47" t="s">
        <v>277</v>
      </c>
      <c r="H44" s="47"/>
      <c r="I44" s="15" t="s">
        <v>167</v>
      </c>
    </row>
    <row r="45" spans="1:15" x14ac:dyDescent="0.25">
      <c r="A45" s="12"/>
      <c r="B45" s="27" t="s">
        <v>183</v>
      </c>
      <c r="C45" s="28"/>
      <c r="D45" s="48" t="s">
        <v>278</v>
      </c>
      <c r="E45" s="48"/>
      <c r="F45" s="30" t="s">
        <v>167</v>
      </c>
      <c r="G45" s="49">
        <v>95564</v>
      </c>
      <c r="H45" s="49"/>
      <c r="I45" s="28"/>
    </row>
    <row r="46" spans="1:15" ht="15.75" thickBot="1" x14ac:dyDescent="0.3">
      <c r="A46" s="12"/>
      <c r="B46" s="32" t="s">
        <v>189</v>
      </c>
      <c r="C46" s="17"/>
      <c r="D46" s="51">
        <v>240314</v>
      </c>
      <c r="E46" s="51"/>
      <c r="F46" s="17"/>
      <c r="G46" s="51">
        <v>1452405</v>
      </c>
      <c r="H46" s="51"/>
      <c r="I46" s="17"/>
    </row>
    <row r="47" spans="1:15" x14ac:dyDescent="0.25">
      <c r="A47" s="12"/>
      <c r="B47" s="36"/>
      <c r="C47" s="28"/>
      <c r="D47" s="53"/>
      <c r="E47" s="53"/>
      <c r="F47" s="28"/>
      <c r="G47" s="53"/>
      <c r="H47" s="53"/>
      <c r="I47" s="28"/>
    </row>
    <row r="48" spans="1:15" ht="15.75" thickBot="1" x14ac:dyDescent="0.3">
      <c r="A48" s="12"/>
      <c r="B48" s="32" t="s">
        <v>194</v>
      </c>
      <c r="C48" s="17"/>
      <c r="D48" s="38" t="s">
        <v>164</v>
      </c>
      <c r="E48" s="40" t="s">
        <v>279</v>
      </c>
      <c r="F48" s="15" t="s">
        <v>167</v>
      </c>
      <c r="G48" s="38" t="s">
        <v>164</v>
      </c>
      <c r="H48" s="40" t="s">
        <v>280</v>
      </c>
      <c r="I48" s="15" t="s">
        <v>167</v>
      </c>
    </row>
    <row r="49" spans="1:15" ht="15.75" thickTop="1" x14ac:dyDescent="0.25">
      <c r="A49" s="12"/>
      <c r="B49" s="57"/>
      <c r="C49" s="57"/>
      <c r="D49" s="57"/>
      <c r="E49" s="57"/>
      <c r="F49" s="57"/>
      <c r="G49" s="57"/>
      <c r="H49" s="57"/>
      <c r="I49" s="57"/>
      <c r="J49" s="57"/>
      <c r="K49" s="57"/>
      <c r="L49" s="57"/>
      <c r="M49" s="57"/>
      <c r="N49" s="57"/>
      <c r="O49" s="57"/>
    </row>
    <row r="50" spans="1:15" x14ac:dyDescent="0.25">
      <c r="A50" s="12"/>
      <c r="B50" s="17"/>
      <c r="C50" s="18"/>
      <c r="D50" s="42" t="s">
        <v>265</v>
      </c>
      <c r="E50" s="42"/>
      <c r="F50" s="18"/>
      <c r="G50" s="42" t="s">
        <v>266</v>
      </c>
      <c r="H50" s="42"/>
      <c r="I50" s="18"/>
    </row>
    <row r="51" spans="1:15" x14ac:dyDescent="0.25">
      <c r="A51" s="12"/>
      <c r="B51" s="17"/>
      <c r="C51" s="18"/>
      <c r="D51" s="42" t="s">
        <v>281</v>
      </c>
      <c r="E51" s="42"/>
      <c r="F51" s="18"/>
      <c r="G51" s="42" t="s">
        <v>281</v>
      </c>
      <c r="H51" s="42"/>
      <c r="I51" s="18"/>
    </row>
    <row r="52" spans="1:15" ht="15.75" thickBot="1" x14ac:dyDescent="0.3">
      <c r="A52" s="12"/>
      <c r="B52" s="24" t="s">
        <v>268</v>
      </c>
      <c r="C52" s="18"/>
      <c r="D52" s="41" t="s">
        <v>270</v>
      </c>
      <c r="E52" s="41"/>
      <c r="F52" s="18"/>
      <c r="G52" s="41" t="s">
        <v>269</v>
      </c>
      <c r="H52" s="41"/>
      <c r="I52" s="18"/>
    </row>
    <row r="53" spans="1:15" x14ac:dyDescent="0.25">
      <c r="A53" s="12"/>
      <c r="B53" s="25"/>
      <c r="C53" s="17"/>
      <c r="D53" s="45"/>
      <c r="E53" s="45"/>
      <c r="F53" s="17"/>
      <c r="G53" s="45"/>
      <c r="H53" s="45"/>
      <c r="I53" s="17"/>
    </row>
    <row r="54" spans="1:15" x14ac:dyDescent="0.25">
      <c r="A54" s="12"/>
      <c r="B54" s="27" t="s">
        <v>163</v>
      </c>
      <c r="C54" s="28"/>
      <c r="D54" s="30" t="s">
        <v>164</v>
      </c>
      <c r="E54" s="31">
        <v>300467</v>
      </c>
      <c r="F54" s="28"/>
      <c r="G54" s="30" t="s">
        <v>164</v>
      </c>
      <c r="H54" s="31">
        <v>256800</v>
      </c>
      <c r="I54" s="28"/>
    </row>
    <row r="55" spans="1:15" x14ac:dyDescent="0.25">
      <c r="A55" s="12"/>
      <c r="B55" s="32" t="s">
        <v>271</v>
      </c>
      <c r="C55" s="17"/>
      <c r="D55" s="46">
        <v>567537</v>
      </c>
      <c r="E55" s="46"/>
      <c r="F55" s="17"/>
      <c r="G55" s="47" t="s">
        <v>282</v>
      </c>
      <c r="H55" s="47"/>
      <c r="I55" s="15" t="s">
        <v>167</v>
      </c>
    </row>
    <row r="56" spans="1:15" x14ac:dyDescent="0.25">
      <c r="A56" s="12"/>
      <c r="B56" s="27" t="s">
        <v>174</v>
      </c>
      <c r="C56" s="28"/>
      <c r="D56" s="48" t="s">
        <v>283</v>
      </c>
      <c r="E56" s="48"/>
      <c r="F56" s="30" t="s">
        <v>167</v>
      </c>
      <c r="G56" s="48" t="s">
        <v>284</v>
      </c>
      <c r="H56" s="48"/>
      <c r="I56" s="30" t="s">
        <v>167</v>
      </c>
    </row>
    <row r="57" spans="1:15" x14ac:dyDescent="0.25">
      <c r="A57" s="12"/>
      <c r="B57" s="32" t="s">
        <v>179</v>
      </c>
      <c r="C57" s="17"/>
      <c r="D57" s="46">
        <v>1131402</v>
      </c>
      <c r="E57" s="46"/>
      <c r="F57" s="17"/>
      <c r="G57" s="46">
        <v>1298591</v>
      </c>
      <c r="H57" s="46"/>
      <c r="I57" s="17"/>
    </row>
    <row r="58" spans="1:15" x14ac:dyDescent="0.25">
      <c r="A58" s="12"/>
      <c r="B58" s="27" t="s">
        <v>183</v>
      </c>
      <c r="C58" s="28"/>
      <c r="D58" s="48" t="s">
        <v>285</v>
      </c>
      <c r="E58" s="48"/>
      <c r="F58" s="30" t="s">
        <v>167</v>
      </c>
      <c r="G58" s="48" t="s">
        <v>286</v>
      </c>
      <c r="H58" s="48"/>
      <c r="I58" s="30" t="s">
        <v>167</v>
      </c>
    </row>
    <row r="59" spans="1:15" ht="15.75" thickBot="1" x14ac:dyDescent="0.3">
      <c r="A59" s="12"/>
      <c r="B59" s="32" t="s">
        <v>189</v>
      </c>
      <c r="C59" s="17"/>
      <c r="D59" s="50" t="s">
        <v>287</v>
      </c>
      <c r="E59" s="50"/>
      <c r="F59" s="15" t="s">
        <v>167</v>
      </c>
      <c r="G59" s="50" t="s">
        <v>288</v>
      </c>
      <c r="H59" s="50"/>
      <c r="I59" s="15" t="s">
        <v>167</v>
      </c>
    </row>
    <row r="60" spans="1:15" x14ac:dyDescent="0.25">
      <c r="A60" s="12"/>
      <c r="B60" s="36"/>
      <c r="C60" s="28"/>
      <c r="D60" s="53"/>
      <c r="E60" s="53"/>
      <c r="F60" s="28"/>
      <c r="G60" s="53"/>
      <c r="H60" s="53"/>
      <c r="I60" s="28"/>
    </row>
    <row r="61" spans="1:15" ht="15.75" thickBot="1" x14ac:dyDescent="0.3">
      <c r="A61" s="12"/>
      <c r="B61" s="32" t="s">
        <v>194</v>
      </c>
      <c r="C61" s="17"/>
      <c r="D61" s="38" t="s">
        <v>164</v>
      </c>
      <c r="E61" s="39">
        <v>695520</v>
      </c>
      <c r="F61" s="17"/>
      <c r="G61" s="38" t="s">
        <v>164</v>
      </c>
      <c r="H61" s="40" t="s">
        <v>289</v>
      </c>
      <c r="I61" s="15" t="s">
        <v>167</v>
      </c>
    </row>
  </sheetData>
  <mergeCells count="124">
    <mergeCell ref="B5:O5"/>
    <mergeCell ref="B20:O20"/>
    <mergeCell ref="A35:A61"/>
    <mergeCell ref="B35:O35"/>
    <mergeCell ref="B36:O36"/>
    <mergeCell ref="B49:O49"/>
    <mergeCell ref="D59:E59"/>
    <mergeCell ref="G59:H59"/>
    <mergeCell ref="D60:E60"/>
    <mergeCell ref="G60:H60"/>
    <mergeCell ref="A1:A2"/>
    <mergeCell ref="B1:O1"/>
    <mergeCell ref="B2:O2"/>
    <mergeCell ref="B3:O3"/>
    <mergeCell ref="A4:A34"/>
    <mergeCell ref="B4:O4"/>
    <mergeCell ref="D56:E56"/>
    <mergeCell ref="G56:H56"/>
    <mergeCell ref="D57:E57"/>
    <mergeCell ref="G57:H57"/>
    <mergeCell ref="D58:E58"/>
    <mergeCell ref="G58:H58"/>
    <mergeCell ref="D52:E52"/>
    <mergeCell ref="G52:H52"/>
    <mergeCell ref="D53:E53"/>
    <mergeCell ref="G53:H53"/>
    <mergeCell ref="D55:E55"/>
    <mergeCell ref="G55:H55"/>
    <mergeCell ref="D47:E47"/>
    <mergeCell ref="G47:H47"/>
    <mergeCell ref="D50:E50"/>
    <mergeCell ref="G50:H50"/>
    <mergeCell ref="D51:E51"/>
    <mergeCell ref="G51:H51"/>
    <mergeCell ref="D44:E44"/>
    <mergeCell ref="G44:H44"/>
    <mergeCell ref="D45:E45"/>
    <mergeCell ref="G45:H45"/>
    <mergeCell ref="D46:E46"/>
    <mergeCell ref="G46:H46"/>
    <mergeCell ref="D40:E40"/>
    <mergeCell ref="G40:H40"/>
    <mergeCell ref="D42:E42"/>
    <mergeCell ref="G42:H42"/>
    <mergeCell ref="D43:E43"/>
    <mergeCell ref="G43:H43"/>
    <mergeCell ref="D37:E37"/>
    <mergeCell ref="G37:H37"/>
    <mergeCell ref="D38:E38"/>
    <mergeCell ref="G38:H38"/>
    <mergeCell ref="D39:E39"/>
    <mergeCell ref="G39:H39"/>
    <mergeCell ref="D31:E31"/>
    <mergeCell ref="G31:H31"/>
    <mergeCell ref="J31:K31"/>
    <mergeCell ref="M31:N31"/>
    <mergeCell ref="D33:E33"/>
    <mergeCell ref="G33:H33"/>
    <mergeCell ref="J33:K33"/>
    <mergeCell ref="M33:N33"/>
    <mergeCell ref="D28:E28"/>
    <mergeCell ref="G28:H28"/>
    <mergeCell ref="J28:K28"/>
    <mergeCell ref="M28:N28"/>
    <mergeCell ref="D29:E29"/>
    <mergeCell ref="G29:H29"/>
    <mergeCell ref="J29:K29"/>
    <mergeCell ref="M29:N29"/>
    <mergeCell ref="D24:E24"/>
    <mergeCell ref="G24:H24"/>
    <mergeCell ref="J24:K24"/>
    <mergeCell ref="M24:N24"/>
    <mergeCell ref="D26:E26"/>
    <mergeCell ref="G26:H26"/>
    <mergeCell ref="J26:K26"/>
    <mergeCell ref="M26:N26"/>
    <mergeCell ref="D22:E22"/>
    <mergeCell ref="G22:H22"/>
    <mergeCell ref="J22:K22"/>
    <mergeCell ref="M22:N22"/>
    <mergeCell ref="D23:E23"/>
    <mergeCell ref="G23:H23"/>
    <mergeCell ref="J23:K23"/>
    <mergeCell ref="M23:N23"/>
    <mergeCell ref="D18:E18"/>
    <mergeCell ref="G18:H18"/>
    <mergeCell ref="J18:K18"/>
    <mergeCell ref="M18:N18"/>
    <mergeCell ref="D21:E21"/>
    <mergeCell ref="G21:H21"/>
    <mergeCell ref="J21:K21"/>
    <mergeCell ref="M21:N21"/>
    <mergeCell ref="D14:E14"/>
    <mergeCell ref="G14:H14"/>
    <mergeCell ref="J14:K14"/>
    <mergeCell ref="M14:N14"/>
    <mergeCell ref="D16:E16"/>
    <mergeCell ref="G16:H16"/>
    <mergeCell ref="J16:K16"/>
    <mergeCell ref="M16:N16"/>
    <mergeCell ref="D11:E11"/>
    <mergeCell ref="G11:H11"/>
    <mergeCell ref="J11:K11"/>
    <mergeCell ref="M11:N11"/>
    <mergeCell ref="D13:E13"/>
    <mergeCell ref="G13:H13"/>
    <mergeCell ref="J13:K13"/>
    <mergeCell ref="M13:N13"/>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19</v>
      </c>
      <c r="B1" s="7" t="s">
        <v>1</v>
      </c>
      <c r="C1" s="7"/>
    </row>
    <row r="2" spans="1:3" x14ac:dyDescent="0.25">
      <c r="A2" s="7"/>
      <c r="B2" s="1" t="s">
        <v>2</v>
      </c>
      <c r="C2" s="1" t="s">
        <v>48</v>
      </c>
    </row>
    <row r="3" spans="1:3" x14ac:dyDescent="0.25">
      <c r="A3" s="3" t="s">
        <v>320</v>
      </c>
      <c r="B3" s="4" t="s">
        <v>3</v>
      </c>
      <c r="C3" s="4" t="s">
        <v>3</v>
      </c>
    </row>
    <row r="4" spans="1:3" ht="30" x14ac:dyDescent="0.25">
      <c r="A4" s="2" t="s">
        <v>321</v>
      </c>
      <c r="B4" s="13">
        <v>0.05</v>
      </c>
      <c r="C4" s="4" t="s">
        <v>3</v>
      </c>
    </row>
    <row r="5" spans="1:3" ht="30" x14ac:dyDescent="0.25">
      <c r="A5" s="3" t="s">
        <v>144</v>
      </c>
      <c r="B5" s="4" t="s">
        <v>3</v>
      </c>
      <c r="C5" s="4" t="s">
        <v>3</v>
      </c>
    </row>
    <row r="6" spans="1:3" ht="45" x14ac:dyDescent="0.25">
      <c r="A6" s="2" t="s">
        <v>322</v>
      </c>
      <c r="B6" s="4" t="s">
        <v>323</v>
      </c>
      <c r="C6" s="4" t="s">
        <v>3</v>
      </c>
    </row>
    <row r="7" spans="1:3" ht="45" x14ac:dyDescent="0.25">
      <c r="A7" s="2" t="s">
        <v>324</v>
      </c>
      <c r="B7" s="4" t="s">
        <v>325</v>
      </c>
      <c r="C7" s="4" t="s">
        <v>3</v>
      </c>
    </row>
    <row r="8" spans="1:3" ht="30" x14ac:dyDescent="0.25">
      <c r="A8" s="2" t="s">
        <v>326</v>
      </c>
      <c r="B8" s="8">
        <v>9750</v>
      </c>
      <c r="C8" s="8">
        <v>975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3</v>
      </c>
      <c r="C2" s="4" t="s">
        <v>3</v>
      </c>
    </row>
    <row r="3" spans="1:3" ht="45" x14ac:dyDescent="0.25">
      <c r="A3" s="2" t="s">
        <v>27</v>
      </c>
      <c r="B3" s="8">
        <v>23988652</v>
      </c>
      <c r="C3" s="8">
        <v>33587919</v>
      </c>
    </row>
    <row r="4" spans="1:3" ht="30" x14ac:dyDescent="0.25">
      <c r="A4" s="2" t="s">
        <v>28</v>
      </c>
      <c r="B4" s="6">
        <v>306038</v>
      </c>
      <c r="C4" s="6">
        <v>278208</v>
      </c>
    </row>
    <row r="5" spans="1:3" ht="30" x14ac:dyDescent="0.25">
      <c r="A5" s="2" t="s">
        <v>29</v>
      </c>
      <c r="B5" s="6">
        <v>691019</v>
      </c>
      <c r="C5" s="6">
        <v>837916</v>
      </c>
    </row>
    <row r="6" spans="1:3" x14ac:dyDescent="0.25">
      <c r="A6" s="2" t="s">
        <v>30</v>
      </c>
      <c r="B6" s="6">
        <v>350526</v>
      </c>
      <c r="C6" s="6">
        <v>509723</v>
      </c>
    </row>
    <row r="7" spans="1:3" x14ac:dyDescent="0.25">
      <c r="A7" s="2" t="s">
        <v>31</v>
      </c>
      <c r="B7" s="6">
        <v>65007</v>
      </c>
      <c r="C7" s="6">
        <v>65058</v>
      </c>
    </row>
    <row r="8" spans="1:3" x14ac:dyDescent="0.25">
      <c r="A8" s="2" t="s">
        <v>32</v>
      </c>
      <c r="B8" s="6">
        <v>25401242</v>
      </c>
      <c r="C8" s="6">
        <v>35278824</v>
      </c>
    </row>
    <row r="9" spans="1:3" x14ac:dyDescent="0.25">
      <c r="A9" s="3" t="s">
        <v>33</v>
      </c>
      <c r="B9" s="4" t="s">
        <v>3</v>
      </c>
      <c r="C9" s="4" t="s">
        <v>3</v>
      </c>
    </row>
    <row r="10" spans="1:3" ht="30" x14ac:dyDescent="0.25">
      <c r="A10" s="2" t="s">
        <v>34</v>
      </c>
      <c r="B10" s="6">
        <v>247852</v>
      </c>
      <c r="C10" s="6">
        <v>253575</v>
      </c>
    </row>
    <row r="11" spans="1:3" ht="30" x14ac:dyDescent="0.25">
      <c r="A11" s="2" t="s">
        <v>35</v>
      </c>
      <c r="B11" s="6">
        <v>1117177</v>
      </c>
      <c r="C11" s="6">
        <v>420644</v>
      </c>
    </row>
    <row r="12" spans="1:3" x14ac:dyDescent="0.25">
      <c r="A12" s="2" t="s">
        <v>36</v>
      </c>
      <c r="B12" s="6">
        <v>29224</v>
      </c>
      <c r="C12" s="6">
        <v>6819</v>
      </c>
    </row>
    <row r="13" spans="1:3" x14ac:dyDescent="0.25">
      <c r="A13" s="2" t="s">
        <v>37</v>
      </c>
      <c r="B13" s="6">
        <v>36656</v>
      </c>
      <c r="C13" s="6">
        <v>53881</v>
      </c>
    </row>
    <row r="14" spans="1:3" x14ac:dyDescent="0.25">
      <c r="A14" s="2" t="s">
        <v>38</v>
      </c>
      <c r="B14" s="6">
        <v>898961</v>
      </c>
      <c r="C14" s="6">
        <v>783795</v>
      </c>
    </row>
    <row r="15" spans="1:3" x14ac:dyDescent="0.25">
      <c r="A15" s="2" t="s">
        <v>39</v>
      </c>
      <c r="B15" s="6">
        <v>438079</v>
      </c>
      <c r="C15" s="6">
        <v>334759</v>
      </c>
    </row>
    <row r="16" spans="1:3" x14ac:dyDescent="0.25">
      <c r="A16" s="2" t="s">
        <v>40</v>
      </c>
      <c r="B16" s="6">
        <v>2767949</v>
      </c>
      <c r="C16" s="6">
        <v>1853473</v>
      </c>
    </row>
    <row r="17" spans="1:3" x14ac:dyDescent="0.25">
      <c r="A17" s="3" t="s">
        <v>41</v>
      </c>
      <c r="B17" s="4" t="s">
        <v>3</v>
      </c>
      <c r="C17" s="4" t="s">
        <v>3</v>
      </c>
    </row>
    <row r="18" spans="1:3" ht="45" x14ac:dyDescent="0.25">
      <c r="A18" s="2" t="s">
        <v>42</v>
      </c>
      <c r="B18" s="6">
        <v>22633293</v>
      </c>
      <c r="C18" s="6">
        <v>33425351</v>
      </c>
    </row>
    <row r="19" spans="1:3" x14ac:dyDescent="0.25">
      <c r="A19" s="2" t="s">
        <v>43</v>
      </c>
      <c r="B19" s="6">
        <v>22633293</v>
      </c>
      <c r="C19" s="6">
        <v>33425351</v>
      </c>
    </row>
    <row r="20" spans="1:3" ht="30" x14ac:dyDescent="0.25">
      <c r="A20" s="2" t="s">
        <v>44</v>
      </c>
      <c r="B20" s="8">
        <v>25401242</v>
      </c>
      <c r="C20" s="8">
        <v>352788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2" width="13.85546875" bestFit="1" customWidth="1"/>
    <col min="3" max="3" width="14.5703125" bestFit="1" customWidth="1"/>
  </cols>
  <sheetData>
    <row r="1" spans="1:3" ht="30" x14ac:dyDescent="0.25">
      <c r="A1" s="1" t="s">
        <v>327</v>
      </c>
      <c r="B1" s="1" t="s">
        <v>2</v>
      </c>
      <c r="C1" s="1" t="s">
        <v>25</v>
      </c>
    </row>
    <row r="2" spans="1:3" ht="30" x14ac:dyDescent="0.25">
      <c r="A2" s="3" t="s">
        <v>146</v>
      </c>
      <c r="B2" s="4" t="s">
        <v>3</v>
      </c>
      <c r="C2" s="4" t="s">
        <v>3</v>
      </c>
    </row>
    <row r="3" spans="1:3" ht="30" x14ac:dyDescent="0.25">
      <c r="A3" s="2" t="s">
        <v>328</v>
      </c>
      <c r="B3" s="8">
        <v>-367972</v>
      </c>
      <c r="C3" s="8">
        <v>441905</v>
      </c>
    </row>
    <row r="4" spans="1:3" x14ac:dyDescent="0.25">
      <c r="A4" s="2" t="s">
        <v>329</v>
      </c>
      <c r="B4" s="13">
        <v>-1.6400000000000001E-2</v>
      </c>
      <c r="C4" s="13">
        <v>1.3299999999999999E-2</v>
      </c>
    </row>
    <row r="5" spans="1:3" x14ac:dyDescent="0.25">
      <c r="A5" s="2" t="s">
        <v>133</v>
      </c>
      <c r="B5" s="4" t="s">
        <v>3</v>
      </c>
      <c r="C5" s="4" t="s">
        <v>3</v>
      </c>
    </row>
    <row r="6" spans="1:3" ht="30" x14ac:dyDescent="0.25">
      <c r="A6" s="3" t="s">
        <v>146</v>
      </c>
      <c r="B6" s="4" t="s">
        <v>3</v>
      </c>
      <c r="C6" s="4" t="s">
        <v>3</v>
      </c>
    </row>
    <row r="7" spans="1:3" x14ac:dyDescent="0.25">
      <c r="A7" s="2" t="s">
        <v>329</v>
      </c>
      <c r="B7" s="13">
        <v>0.05</v>
      </c>
      <c r="C7" s="13">
        <v>0.05</v>
      </c>
    </row>
    <row r="8" spans="1:3" x14ac:dyDescent="0.25">
      <c r="A8" s="2" t="s">
        <v>163</v>
      </c>
      <c r="B8" s="4" t="s">
        <v>3</v>
      </c>
      <c r="C8" s="4" t="s">
        <v>3</v>
      </c>
    </row>
    <row r="9" spans="1:3" ht="30" x14ac:dyDescent="0.25">
      <c r="A9" s="3" t="s">
        <v>146</v>
      </c>
      <c r="B9" s="4" t="s">
        <v>3</v>
      </c>
      <c r="C9" s="4" t="s">
        <v>3</v>
      </c>
    </row>
    <row r="10" spans="1:3" ht="30" x14ac:dyDescent="0.25">
      <c r="A10" s="2" t="s">
        <v>328</v>
      </c>
      <c r="B10" s="6">
        <v>227879</v>
      </c>
      <c r="C10" s="6">
        <v>-17962</v>
      </c>
    </row>
    <row r="11" spans="1:3" x14ac:dyDescent="0.25">
      <c r="A11" s="2" t="s">
        <v>329</v>
      </c>
      <c r="B11" s="13">
        <v>0.01</v>
      </c>
      <c r="C11" s="13">
        <v>-5.0000000000000001E-4</v>
      </c>
    </row>
    <row r="12" spans="1:3" x14ac:dyDescent="0.25">
      <c r="A12" s="2" t="s">
        <v>271</v>
      </c>
      <c r="B12" s="4" t="s">
        <v>3</v>
      </c>
      <c r="C12" s="4" t="s">
        <v>3</v>
      </c>
    </row>
    <row r="13" spans="1:3" ht="30" x14ac:dyDescent="0.25">
      <c r="A13" s="3" t="s">
        <v>146</v>
      </c>
      <c r="B13" s="4" t="s">
        <v>3</v>
      </c>
      <c r="C13" s="4" t="s">
        <v>3</v>
      </c>
    </row>
    <row r="14" spans="1:3" ht="30" x14ac:dyDescent="0.25">
      <c r="A14" s="2" t="s">
        <v>328</v>
      </c>
      <c r="B14" s="6">
        <v>-417051</v>
      </c>
      <c r="C14" s="6">
        <v>419390</v>
      </c>
    </row>
    <row r="15" spans="1:3" x14ac:dyDescent="0.25">
      <c r="A15" s="2" t="s">
        <v>329</v>
      </c>
      <c r="B15" s="13">
        <v>-1.8499999999999999E-2</v>
      </c>
      <c r="C15" s="13">
        <v>1.26E-2</v>
      </c>
    </row>
    <row r="16" spans="1:3" x14ac:dyDescent="0.25">
      <c r="A16" s="2" t="s">
        <v>174</v>
      </c>
      <c r="B16" s="4" t="s">
        <v>3</v>
      </c>
      <c r="C16" s="4" t="s">
        <v>3</v>
      </c>
    </row>
    <row r="17" spans="1:3" ht="30" x14ac:dyDescent="0.25">
      <c r="A17" s="3" t="s">
        <v>146</v>
      </c>
      <c r="B17" s="4" t="s">
        <v>3</v>
      </c>
      <c r="C17" s="4" t="s">
        <v>3</v>
      </c>
    </row>
    <row r="18" spans="1:3" ht="30" x14ac:dyDescent="0.25">
      <c r="A18" s="2" t="s">
        <v>328</v>
      </c>
      <c r="B18" s="6">
        <v>-43756</v>
      </c>
      <c r="C18" s="6">
        <v>-16140</v>
      </c>
    </row>
    <row r="19" spans="1:3" x14ac:dyDescent="0.25">
      <c r="A19" s="2" t="s">
        <v>329</v>
      </c>
      <c r="B19" s="13">
        <v>-1.9E-3</v>
      </c>
      <c r="C19" s="13">
        <v>-5.0000000000000001E-4</v>
      </c>
    </row>
    <row r="20" spans="1:3" x14ac:dyDescent="0.25">
      <c r="A20" s="2" t="s">
        <v>179</v>
      </c>
      <c r="B20" s="4" t="s">
        <v>3</v>
      </c>
      <c r="C20" s="4" t="s">
        <v>3</v>
      </c>
    </row>
    <row r="21" spans="1:3" ht="30" x14ac:dyDescent="0.25">
      <c r="A21" s="3" t="s">
        <v>146</v>
      </c>
      <c r="B21" s="4" t="s">
        <v>3</v>
      </c>
      <c r="C21" s="4" t="s">
        <v>3</v>
      </c>
    </row>
    <row r="22" spans="1:3" ht="30" x14ac:dyDescent="0.25">
      <c r="A22" s="2" t="s">
        <v>328</v>
      </c>
      <c r="B22" s="6">
        <v>106285</v>
      </c>
      <c r="C22" s="6">
        <v>37180</v>
      </c>
    </row>
    <row r="23" spans="1:3" x14ac:dyDescent="0.25">
      <c r="A23" s="2" t="s">
        <v>329</v>
      </c>
      <c r="B23" s="13">
        <v>4.7000000000000002E-3</v>
      </c>
      <c r="C23" s="13">
        <v>1.1000000000000001E-3</v>
      </c>
    </row>
    <row r="24" spans="1:3" x14ac:dyDescent="0.25">
      <c r="A24" s="2" t="s">
        <v>183</v>
      </c>
      <c r="B24" s="4" t="s">
        <v>3</v>
      </c>
      <c r="C24" s="4" t="s">
        <v>3</v>
      </c>
    </row>
    <row r="25" spans="1:3" ht="30" x14ac:dyDescent="0.25">
      <c r="A25" s="3" t="s">
        <v>146</v>
      </c>
      <c r="B25" s="4" t="s">
        <v>3</v>
      </c>
      <c r="C25" s="4" t="s">
        <v>3</v>
      </c>
    </row>
    <row r="26" spans="1:3" ht="30" x14ac:dyDescent="0.25">
      <c r="A26" s="2" t="s">
        <v>328</v>
      </c>
      <c r="B26" s="6">
        <v>-52288</v>
      </c>
      <c r="C26" s="6">
        <v>-147004</v>
      </c>
    </row>
    <row r="27" spans="1:3" x14ac:dyDescent="0.25">
      <c r="A27" s="2" t="s">
        <v>329</v>
      </c>
      <c r="B27" s="13">
        <v>-2.3E-3</v>
      </c>
      <c r="C27" s="13">
        <v>-4.4000000000000003E-3</v>
      </c>
    </row>
    <row r="28" spans="1:3" x14ac:dyDescent="0.25">
      <c r="A28" s="2" t="s">
        <v>189</v>
      </c>
      <c r="B28" s="4" t="s">
        <v>3</v>
      </c>
      <c r="C28" s="4" t="s">
        <v>3</v>
      </c>
    </row>
    <row r="29" spans="1:3" ht="30" x14ac:dyDescent="0.25">
      <c r="A29" s="3" t="s">
        <v>146</v>
      </c>
      <c r="B29" s="4" t="s">
        <v>3</v>
      </c>
      <c r="C29" s="4" t="s">
        <v>3</v>
      </c>
    </row>
    <row r="30" spans="1:3" ht="30" x14ac:dyDescent="0.25">
      <c r="A30" s="2" t="s">
        <v>328</v>
      </c>
      <c r="B30" s="6">
        <v>-189041</v>
      </c>
      <c r="C30" s="6">
        <v>166441</v>
      </c>
    </row>
    <row r="31" spans="1:3" x14ac:dyDescent="0.25">
      <c r="A31" s="2" t="s">
        <v>329</v>
      </c>
      <c r="B31" s="13">
        <v>-8.3999999999999995E-3</v>
      </c>
      <c r="C31" s="13">
        <v>5.0000000000000001E-3</v>
      </c>
    </row>
    <row r="32" spans="1:3" x14ac:dyDescent="0.25">
      <c r="A32" s="2" t="s">
        <v>330</v>
      </c>
      <c r="B32" s="4" t="s">
        <v>3</v>
      </c>
      <c r="C32" s="4" t="s">
        <v>3</v>
      </c>
    </row>
    <row r="33" spans="1:3" ht="30" x14ac:dyDescent="0.25">
      <c r="A33" s="3" t="s">
        <v>146</v>
      </c>
      <c r="B33" s="4" t="s">
        <v>3</v>
      </c>
      <c r="C33" s="4" t="s">
        <v>3</v>
      </c>
    </row>
    <row r="34" spans="1:3" ht="30" x14ac:dyDescent="0.25">
      <c r="A34" s="2" t="s">
        <v>328</v>
      </c>
      <c r="B34" s="6">
        <v>572686</v>
      </c>
      <c r="C34" s="6">
        <v>966264</v>
      </c>
    </row>
    <row r="35" spans="1:3" x14ac:dyDescent="0.25">
      <c r="A35" s="2" t="s">
        <v>329</v>
      </c>
      <c r="B35" s="13">
        <v>2.52E-2</v>
      </c>
      <c r="C35" s="13">
        <v>2.9000000000000001E-2</v>
      </c>
    </row>
    <row r="36" spans="1:3" x14ac:dyDescent="0.25">
      <c r="A36" s="2" t="s">
        <v>331</v>
      </c>
      <c r="B36" s="4" t="s">
        <v>3</v>
      </c>
      <c r="C36" s="4" t="s">
        <v>3</v>
      </c>
    </row>
    <row r="37" spans="1:3" ht="30" x14ac:dyDescent="0.25">
      <c r="A37" s="3" t="s">
        <v>146</v>
      </c>
      <c r="B37" s="4" t="s">
        <v>3</v>
      </c>
      <c r="C37" s="4" t="s">
        <v>3</v>
      </c>
    </row>
    <row r="38" spans="1:3" x14ac:dyDescent="0.25">
      <c r="A38" s="2" t="s">
        <v>332</v>
      </c>
      <c r="B38" s="4">
        <v>77</v>
      </c>
      <c r="C38" s="4">
        <v>34</v>
      </c>
    </row>
    <row r="39" spans="1:3" ht="30" x14ac:dyDescent="0.25">
      <c r="A39" s="2" t="s">
        <v>328</v>
      </c>
      <c r="B39" s="6">
        <v>36831</v>
      </c>
      <c r="C39" s="6">
        <v>-104054</v>
      </c>
    </row>
    <row r="40" spans="1:3" x14ac:dyDescent="0.25">
      <c r="A40" s="2" t="s">
        <v>329</v>
      </c>
      <c r="B40" s="13">
        <v>1.6000000000000001E-3</v>
      </c>
      <c r="C40" s="13">
        <v>-3.0999999999999999E-3</v>
      </c>
    </row>
    <row r="41" spans="1:3" x14ac:dyDescent="0.25">
      <c r="A41" s="2" t="s">
        <v>333</v>
      </c>
      <c r="B41" s="4" t="s">
        <v>3</v>
      </c>
      <c r="C41" s="4" t="s">
        <v>3</v>
      </c>
    </row>
    <row r="42" spans="1:3" ht="30" x14ac:dyDescent="0.25">
      <c r="A42" s="3" t="s">
        <v>146</v>
      </c>
      <c r="B42" s="4" t="s">
        <v>3</v>
      </c>
      <c r="C42" s="4" t="s">
        <v>3</v>
      </c>
    </row>
    <row r="43" spans="1:3" x14ac:dyDescent="0.25">
      <c r="A43" s="2" t="s">
        <v>332</v>
      </c>
      <c r="B43" s="6">
        <v>11666136137</v>
      </c>
      <c r="C43" s="6">
        <v>16168229437</v>
      </c>
    </row>
    <row r="44" spans="1:3" ht="30" x14ac:dyDescent="0.25">
      <c r="A44" s="2" t="s">
        <v>328</v>
      </c>
      <c r="B44" s="6">
        <v>691019</v>
      </c>
      <c r="C44" s="6">
        <v>831350</v>
      </c>
    </row>
    <row r="45" spans="1:3" x14ac:dyDescent="0.25">
      <c r="A45" s="2" t="s">
        <v>329</v>
      </c>
      <c r="B45" s="13">
        <v>3.0499999999999999E-2</v>
      </c>
      <c r="C45" s="13">
        <v>2.4899999999999999E-2</v>
      </c>
    </row>
    <row r="46" spans="1:3" x14ac:dyDescent="0.25">
      <c r="A46" s="2" t="s">
        <v>334</v>
      </c>
      <c r="B46" s="4" t="s">
        <v>3</v>
      </c>
      <c r="C46" s="4" t="s">
        <v>3</v>
      </c>
    </row>
    <row r="47" spans="1:3" ht="30" x14ac:dyDescent="0.25">
      <c r="A47" s="3" t="s">
        <v>146</v>
      </c>
      <c r="B47" s="4" t="s">
        <v>3</v>
      </c>
      <c r="C47" s="4" t="s">
        <v>3</v>
      </c>
    </row>
    <row r="48" spans="1:3" x14ac:dyDescent="0.25">
      <c r="A48" s="2" t="s">
        <v>332</v>
      </c>
      <c r="B48" s="4">
        <v>41</v>
      </c>
      <c r="C48" s="4">
        <v>24</v>
      </c>
    </row>
    <row r="49" spans="1:3" ht="30" x14ac:dyDescent="0.25">
      <c r="A49" s="2" t="s">
        <v>328</v>
      </c>
      <c r="B49" s="6">
        <v>-87925</v>
      </c>
      <c r="C49" s="6">
        <v>16070</v>
      </c>
    </row>
    <row r="50" spans="1:3" x14ac:dyDescent="0.25">
      <c r="A50" s="2" t="s">
        <v>329</v>
      </c>
      <c r="B50" s="13">
        <v>-3.8999999999999998E-3</v>
      </c>
      <c r="C50" s="13">
        <v>5.0000000000000001E-4</v>
      </c>
    </row>
    <row r="51" spans="1:3" x14ac:dyDescent="0.25">
      <c r="A51" s="2" t="s">
        <v>335</v>
      </c>
      <c r="B51" s="4" t="s">
        <v>3</v>
      </c>
      <c r="C51" s="4" t="s">
        <v>3</v>
      </c>
    </row>
    <row r="52" spans="1:3" ht="30" x14ac:dyDescent="0.25">
      <c r="A52" s="3" t="s">
        <v>146</v>
      </c>
      <c r="B52" s="4" t="s">
        <v>3</v>
      </c>
      <c r="C52" s="4" t="s">
        <v>3</v>
      </c>
    </row>
    <row r="53" spans="1:3" x14ac:dyDescent="0.25">
      <c r="A53" s="2" t="s">
        <v>332</v>
      </c>
      <c r="B53" s="4">
        <v>544</v>
      </c>
      <c r="C53" s="6">
        <v>1749</v>
      </c>
    </row>
    <row r="54" spans="1:3" ht="30" x14ac:dyDescent="0.25">
      <c r="A54" s="2" t="s">
        <v>328</v>
      </c>
      <c r="B54" s="6">
        <v>148482</v>
      </c>
      <c r="C54" s="6">
        <v>73708</v>
      </c>
    </row>
    <row r="55" spans="1:3" x14ac:dyDescent="0.25">
      <c r="A55" s="2" t="s">
        <v>329</v>
      </c>
      <c r="B55" s="13">
        <v>6.6E-3</v>
      </c>
      <c r="C55" s="13">
        <v>2.2000000000000001E-3</v>
      </c>
    </row>
    <row r="56" spans="1:3" x14ac:dyDescent="0.25">
      <c r="A56" s="2" t="s">
        <v>336</v>
      </c>
      <c r="B56" s="4" t="s">
        <v>3</v>
      </c>
      <c r="C56" s="4" t="s">
        <v>3</v>
      </c>
    </row>
    <row r="57" spans="1:3" ht="30" x14ac:dyDescent="0.25">
      <c r="A57" s="3" t="s">
        <v>146</v>
      </c>
      <c r="B57" s="4" t="s">
        <v>3</v>
      </c>
      <c r="C57" s="4" t="s">
        <v>3</v>
      </c>
    </row>
    <row r="58" spans="1:3" x14ac:dyDescent="0.25">
      <c r="A58" s="2" t="s">
        <v>332</v>
      </c>
      <c r="B58" s="4">
        <v>25</v>
      </c>
      <c r="C58" s="4">
        <v>38</v>
      </c>
    </row>
    <row r="59" spans="1:3" ht="30" x14ac:dyDescent="0.25">
      <c r="A59" s="2" t="s">
        <v>328</v>
      </c>
      <c r="B59" s="6">
        <v>-10770</v>
      </c>
      <c r="C59" s="6">
        <v>-19621</v>
      </c>
    </row>
    <row r="60" spans="1:3" x14ac:dyDescent="0.25">
      <c r="A60" s="2" t="s">
        <v>329</v>
      </c>
      <c r="B60" s="13">
        <v>-5.0000000000000001E-4</v>
      </c>
      <c r="C60" s="13">
        <v>-5.9999999999999995E-4</v>
      </c>
    </row>
    <row r="61" spans="1:3" x14ac:dyDescent="0.25">
      <c r="A61" s="2" t="s">
        <v>337</v>
      </c>
      <c r="B61" s="4" t="s">
        <v>3</v>
      </c>
      <c r="C61" s="4" t="s">
        <v>3</v>
      </c>
    </row>
    <row r="62" spans="1:3" ht="30" x14ac:dyDescent="0.25">
      <c r="A62" s="3" t="s">
        <v>146</v>
      </c>
      <c r="B62" s="4" t="s">
        <v>3</v>
      </c>
      <c r="C62" s="4" t="s">
        <v>3</v>
      </c>
    </row>
    <row r="63" spans="1:3" x14ac:dyDescent="0.25">
      <c r="A63" s="2" t="s">
        <v>332</v>
      </c>
      <c r="B63" s="4">
        <v>447</v>
      </c>
      <c r="C63" s="4">
        <v>638</v>
      </c>
    </row>
    <row r="64" spans="1:3" ht="30" x14ac:dyDescent="0.25">
      <c r="A64" s="2" t="s">
        <v>328</v>
      </c>
      <c r="B64" s="6">
        <v>-204951</v>
      </c>
      <c r="C64" s="6">
        <v>168811</v>
      </c>
    </row>
    <row r="65" spans="1:3" x14ac:dyDescent="0.25">
      <c r="A65" s="2" t="s">
        <v>329</v>
      </c>
      <c r="B65" s="13">
        <v>-9.1000000000000004E-3</v>
      </c>
      <c r="C65" s="13">
        <v>5.1000000000000004E-3</v>
      </c>
    </row>
    <row r="66" spans="1:3" x14ac:dyDescent="0.25">
      <c r="A66" s="2" t="s">
        <v>338</v>
      </c>
      <c r="B66" s="4" t="s">
        <v>3</v>
      </c>
      <c r="C66" s="4" t="s">
        <v>3</v>
      </c>
    </row>
    <row r="67" spans="1:3" ht="30" x14ac:dyDescent="0.25">
      <c r="A67" s="3" t="s">
        <v>146</v>
      </c>
      <c r="B67" s="4" t="s">
        <v>3</v>
      </c>
      <c r="C67" s="4" t="s">
        <v>3</v>
      </c>
    </row>
    <row r="68" spans="1:3" ht="30" x14ac:dyDescent="0.25">
      <c r="A68" s="2" t="s">
        <v>328</v>
      </c>
      <c r="B68" s="6">
        <v>-940658</v>
      </c>
      <c r="C68" s="6">
        <v>-524359</v>
      </c>
    </row>
    <row r="69" spans="1:3" x14ac:dyDescent="0.25">
      <c r="A69" s="2" t="s">
        <v>329</v>
      </c>
      <c r="B69" s="13">
        <v>-4.1599999999999998E-2</v>
      </c>
      <c r="C69" s="13">
        <v>-1.5699999999999999E-2</v>
      </c>
    </row>
    <row r="70" spans="1:3" x14ac:dyDescent="0.25">
      <c r="A70" s="2" t="s">
        <v>339</v>
      </c>
      <c r="B70" s="4" t="s">
        <v>3</v>
      </c>
      <c r="C70" s="4" t="s">
        <v>3</v>
      </c>
    </row>
    <row r="71" spans="1:3" ht="30" x14ac:dyDescent="0.25">
      <c r="A71" s="3" t="s">
        <v>146</v>
      </c>
      <c r="B71" s="4" t="s">
        <v>3</v>
      </c>
      <c r="C71" s="4" t="s">
        <v>3</v>
      </c>
    </row>
    <row r="72" spans="1:3" x14ac:dyDescent="0.25">
      <c r="A72" s="2" t="s">
        <v>332</v>
      </c>
      <c r="B72" s="4">
        <v>-186</v>
      </c>
      <c r="C72" s="4">
        <v>-117</v>
      </c>
    </row>
    <row r="73" spans="1:3" ht="30" x14ac:dyDescent="0.25">
      <c r="A73" s="2" t="s">
        <v>328</v>
      </c>
      <c r="B73" s="6">
        <v>191048</v>
      </c>
      <c r="C73" s="6">
        <v>86092</v>
      </c>
    </row>
    <row r="74" spans="1:3" x14ac:dyDescent="0.25">
      <c r="A74" s="2" t="s">
        <v>329</v>
      </c>
      <c r="B74" s="13">
        <v>8.3999999999999995E-3</v>
      </c>
      <c r="C74" s="13">
        <v>2.5999999999999999E-3</v>
      </c>
    </row>
    <row r="75" spans="1:3" x14ac:dyDescent="0.25">
      <c r="A75" s="2" t="s">
        <v>340</v>
      </c>
      <c r="B75" s="4" t="s">
        <v>3</v>
      </c>
      <c r="C75" s="4" t="s">
        <v>3</v>
      </c>
    </row>
    <row r="76" spans="1:3" ht="30" x14ac:dyDescent="0.25">
      <c r="A76" s="3" t="s">
        <v>146</v>
      </c>
      <c r="B76" s="4" t="s">
        <v>3</v>
      </c>
      <c r="C76" s="4" t="s">
        <v>3</v>
      </c>
    </row>
    <row r="77" spans="1:3" x14ac:dyDescent="0.25">
      <c r="A77" s="2" t="s">
        <v>332</v>
      </c>
      <c r="B77" s="6">
        <v>-7837508181</v>
      </c>
      <c r="C77" s="6">
        <v>-12991844377</v>
      </c>
    </row>
    <row r="78" spans="1:3" ht="30" x14ac:dyDescent="0.25">
      <c r="A78" s="2" t="s">
        <v>328</v>
      </c>
      <c r="B78" s="6">
        <v>-1108070</v>
      </c>
      <c r="C78" s="6">
        <v>-411960</v>
      </c>
    </row>
    <row r="79" spans="1:3" x14ac:dyDescent="0.25">
      <c r="A79" s="2" t="s">
        <v>329</v>
      </c>
      <c r="B79" s="13">
        <v>-4.9000000000000002E-2</v>
      </c>
      <c r="C79" s="13">
        <v>-1.23E-2</v>
      </c>
    </row>
    <row r="80" spans="1:3" x14ac:dyDescent="0.25">
      <c r="A80" s="2" t="s">
        <v>341</v>
      </c>
      <c r="B80" s="4" t="s">
        <v>3</v>
      </c>
      <c r="C80" s="4" t="s">
        <v>3</v>
      </c>
    </row>
    <row r="81" spans="1:3" ht="30" x14ac:dyDescent="0.25">
      <c r="A81" s="3" t="s">
        <v>146</v>
      </c>
      <c r="B81" s="4" t="s">
        <v>3</v>
      </c>
      <c r="C81" s="4" t="s">
        <v>3</v>
      </c>
    </row>
    <row r="82" spans="1:3" x14ac:dyDescent="0.25">
      <c r="A82" s="2" t="s">
        <v>332</v>
      </c>
      <c r="B82" s="4">
        <v>-48</v>
      </c>
      <c r="C82" s="4">
        <v>-29</v>
      </c>
    </row>
    <row r="83" spans="1:3" ht="30" x14ac:dyDescent="0.25">
      <c r="A83" s="2" t="s">
        <v>328</v>
      </c>
      <c r="B83" s="6">
        <v>44169</v>
      </c>
      <c r="C83" s="6">
        <v>-32210</v>
      </c>
    </row>
    <row r="84" spans="1:3" x14ac:dyDescent="0.25">
      <c r="A84" s="2" t="s">
        <v>329</v>
      </c>
      <c r="B84" s="13">
        <v>2E-3</v>
      </c>
      <c r="C84" s="13">
        <v>-1E-3</v>
      </c>
    </row>
    <row r="85" spans="1:3" x14ac:dyDescent="0.25">
      <c r="A85" s="2" t="s">
        <v>342</v>
      </c>
      <c r="B85" s="4" t="s">
        <v>3</v>
      </c>
      <c r="C85" s="4" t="s">
        <v>3</v>
      </c>
    </row>
    <row r="86" spans="1:3" ht="30" x14ac:dyDescent="0.25">
      <c r="A86" s="3" t="s">
        <v>146</v>
      </c>
      <c r="B86" s="4" t="s">
        <v>3</v>
      </c>
      <c r="C86" s="4" t="s">
        <v>3</v>
      </c>
    </row>
    <row r="87" spans="1:3" x14ac:dyDescent="0.25">
      <c r="A87" s="2" t="s">
        <v>332</v>
      </c>
      <c r="B87" s="4">
        <v>-94</v>
      </c>
      <c r="C87" s="4">
        <v>-242</v>
      </c>
    </row>
    <row r="88" spans="1:3" ht="30" x14ac:dyDescent="0.25">
      <c r="A88" s="2" t="s">
        <v>328</v>
      </c>
      <c r="B88" s="6">
        <v>-42197</v>
      </c>
      <c r="C88" s="6">
        <v>-36528</v>
      </c>
    </row>
    <row r="89" spans="1:3" x14ac:dyDescent="0.25">
      <c r="A89" s="2" t="s">
        <v>329</v>
      </c>
      <c r="B89" s="13">
        <v>-1.9E-3</v>
      </c>
      <c r="C89" s="13">
        <v>-1.1000000000000001E-3</v>
      </c>
    </row>
    <row r="90" spans="1:3" x14ac:dyDescent="0.25">
      <c r="A90" s="2" t="s">
        <v>343</v>
      </c>
      <c r="B90" s="4" t="s">
        <v>3</v>
      </c>
      <c r="C90" s="4" t="s">
        <v>3</v>
      </c>
    </row>
    <row r="91" spans="1:3" ht="30" x14ac:dyDescent="0.25">
      <c r="A91" s="3" t="s">
        <v>146</v>
      </c>
      <c r="B91" s="4" t="s">
        <v>3</v>
      </c>
      <c r="C91" s="4" t="s">
        <v>3</v>
      </c>
    </row>
    <row r="92" spans="1:3" x14ac:dyDescent="0.25">
      <c r="A92" s="2" t="s">
        <v>332</v>
      </c>
      <c r="B92" s="4">
        <v>-86</v>
      </c>
      <c r="C92" s="4">
        <v>-42</v>
      </c>
    </row>
    <row r="93" spans="1:3" ht="30" x14ac:dyDescent="0.25">
      <c r="A93" s="2" t="s">
        <v>328</v>
      </c>
      <c r="B93" s="6">
        <v>-41518</v>
      </c>
      <c r="C93" s="6">
        <v>-127383</v>
      </c>
    </row>
    <row r="94" spans="1:3" x14ac:dyDescent="0.25">
      <c r="A94" s="2" t="s">
        <v>329</v>
      </c>
      <c r="B94" s="13">
        <v>-1.8E-3</v>
      </c>
      <c r="C94" s="13">
        <v>-3.8E-3</v>
      </c>
    </row>
    <row r="95" spans="1:3" x14ac:dyDescent="0.25">
      <c r="A95" s="2" t="s">
        <v>344</v>
      </c>
      <c r="B95" s="4" t="s">
        <v>3</v>
      </c>
      <c r="C95" s="4" t="s">
        <v>3</v>
      </c>
    </row>
    <row r="96" spans="1:3" ht="30" x14ac:dyDescent="0.25">
      <c r="A96" s="3" t="s">
        <v>146</v>
      </c>
      <c r="B96" s="4" t="s">
        <v>3</v>
      </c>
      <c r="C96" s="4" t="s">
        <v>3</v>
      </c>
    </row>
    <row r="97" spans="1:3" x14ac:dyDescent="0.25">
      <c r="A97" s="2" t="s">
        <v>332</v>
      </c>
      <c r="B97" s="4">
        <v>-31</v>
      </c>
      <c r="C97" s="4">
        <v>-5</v>
      </c>
    </row>
    <row r="98" spans="1:3" ht="30" x14ac:dyDescent="0.25">
      <c r="A98" s="2" t="s">
        <v>328</v>
      </c>
      <c r="B98" s="8">
        <v>15910</v>
      </c>
      <c r="C98" s="8">
        <v>-2370</v>
      </c>
    </row>
    <row r="99" spans="1:3" x14ac:dyDescent="0.25">
      <c r="A99" s="2" t="s">
        <v>329</v>
      </c>
      <c r="B99" s="13">
        <v>6.9999999999999999E-4</v>
      </c>
      <c r="C99" s="13">
        <v>-1E-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5</v>
      </c>
      <c r="B1" s="1" t="s">
        <v>2</v>
      </c>
      <c r="C1" s="1" t="s">
        <v>25</v>
      </c>
    </row>
    <row r="2" spans="1:3" x14ac:dyDescent="0.25">
      <c r="A2" s="3" t="s">
        <v>346</v>
      </c>
      <c r="B2" s="4" t="s">
        <v>3</v>
      </c>
      <c r="C2" s="4" t="s">
        <v>3</v>
      </c>
    </row>
    <row r="3" spans="1:3" ht="30" x14ac:dyDescent="0.25">
      <c r="A3" s="2" t="s">
        <v>347</v>
      </c>
      <c r="B3" s="8">
        <v>-367972</v>
      </c>
      <c r="C3" s="8">
        <v>441905</v>
      </c>
    </row>
    <row r="4" spans="1:3" ht="30" x14ac:dyDescent="0.25">
      <c r="A4" s="2" t="s">
        <v>348</v>
      </c>
      <c r="B4" s="4">
        <v>0</v>
      </c>
      <c r="C4" s="4">
        <v>0</v>
      </c>
    </row>
    <row r="5" spans="1:3" ht="45" x14ac:dyDescent="0.25">
      <c r="A5" s="2" t="s">
        <v>349</v>
      </c>
      <c r="B5" s="4">
        <v>0</v>
      </c>
      <c r="C5" s="4">
        <v>0</v>
      </c>
    </row>
    <row r="6" spans="1:3" x14ac:dyDescent="0.25">
      <c r="A6" s="2" t="s">
        <v>244</v>
      </c>
      <c r="B6" s="4" t="s">
        <v>3</v>
      </c>
      <c r="C6" s="4" t="s">
        <v>3</v>
      </c>
    </row>
    <row r="7" spans="1:3" x14ac:dyDescent="0.25">
      <c r="A7" s="3" t="s">
        <v>346</v>
      </c>
      <c r="B7" s="4" t="s">
        <v>3</v>
      </c>
      <c r="C7" s="4" t="s">
        <v>3</v>
      </c>
    </row>
    <row r="8" spans="1:3" ht="30" x14ac:dyDescent="0.25">
      <c r="A8" s="2" t="s">
        <v>347</v>
      </c>
      <c r="B8" s="6">
        <v>572686</v>
      </c>
      <c r="C8" s="6">
        <v>966264</v>
      </c>
    </row>
    <row r="9" spans="1:3" x14ac:dyDescent="0.25">
      <c r="A9" s="2" t="s">
        <v>249</v>
      </c>
      <c r="B9" s="4" t="s">
        <v>3</v>
      </c>
      <c r="C9" s="4" t="s">
        <v>3</v>
      </c>
    </row>
    <row r="10" spans="1:3" x14ac:dyDescent="0.25">
      <c r="A10" s="3" t="s">
        <v>346</v>
      </c>
      <c r="B10" s="4" t="s">
        <v>3</v>
      </c>
      <c r="C10" s="4" t="s">
        <v>3</v>
      </c>
    </row>
    <row r="11" spans="1:3" ht="30" x14ac:dyDescent="0.25">
      <c r="A11" s="2" t="s">
        <v>347</v>
      </c>
      <c r="B11" s="6">
        <v>-940658</v>
      </c>
      <c r="C11" s="6">
        <v>-524359</v>
      </c>
    </row>
    <row r="12" spans="1:3" x14ac:dyDescent="0.25">
      <c r="A12" s="2" t="s">
        <v>239</v>
      </c>
      <c r="B12" s="4" t="s">
        <v>3</v>
      </c>
      <c r="C12" s="4" t="s">
        <v>3</v>
      </c>
    </row>
    <row r="13" spans="1:3" x14ac:dyDescent="0.25">
      <c r="A13" s="3" t="s">
        <v>346</v>
      </c>
      <c r="B13" s="4" t="s">
        <v>3</v>
      </c>
      <c r="C13" s="4" t="s">
        <v>3</v>
      </c>
    </row>
    <row r="14" spans="1:3" ht="30" x14ac:dyDescent="0.25">
      <c r="A14" s="2" t="s">
        <v>347</v>
      </c>
      <c r="B14" s="6">
        <v>-367972</v>
      </c>
      <c r="C14" s="6">
        <v>441905</v>
      </c>
    </row>
    <row r="15" spans="1:3" x14ac:dyDescent="0.25">
      <c r="A15" s="2" t="s">
        <v>350</v>
      </c>
      <c r="B15" s="4" t="s">
        <v>3</v>
      </c>
      <c r="C15" s="4" t="s">
        <v>3</v>
      </c>
    </row>
    <row r="16" spans="1:3" x14ac:dyDescent="0.25">
      <c r="A16" s="3" t="s">
        <v>346</v>
      </c>
      <c r="B16" s="4" t="s">
        <v>3</v>
      </c>
      <c r="C16" s="4" t="s">
        <v>3</v>
      </c>
    </row>
    <row r="17" spans="1:3" ht="30" x14ac:dyDescent="0.25">
      <c r="A17" s="2" t="s">
        <v>347</v>
      </c>
      <c r="B17" s="6">
        <v>58186</v>
      </c>
      <c r="C17" s="6">
        <v>24633</v>
      </c>
    </row>
    <row r="18" spans="1:3" x14ac:dyDescent="0.25">
      <c r="A18" s="2" t="s">
        <v>351</v>
      </c>
      <c r="B18" s="4" t="s">
        <v>3</v>
      </c>
      <c r="C18" s="4" t="s">
        <v>3</v>
      </c>
    </row>
    <row r="19" spans="1:3" x14ac:dyDescent="0.25">
      <c r="A19" s="3" t="s">
        <v>346</v>
      </c>
      <c r="B19" s="4" t="s">
        <v>3</v>
      </c>
      <c r="C19" s="4" t="s">
        <v>3</v>
      </c>
    </row>
    <row r="20" spans="1:3" ht="30" x14ac:dyDescent="0.25">
      <c r="A20" s="2" t="s">
        <v>347</v>
      </c>
      <c r="B20" s="6">
        <v>-118333</v>
      </c>
      <c r="C20" s="6">
        <v>128348</v>
      </c>
    </row>
    <row r="21" spans="1:3" x14ac:dyDescent="0.25">
      <c r="A21" s="2" t="s">
        <v>352</v>
      </c>
      <c r="B21" s="4" t="s">
        <v>3</v>
      </c>
      <c r="C21" s="4" t="s">
        <v>3</v>
      </c>
    </row>
    <row r="22" spans="1:3" x14ac:dyDescent="0.25">
      <c r="A22" s="3" t="s">
        <v>346</v>
      </c>
      <c r="B22" s="4" t="s">
        <v>3</v>
      </c>
      <c r="C22" s="4" t="s">
        <v>3</v>
      </c>
    </row>
    <row r="23" spans="1:3" ht="30" x14ac:dyDescent="0.25">
      <c r="A23" s="2" t="s">
        <v>347</v>
      </c>
      <c r="B23" s="6">
        <v>176519</v>
      </c>
      <c r="C23" s="6">
        <v>-103715</v>
      </c>
    </row>
    <row r="24" spans="1:3" x14ac:dyDescent="0.25">
      <c r="A24" s="2" t="s">
        <v>353</v>
      </c>
      <c r="B24" s="4" t="s">
        <v>3</v>
      </c>
      <c r="C24" s="4" t="s">
        <v>3</v>
      </c>
    </row>
    <row r="25" spans="1:3" x14ac:dyDescent="0.25">
      <c r="A25" s="3" t="s">
        <v>346</v>
      </c>
      <c r="B25" s="4" t="s">
        <v>3</v>
      </c>
      <c r="C25" s="4" t="s">
        <v>3</v>
      </c>
    </row>
    <row r="26" spans="1:3" ht="30" x14ac:dyDescent="0.25">
      <c r="A26" s="2" t="s">
        <v>347</v>
      </c>
      <c r="B26" s="6">
        <v>-426158</v>
      </c>
      <c r="C26" s="6">
        <v>417272</v>
      </c>
    </row>
    <row r="27" spans="1:3" x14ac:dyDescent="0.25">
      <c r="A27" s="2" t="s">
        <v>354</v>
      </c>
      <c r="B27" s="4" t="s">
        <v>3</v>
      </c>
      <c r="C27" s="4" t="s">
        <v>3</v>
      </c>
    </row>
    <row r="28" spans="1:3" x14ac:dyDescent="0.25">
      <c r="A28" s="3" t="s">
        <v>346</v>
      </c>
      <c r="B28" s="4" t="s">
        <v>3</v>
      </c>
      <c r="C28" s="4" t="s">
        <v>3</v>
      </c>
    </row>
    <row r="29" spans="1:3" ht="30" x14ac:dyDescent="0.25">
      <c r="A29" s="2" t="s">
        <v>347</v>
      </c>
      <c r="B29" s="6">
        <v>691019</v>
      </c>
      <c r="C29" s="6">
        <v>837916</v>
      </c>
    </row>
    <row r="30" spans="1:3" x14ac:dyDescent="0.25">
      <c r="A30" s="2" t="s">
        <v>355</v>
      </c>
      <c r="B30" s="4" t="s">
        <v>3</v>
      </c>
      <c r="C30" s="4" t="s">
        <v>3</v>
      </c>
    </row>
    <row r="31" spans="1:3" x14ac:dyDescent="0.25">
      <c r="A31" s="3" t="s">
        <v>346</v>
      </c>
      <c r="B31" s="4" t="s">
        <v>3</v>
      </c>
      <c r="C31" s="4" t="s">
        <v>3</v>
      </c>
    </row>
    <row r="32" spans="1:3" ht="30" x14ac:dyDescent="0.25">
      <c r="A32" s="2" t="s">
        <v>347</v>
      </c>
      <c r="B32" s="6">
        <v>-1117177</v>
      </c>
      <c r="C32" s="6">
        <v>-420644</v>
      </c>
    </row>
    <row r="33" spans="1:3" x14ac:dyDescent="0.25">
      <c r="A33" s="2" t="s">
        <v>356</v>
      </c>
      <c r="B33" s="4" t="s">
        <v>3</v>
      </c>
      <c r="C33" s="4" t="s">
        <v>3</v>
      </c>
    </row>
    <row r="34" spans="1:3" x14ac:dyDescent="0.25">
      <c r="A34" s="3" t="s">
        <v>346</v>
      </c>
      <c r="B34" s="4" t="s">
        <v>3</v>
      </c>
      <c r="C34" s="4" t="s">
        <v>3</v>
      </c>
    </row>
    <row r="35" spans="1:3" ht="30" x14ac:dyDescent="0.25">
      <c r="A35" s="2" t="s">
        <v>347</v>
      </c>
      <c r="B35" s="6">
        <v>108557</v>
      </c>
      <c r="C35" s="6">
        <v>158260</v>
      </c>
    </row>
    <row r="36" spans="1:3" x14ac:dyDescent="0.25">
      <c r="A36" s="2" t="s">
        <v>357</v>
      </c>
      <c r="B36" s="4" t="s">
        <v>3</v>
      </c>
      <c r="C36" s="4" t="s">
        <v>3</v>
      </c>
    </row>
    <row r="37" spans="1:3" x14ac:dyDescent="0.25">
      <c r="A37" s="3" t="s">
        <v>346</v>
      </c>
      <c r="B37" s="4" t="s">
        <v>3</v>
      </c>
      <c r="C37" s="4" t="s">
        <v>3</v>
      </c>
    </row>
    <row r="38" spans="1:3" ht="30" x14ac:dyDescent="0.25">
      <c r="A38" s="2" t="s">
        <v>347</v>
      </c>
      <c r="B38" s="6">
        <v>108557</v>
      </c>
      <c r="C38" s="6">
        <v>158260</v>
      </c>
    </row>
    <row r="39" spans="1:3" x14ac:dyDescent="0.25">
      <c r="A39" s="2" t="s">
        <v>358</v>
      </c>
      <c r="B39" s="4" t="s">
        <v>3</v>
      </c>
      <c r="C39" s="4" t="s">
        <v>3</v>
      </c>
    </row>
    <row r="40" spans="1:3" x14ac:dyDescent="0.25">
      <c r="A40" s="3" t="s">
        <v>346</v>
      </c>
      <c r="B40" s="4" t="s">
        <v>3</v>
      </c>
      <c r="C40" s="4" t="s">
        <v>3</v>
      </c>
    </row>
    <row r="41" spans="1:3" ht="30" x14ac:dyDescent="0.25">
      <c r="A41" s="2" t="s">
        <v>347</v>
      </c>
      <c r="B41" s="6">
        <v>-107948</v>
      </c>
      <c r="C41" s="6">
        <v>147822</v>
      </c>
    </row>
    <row r="42" spans="1:3" x14ac:dyDescent="0.25">
      <c r="A42" s="2" t="s">
        <v>359</v>
      </c>
      <c r="B42" s="4" t="s">
        <v>3</v>
      </c>
      <c r="C42" s="4" t="s">
        <v>3</v>
      </c>
    </row>
    <row r="43" spans="1:3" x14ac:dyDescent="0.25">
      <c r="A43" s="3" t="s">
        <v>346</v>
      </c>
      <c r="B43" s="4" t="s">
        <v>3</v>
      </c>
      <c r="C43" s="4" t="s">
        <v>3</v>
      </c>
    </row>
    <row r="44" spans="1:3" ht="30" x14ac:dyDescent="0.25">
      <c r="A44" s="2" t="s">
        <v>347</v>
      </c>
      <c r="B44" s="6">
        <v>216505</v>
      </c>
      <c r="C44" s="6">
        <v>10438</v>
      </c>
    </row>
    <row r="45" spans="1:3" x14ac:dyDescent="0.25">
      <c r="A45" s="2" t="s">
        <v>360</v>
      </c>
      <c r="B45" s="4" t="s">
        <v>3</v>
      </c>
      <c r="C45" s="4" t="s">
        <v>3</v>
      </c>
    </row>
    <row r="46" spans="1:3" x14ac:dyDescent="0.25">
      <c r="A46" s="3" t="s">
        <v>346</v>
      </c>
      <c r="B46" s="4" t="s">
        <v>3</v>
      </c>
      <c r="C46" s="4" t="s">
        <v>3</v>
      </c>
    </row>
    <row r="47" spans="1:3" ht="30" x14ac:dyDescent="0.25">
      <c r="A47" s="2" t="s">
        <v>347</v>
      </c>
      <c r="B47" s="6">
        <v>-476529</v>
      </c>
      <c r="C47" s="6">
        <v>283645</v>
      </c>
    </row>
    <row r="48" spans="1:3" x14ac:dyDescent="0.25">
      <c r="A48" s="2" t="s">
        <v>361</v>
      </c>
      <c r="B48" s="4" t="s">
        <v>3</v>
      </c>
      <c r="C48" s="4" t="s">
        <v>3</v>
      </c>
    </row>
    <row r="49" spans="1:3" x14ac:dyDescent="0.25">
      <c r="A49" s="3" t="s">
        <v>346</v>
      </c>
      <c r="B49" s="4" t="s">
        <v>3</v>
      </c>
      <c r="C49" s="4" t="s">
        <v>3</v>
      </c>
    </row>
    <row r="50" spans="1:3" ht="30" x14ac:dyDescent="0.25">
      <c r="A50" s="2" t="s">
        <v>347</v>
      </c>
      <c r="B50" s="6">
        <v>-50371</v>
      </c>
      <c r="C50" s="6">
        <v>-133627</v>
      </c>
    </row>
    <row r="51" spans="1:3" x14ac:dyDescent="0.25">
      <c r="A51" s="2" t="s">
        <v>362</v>
      </c>
      <c r="B51" s="4" t="s">
        <v>3</v>
      </c>
      <c r="C51" s="4" t="s">
        <v>3</v>
      </c>
    </row>
    <row r="52" spans="1:3" x14ac:dyDescent="0.25">
      <c r="A52" s="3" t="s">
        <v>346</v>
      </c>
      <c r="B52" s="4" t="s">
        <v>3</v>
      </c>
      <c r="C52" s="4" t="s">
        <v>3</v>
      </c>
    </row>
    <row r="53" spans="1:3" ht="30" x14ac:dyDescent="0.25">
      <c r="A53" s="2" t="s">
        <v>347</v>
      </c>
      <c r="B53" s="6">
        <v>-10385</v>
      </c>
      <c r="C53" s="6">
        <v>-19474</v>
      </c>
    </row>
    <row r="54" spans="1:3" x14ac:dyDescent="0.25">
      <c r="A54" s="2" t="s">
        <v>363</v>
      </c>
      <c r="B54" s="4" t="s">
        <v>3</v>
      </c>
      <c r="C54" s="4" t="s">
        <v>3</v>
      </c>
    </row>
    <row r="55" spans="1:3" x14ac:dyDescent="0.25">
      <c r="A55" s="3" t="s">
        <v>346</v>
      </c>
      <c r="B55" s="4" t="s">
        <v>3</v>
      </c>
      <c r="C55" s="4" t="s">
        <v>3</v>
      </c>
    </row>
    <row r="56" spans="1:3" ht="30" x14ac:dyDescent="0.25">
      <c r="A56" s="2" t="s">
        <v>347</v>
      </c>
      <c r="B56" s="6">
        <v>-39986</v>
      </c>
      <c r="C56" s="6">
        <v>-114153</v>
      </c>
    </row>
    <row r="57" spans="1:3" x14ac:dyDescent="0.25">
      <c r="A57" s="2" t="s">
        <v>364</v>
      </c>
      <c r="B57" s="4" t="s">
        <v>3</v>
      </c>
      <c r="C57" s="4" t="s">
        <v>3</v>
      </c>
    </row>
    <row r="58" spans="1:3" x14ac:dyDescent="0.25">
      <c r="A58" s="3" t="s">
        <v>346</v>
      </c>
      <c r="B58" s="4" t="s">
        <v>3</v>
      </c>
      <c r="C58" s="4" t="s">
        <v>3</v>
      </c>
    </row>
    <row r="59" spans="1:3" ht="30" x14ac:dyDescent="0.25">
      <c r="A59" s="2" t="s">
        <v>347</v>
      </c>
      <c r="B59" s="6">
        <v>-426158</v>
      </c>
      <c r="C59" s="6">
        <v>417272</v>
      </c>
    </row>
    <row r="60" spans="1:3" x14ac:dyDescent="0.25">
      <c r="A60" s="2" t="s">
        <v>365</v>
      </c>
      <c r="B60" s="4" t="s">
        <v>3</v>
      </c>
      <c r="C60" s="4" t="s">
        <v>3</v>
      </c>
    </row>
    <row r="61" spans="1:3" x14ac:dyDescent="0.25">
      <c r="A61" s="3" t="s">
        <v>346</v>
      </c>
      <c r="B61" s="4" t="s">
        <v>3</v>
      </c>
      <c r="C61" s="4" t="s">
        <v>3</v>
      </c>
    </row>
    <row r="62" spans="1:3" ht="30" x14ac:dyDescent="0.25">
      <c r="A62" s="2" t="s">
        <v>347</v>
      </c>
      <c r="B62" s="6">
        <v>691019</v>
      </c>
      <c r="C62" s="6">
        <v>837916</v>
      </c>
    </row>
    <row r="63" spans="1:3" x14ac:dyDescent="0.25">
      <c r="A63" s="2" t="s">
        <v>366</v>
      </c>
      <c r="B63" s="4" t="s">
        <v>3</v>
      </c>
      <c r="C63" s="4" t="s">
        <v>3</v>
      </c>
    </row>
    <row r="64" spans="1:3" x14ac:dyDescent="0.25">
      <c r="A64" s="3" t="s">
        <v>346</v>
      </c>
      <c r="B64" s="4" t="s">
        <v>3</v>
      </c>
      <c r="C64" s="4" t="s">
        <v>3</v>
      </c>
    </row>
    <row r="65" spans="1:3" ht="30" x14ac:dyDescent="0.25">
      <c r="A65" s="2" t="s">
        <v>347</v>
      </c>
      <c r="B65" s="8">
        <v>-1117177</v>
      </c>
      <c r="C65" s="8">
        <v>-42064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7</v>
      </c>
      <c r="B1" s="7" t="s">
        <v>68</v>
      </c>
      <c r="C1" s="7"/>
      <c r="D1" s="7" t="s">
        <v>1</v>
      </c>
      <c r="E1" s="7"/>
    </row>
    <row r="2" spans="1:5" x14ac:dyDescent="0.25">
      <c r="A2" s="7"/>
      <c r="B2" s="1" t="s">
        <v>2</v>
      </c>
      <c r="C2" s="1" t="s">
        <v>48</v>
      </c>
      <c r="D2" s="1" t="s">
        <v>2</v>
      </c>
      <c r="E2" s="1" t="s">
        <v>48</v>
      </c>
    </row>
    <row r="3" spans="1:5" x14ac:dyDescent="0.25">
      <c r="A3" s="3" t="s">
        <v>368</v>
      </c>
      <c r="B3" s="4" t="s">
        <v>3</v>
      </c>
      <c r="C3" s="4" t="s">
        <v>3</v>
      </c>
      <c r="D3" s="4" t="s">
        <v>3</v>
      </c>
      <c r="E3" s="4" t="s">
        <v>3</v>
      </c>
    </row>
    <row r="4" spans="1:5" x14ac:dyDescent="0.25">
      <c r="A4" s="2" t="s">
        <v>369</v>
      </c>
      <c r="B4" s="8">
        <v>-1602201</v>
      </c>
      <c r="C4" s="8">
        <v>695520</v>
      </c>
      <c r="D4" s="8">
        <v>-2532567</v>
      </c>
      <c r="E4" s="8">
        <v>-2056258</v>
      </c>
    </row>
    <row r="5" spans="1:5" x14ac:dyDescent="0.25">
      <c r="A5" s="2" t="s">
        <v>163</v>
      </c>
      <c r="B5" s="4" t="s">
        <v>3</v>
      </c>
      <c r="C5" s="4" t="s">
        <v>3</v>
      </c>
      <c r="D5" s="4" t="s">
        <v>3</v>
      </c>
      <c r="E5" s="4" t="s">
        <v>3</v>
      </c>
    </row>
    <row r="6" spans="1:5" x14ac:dyDescent="0.25">
      <c r="A6" s="3" t="s">
        <v>368</v>
      </c>
      <c r="B6" s="4" t="s">
        <v>3</v>
      </c>
      <c r="C6" s="4" t="s">
        <v>3</v>
      </c>
      <c r="D6" s="4" t="s">
        <v>3</v>
      </c>
      <c r="E6" s="4" t="s">
        <v>3</v>
      </c>
    </row>
    <row r="7" spans="1:5" x14ac:dyDescent="0.25">
      <c r="A7" s="2" t="s">
        <v>369</v>
      </c>
      <c r="B7" s="6">
        <v>142019</v>
      </c>
      <c r="C7" s="6">
        <v>300467</v>
      </c>
      <c r="D7" s="6">
        <v>340569</v>
      </c>
      <c r="E7" s="6">
        <v>256800</v>
      </c>
    </row>
    <row r="8" spans="1:5" x14ac:dyDescent="0.25">
      <c r="A8" s="2" t="s">
        <v>271</v>
      </c>
      <c r="B8" s="4" t="s">
        <v>3</v>
      </c>
      <c r="C8" s="4" t="s">
        <v>3</v>
      </c>
      <c r="D8" s="4" t="s">
        <v>3</v>
      </c>
      <c r="E8" s="4" t="s">
        <v>3</v>
      </c>
    </row>
    <row r="9" spans="1:5" x14ac:dyDescent="0.25">
      <c r="A9" s="3" t="s">
        <v>368</v>
      </c>
      <c r="B9" s="4" t="s">
        <v>3</v>
      </c>
      <c r="C9" s="4" t="s">
        <v>3</v>
      </c>
      <c r="D9" s="4" t="s">
        <v>3</v>
      </c>
      <c r="E9" s="4" t="s">
        <v>3</v>
      </c>
    </row>
    <row r="10" spans="1:5" x14ac:dyDescent="0.25">
      <c r="A10" s="2" t="s">
        <v>369</v>
      </c>
      <c r="B10" s="6">
        <v>-1107438</v>
      </c>
      <c r="C10" s="6">
        <v>567537</v>
      </c>
      <c r="D10" s="6">
        <v>-567681</v>
      </c>
      <c r="E10" s="6">
        <v>-732868</v>
      </c>
    </row>
    <row r="11" spans="1:5" x14ac:dyDescent="0.25">
      <c r="A11" s="2" t="s">
        <v>174</v>
      </c>
      <c r="B11" s="4" t="s">
        <v>3</v>
      </c>
      <c r="C11" s="4" t="s">
        <v>3</v>
      </c>
      <c r="D11" s="4" t="s">
        <v>3</v>
      </c>
      <c r="E11" s="4" t="s">
        <v>3</v>
      </c>
    </row>
    <row r="12" spans="1:5" x14ac:dyDescent="0.25">
      <c r="A12" s="3" t="s">
        <v>368</v>
      </c>
      <c r="B12" s="4" t="s">
        <v>3</v>
      </c>
      <c r="C12" s="4" t="s">
        <v>3</v>
      </c>
      <c r="D12" s="4" t="s">
        <v>3</v>
      </c>
      <c r="E12" s="4" t="s">
        <v>3</v>
      </c>
    </row>
    <row r="13" spans="1:5" x14ac:dyDescent="0.25">
      <c r="A13" s="2" t="s">
        <v>369</v>
      </c>
      <c r="B13" s="6">
        <v>-63291</v>
      </c>
      <c r="C13" s="6">
        <v>-766638</v>
      </c>
      <c r="D13" s="6">
        <v>-1046741</v>
      </c>
      <c r="E13" s="6">
        <v>-748300</v>
      </c>
    </row>
    <row r="14" spans="1:5" x14ac:dyDescent="0.25">
      <c r="A14" s="2" t="s">
        <v>179</v>
      </c>
      <c r="B14" s="4" t="s">
        <v>3</v>
      </c>
      <c r="C14" s="4" t="s">
        <v>3</v>
      </c>
      <c r="D14" s="4" t="s">
        <v>3</v>
      </c>
      <c r="E14" s="4" t="s">
        <v>3</v>
      </c>
    </row>
    <row r="15" spans="1:5" x14ac:dyDescent="0.25">
      <c r="A15" s="3" t="s">
        <v>368</v>
      </c>
      <c r="B15" s="4" t="s">
        <v>3</v>
      </c>
      <c r="C15" s="4" t="s">
        <v>3</v>
      </c>
      <c r="D15" s="4" t="s">
        <v>3</v>
      </c>
      <c r="E15" s="4" t="s">
        <v>3</v>
      </c>
    </row>
    <row r="16" spans="1:5" x14ac:dyDescent="0.25">
      <c r="A16" s="2" t="s">
        <v>369</v>
      </c>
      <c r="B16" s="6">
        <v>-479602</v>
      </c>
      <c r="C16" s="6">
        <v>1131402</v>
      </c>
      <c r="D16" s="6">
        <v>-2806683</v>
      </c>
      <c r="E16" s="6">
        <v>1298591</v>
      </c>
    </row>
    <row r="17" spans="1:5" x14ac:dyDescent="0.25">
      <c r="A17" s="2" t="s">
        <v>183</v>
      </c>
      <c r="B17" s="4" t="s">
        <v>3</v>
      </c>
      <c r="C17" s="4" t="s">
        <v>3</v>
      </c>
      <c r="D17" s="4" t="s">
        <v>3</v>
      </c>
      <c r="E17" s="4" t="s">
        <v>3</v>
      </c>
    </row>
    <row r="18" spans="1:5" x14ac:dyDescent="0.25">
      <c r="A18" s="3" t="s">
        <v>368</v>
      </c>
      <c r="B18" s="4" t="s">
        <v>3</v>
      </c>
      <c r="C18" s="4" t="s">
        <v>3</v>
      </c>
      <c r="D18" s="4" t="s">
        <v>3</v>
      </c>
      <c r="E18" s="4" t="s">
        <v>3</v>
      </c>
    </row>
    <row r="19" spans="1:5" x14ac:dyDescent="0.25">
      <c r="A19" s="2" t="s">
        <v>369</v>
      </c>
      <c r="B19" s="6">
        <v>-334203</v>
      </c>
      <c r="C19" s="6">
        <v>-534369</v>
      </c>
      <c r="D19" s="6">
        <v>95564</v>
      </c>
      <c r="E19" s="6">
        <v>-1441069</v>
      </c>
    </row>
    <row r="20" spans="1:5" x14ac:dyDescent="0.25">
      <c r="A20" s="2" t="s">
        <v>189</v>
      </c>
      <c r="B20" s="4" t="s">
        <v>3</v>
      </c>
      <c r="C20" s="4" t="s">
        <v>3</v>
      </c>
      <c r="D20" s="4" t="s">
        <v>3</v>
      </c>
      <c r="E20" s="4" t="s">
        <v>3</v>
      </c>
    </row>
    <row r="21" spans="1:5" x14ac:dyDescent="0.25">
      <c r="A21" s="3" t="s">
        <v>368</v>
      </c>
      <c r="B21" s="4" t="s">
        <v>3</v>
      </c>
      <c r="C21" s="4" t="s">
        <v>3</v>
      </c>
      <c r="D21" s="4" t="s">
        <v>3</v>
      </c>
      <c r="E21" s="4" t="s">
        <v>3</v>
      </c>
    </row>
    <row r="22" spans="1:5" x14ac:dyDescent="0.25">
      <c r="A22" s="2" t="s">
        <v>369</v>
      </c>
      <c r="B22" s="8">
        <v>240314</v>
      </c>
      <c r="C22" s="8">
        <v>-2879</v>
      </c>
      <c r="D22" s="8">
        <v>1452405</v>
      </c>
      <c r="E22" s="8">
        <v>-68941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70</v>
      </c>
      <c r="B1" s="1" t="s">
        <v>1</v>
      </c>
    </row>
    <row r="2" spans="1:2" x14ac:dyDescent="0.25">
      <c r="A2" s="7"/>
      <c r="B2" s="1" t="s">
        <v>2</v>
      </c>
    </row>
    <row r="3" spans="1:2" x14ac:dyDescent="0.25">
      <c r="A3" s="7"/>
      <c r="B3" s="1" t="s">
        <v>371</v>
      </c>
    </row>
    <row r="4" spans="1:2" x14ac:dyDescent="0.25">
      <c r="A4" s="3" t="s">
        <v>301</v>
      </c>
      <c r="B4" s="4" t="s">
        <v>3</v>
      </c>
    </row>
    <row r="5" spans="1:2" ht="30" x14ac:dyDescent="0.25">
      <c r="A5" s="2" t="s">
        <v>372</v>
      </c>
      <c r="B5" s="4">
        <v>0</v>
      </c>
    </row>
    <row r="6" spans="1:2" x14ac:dyDescent="0.25">
      <c r="A6" s="2" t="s">
        <v>373</v>
      </c>
      <c r="B6" s="8">
        <v>0</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374</v>
      </c>
      <c r="B1" s="7" t="s">
        <v>68</v>
      </c>
      <c r="C1" s="7"/>
      <c r="D1" s="7" t="s">
        <v>1</v>
      </c>
      <c r="E1" s="7"/>
      <c r="F1" s="1" t="s">
        <v>375</v>
      </c>
    </row>
    <row r="2" spans="1:6" x14ac:dyDescent="0.25">
      <c r="A2" s="7"/>
      <c r="B2" s="1" t="s">
        <v>2</v>
      </c>
      <c r="C2" s="1" t="s">
        <v>48</v>
      </c>
      <c r="D2" s="1" t="s">
        <v>2</v>
      </c>
      <c r="E2" s="1" t="s">
        <v>48</v>
      </c>
      <c r="F2" s="1" t="s">
        <v>25</v>
      </c>
    </row>
    <row r="3" spans="1:6" x14ac:dyDescent="0.25">
      <c r="A3" s="3" t="s">
        <v>376</v>
      </c>
      <c r="B3" s="4" t="s">
        <v>3</v>
      </c>
      <c r="C3" s="4" t="s">
        <v>3</v>
      </c>
      <c r="D3" s="4" t="s">
        <v>3</v>
      </c>
      <c r="E3" s="4" t="s">
        <v>3</v>
      </c>
      <c r="F3" s="4" t="s">
        <v>3</v>
      </c>
    </row>
    <row r="4" spans="1:6" x14ac:dyDescent="0.25">
      <c r="A4" s="2" t="s">
        <v>72</v>
      </c>
      <c r="B4" s="8">
        <v>90192</v>
      </c>
      <c r="C4" s="8">
        <v>46029</v>
      </c>
      <c r="D4" s="8">
        <v>231458</v>
      </c>
      <c r="E4" s="8">
        <v>117730</v>
      </c>
      <c r="F4" s="4" t="s">
        <v>3</v>
      </c>
    </row>
    <row r="5" spans="1:6" ht="30" x14ac:dyDescent="0.25">
      <c r="A5" s="2" t="s">
        <v>377</v>
      </c>
      <c r="B5" s="6">
        <v>90192</v>
      </c>
      <c r="C5" s="6">
        <v>45909</v>
      </c>
      <c r="D5" s="6">
        <v>231458</v>
      </c>
      <c r="E5" s="6">
        <v>117610</v>
      </c>
      <c r="F5" s="4" t="s">
        <v>3</v>
      </c>
    </row>
    <row r="6" spans="1:6" x14ac:dyDescent="0.25">
      <c r="A6" s="2" t="s">
        <v>378</v>
      </c>
      <c r="B6" s="6">
        <v>-1989</v>
      </c>
      <c r="C6" s="6">
        <v>-1432</v>
      </c>
      <c r="D6" s="6">
        <v>-2375</v>
      </c>
      <c r="E6" s="6">
        <v>1024</v>
      </c>
      <c r="F6" s="4" t="s">
        <v>3</v>
      </c>
    </row>
    <row r="7" spans="1:6" ht="60" x14ac:dyDescent="0.25">
      <c r="A7" s="2" t="s">
        <v>379</v>
      </c>
      <c r="B7" s="6">
        <v>-2248</v>
      </c>
      <c r="C7" s="6">
        <v>-1450</v>
      </c>
      <c r="D7" s="6">
        <v>-3084</v>
      </c>
      <c r="E7" s="6">
        <v>1006</v>
      </c>
      <c r="F7" s="4" t="s">
        <v>3</v>
      </c>
    </row>
    <row r="8" spans="1:6" ht="30" x14ac:dyDescent="0.25">
      <c r="A8" s="2" t="s">
        <v>380</v>
      </c>
      <c r="B8" s="4" t="s">
        <v>3</v>
      </c>
      <c r="C8" s="4" t="s">
        <v>3</v>
      </c>
      <c r="D8" s="6">
        <v>22827755</v>
      </c>
      <c r="E8" s="4" t="s">
        <v>3</v>
      </c>
      <c r="F8" s="6">
        <v>33159228</v>
      </c>
    </row>
    <row r="9" spans="1:6" ht="30" x14ac:dyDescent="0.25">
      <c r="A9" s="2" t="s">
        <v>381</v>
      </c>
      <c r="B9" s="4" t="s">
        <v>3</v>
      </c>
      <c r="C9" s="4" t="s">
        <v>3</v>
      </c>
      <c r="D9" s="6">
        <v>-379350</v>
      </c>
      <c r="E9" s="4" t="s">
        <v>3</v>
      </c>
      <c r="F9" s="6">
        <v>547428</v>
      </c>
    </row>
    <row r="10" spans="1:6" x14ac:dyDescent="0.25">
      <c r="A10" s="2" t="s">
        <v>382</v>
      </c>
      <c r="B10" s="4" t="s">
        <v>3</v>
      </c>
      <c r="C10" s="4" t="s">
        <v>3</v>
      </c>
      <c r="D10" s="4" t="s">
        <v>3</v>
      </c>
      <c r="E10" s="4" t="s">
        <v>3</v>
      </c>
      <c r="F10" s="4" t="s">
        <v>3</v>
      </c>
    </row>
    <row r="11" spans="1:6" x14ac:dyDescent="0.25">
      <c r="A11" s="3" t="s">
        <v>376</v>
      </c>
      <c r="B11" s="4" t="s">
        <v>3</v>
      </c>
      <c r="C11" s="4" t="s">
        <v>3</v>
      </c>
      <c r="D11" s="4" t="s">
        <v>3</v>
      </c>
      <c r="E11" s="4" t="s">
        <v>3</v>
      </c>
      <c r="F11" s="4" t="s">
        <v>3</v>
      </c>
    </row>
    <row r="12" spans="1:6" ht="30" x14ac:dyDescent="0.25">
      <c r="A12" s="2" t="s">
        <v>383</v>
      </c>
      <c r="B12" s="13">
        <v>2.0000000000000001E-4</v>
      </c>
      <c r="C12" s="4" t="s">
        <v>3</v>
      </c>
      <c r="D12" s="4" t="s">
        <v>3</v>
      </c>
      <c r="E12" s="4" t="s">
        <v>3</v>
      </c>
      <c r="F12" s="4" t="s">
        <v>3</v>
      </c>
    </row>
    <row r="13" spans="1:6" x14ac:dyDescent="0.25">
      <c r="A13" s="2" t="s">
        <v>384</v>
      </c>
      <c r="B13" s="6">
        <v>1521</v>
      </c>
      <c r="C13" s="6">
        <v>1995</v>
      </c>
      <c r="D13" s="6">
        <v>4697</v>
      </c>
      <c r="E13" s="6">
        <v>7292</v>
      </c>
      <c r="F13" s="4" t="s">
        <v>3</v>
      </c>
    </row>
    <row r="14" spans="1:6" x14ac:dyDescent="0.25">
      <c r="A14" s="2" t="s">
        <v>385</v>
      </c>
      <c r="B14" s="8">
        <v>884</v>
      </c>
      <c r="C14" s="4" t="s">
        <v>3</v>
      </c>
      <c r="D14" s="8">
        <v>884</v>
      </c>
      <c r="E14" s="4" t="s">
        <v>3</v>
      </c>
      <c r="F14" s="8">
        <v>980</v>
      </c>
    </row>
    <row r="15" spans="1:6" x14ac:dyDescent="0.25">
      <c r="A15" s="2" t="s">
        <v>386</v>
      </c>
      <c r="B15" s="4" t="s">
        <v>3</v>
      </c>
      <c r="C15" s="4" t="s">
        <v>3</v>
      </c>
      <c r="D15" s="4" t="s">
        <v>3</v>
      </c>
      <c r="E15" s="4" t="s">
        <v>3</v>
      </c>
      <c r="F15" s="4" t="s">
        <v>3</v>
      </c>
    </row>
    <row r="16" spans="1:6" x14ac:dyDescent="0.25">
      <c r="A16" s="3" t="s">
        <v>376</v>
      </c>
      <c r="B16" s="4" t="s">
        <v>3</v>
      </c>
      <c r="C16" s="4" t="s">
        <v>3</v>
      </c>
      <c r="D16" s="4" t="s">
        <v>3</v>
      </c>
      <c r="E16" s="4" t="s">
        <v>3</v>
      </c>
      <c r="F16" s="4" t="s">
        <v>3</v>
      </c>
    </row>
    <row r="17" spans="1:6" ht="30" x14ac:dyDescent="0.25">
      <c r="A17" s="2" t="s">
        <v>383</v>
      </c>
      <c r="B17" s="4" t="s">
        <v>3</v>
      </c>
      <c r="C17" s="4" t="s">
        <v>3</v>
      </c>
      <c r="D17" s="13">
        <v>2.0000000000000001E-4</v>
      </c>
      <c r="E17" s="4" t="s">
        <v>3</v>
      </c>
      <c r="F17" s="4" t="s">
        <v>3</v>
      </c>
    </row>
    <row r="18" spans="1:6" ht="30" x14ac:dyDescent="0.25">
      <c r="A18" s="2" t="s">
        <v>387</v>
      </c>
      <c r="B18" s="4" t="s">
        <v>3</v>
      </c>
      <c r="C18" s="4" t="s">
        <v>3</v>
      </c>
      <c r="D18" s="4" t="s">
        <v>3</v>
      </c>
      <c r="E18" s="4" t="s">
        <v>3</v>
      </c>
      <c r="F18" s="4" t="s">
        <v>3</v>
      </c>
    </row>
    <row r="19" spans="1:6" x14ac:dyDescent="0.25">
      <c r="A19" s="3" t="s">
        <v>376</v>
      </c>
      <c r="B19" s="4" t="s">
        <v>3</v>
      </c>
      <c r="C19" s="4" t="s">
        <v>3</v>
      </c>
      <c r="D19" s="4" t="s">
        <v>3</v>
      </c>
      <c r="E19" s="4" t="s">
        <v>3</v>
      </c>
      <c r="F19" s="4" t="s">
        <v>3</v>
      </c>
    </row>
    <row r="20" spans="1:6" ht="30" x14ac:dyDescent="0.25">
      <c r="A20" s="2" t="s">
        <v>383</v>
      </c>
      <c r="B20" s="4" t="s">
        <v>3</v>
      </c>
      <c r="C20" s="4" t="s">
        <v>3</v>
      </c>
      <c r="D20" s="13">
        <v>2.0000000000000001E-4</v>
      </c>
      <c r="E20" s="4" t="s">
        <v>3</v>
      </c>
      <c r="F20" s="4" t="s">
        <v>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8</v>
      </c>
      <c r="B1" s="1" t="s">
        <v>1</v>
      </c>
    </row>
    <row r="2" spans="1:2" x14ac:dyDescent="0.25">
      <c r="A2" s="7"/>
      <c r="B2" s="1" t="s">
        <v>2</v>
      </c>
    </row>
    <row r="3" spans="1:2" x14ac:dyDescent="0.25">
      <c r="A3" s="2" t="s">
        <v>389</v>
      </c>
      <c r="B3" s="4" t="s">
        <v>3</v>
      </c>
    </row>
    <row r="4" spans="1:2" x14ac:dyDescent="0.25">
      <c r="A4" s="3" t="s">
        <v>389</v>
      </c>
      <c r="B4" s="4" t="s">
        <v>3</v>
      </c>
    </row>
    <row r="5" spans="1:2" x14ac:dyDescent="0.25">
      <c r="A5" s="2" t="s">
        <v>390</v>
      </c>
      <c r="B5" s="8">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8" width="12.28515625" bestFit="1" customWidth="1"/>
    <col min="9" max="9" width="12" bestFit="1" customWidth="1"/>
    <col min="10" max="11" width="12.28515625" bestFit="1" customWidth="1"/>
    <col min="12" max="12" width="12" bestFit="1" customWidth="1"/>
    <col min="13" max="14" width="12.28515625" bestFit="1" customWidth="1"/>
    <col min="15" max="15" width="12" bestFit="1" customWidth="1"/>
    <col min="16" max="17" width="12.28515625" bestFit="1" customWidth="1"/>
    <col min="18" max="18" width="12" bestFit="1" customWidth="1"/>
    <col min="19" max="20" width="12.28515625" bestFit="1" customWidth="1"/>
    <col min="21" max="21" width="12" bestFit="1" customWidth="1"/>
    <col min="22" max="22" width="12.28515625" bestFit="1" customWidth="1"/>
    <col min="23" max="23" width="4.7109375" customWidth="1"/>
    <col min="24" max="24" width="6.42578125" customWidth="1"/>
    <col min="25" max="25" width="12.28515625" bestFit="1" customWidth="1"/>
    <col min="26" max="26" width="12" bestFit="1" customWidth="1"/>
    <col min="27" max="28" width="12.28515625" bestFit="1" customWidth="1"/>
    <col min="29" max="29" width="12" bestFit="1" customWidth="1"/>
    <col min="30" max="30" width="12.28515625" bestFit="1" customWidth="1"/>
  </cols>
  <sheetData>
    <row r="1" spans="1:30" ht="15" customHeight="1" x14ac:dyDescent="0.25">
      <c r="A1" s="7" t="s">
        <v>45</v>
      </c>
      <c r="B1" s="1" t="s">
        <v>2</v>
      </c>
      <c r="C1" s="1" t="s">
        <v>47</v>
      </c>
      <c r="D1" s="1" t="s">
        <v>25</v>
      </c>
      <c r="E1" s="1" t="s">
        <v>48</v>
      </c>
      <c r="F1" s="1" t="s">
        <v>49</v>
      </c>
      <c r="G1" s="1" t="s">
        <v>50</v>
      </c>
      <c r="H1" s="1" t="s">
        <v>2</v>
      </c>
      <c r="I1" s="1" t="s">
        <v>47</v>
      </c>
      <c r="J1" s="1" t="s">
        <v>25</v>
      </c>
      <c r="K1" s="1" t="s">
        <v>48</v>
      </c>
      <c r="L1" s="1" t="s">
        <v>49</v>
      </c>
      <c r="M1" s="1" t="s">
        <v>50</v>
      </c>
      <c r="N1" s="1" t="s">
        <v>2</v>
      </c>
      <c r="O1" s="1" t="s">
        <v>47</v>
      </c>
      <c r="P1" s="1" t="s">
        <v>25</v>
      </c>
      <c r="Q1" s="1" t="s">
        <v>48</v>
      </c>
      <c r="R1" s="1" t="s">
        <v>49</v>
      </c>
      <c r="S1" s="1" t="s">
        <v>50</v>
      </c>
      <c r="T1" s="1" t="s">
        <v>2</v>
      </c>
      <c r="U1" s="1" t="s">
        <v>47</v>
      </c>
      <c r="V1" s="1" t="s">
        <v>25</v>
      </c>
      <c r="W1" s="7" t="s">
        <v>54</v>
      </c>
      <c r="X1" s="7"/>
      <c r="Y1" s="1" t="s">
        <v>2</v>
      </c>
      <c r="Z1" s="1" t="s">
        <v>47</v>
      </c>
      <c r="AA1" s="1" t="s">
        <v>25</v>
      </c>
      <c r="AB1" s="1" t="s">
        <v>48</v>
      </c>
      <c r="AC1" s="1" t="s">
        <v>49</v>
      </c>
      <c r="AD1" s="1" t="s">
        <v>50</v>
      </c>
    </row>
    <row r="2" spans="1:30" ht="15" customHeight="1" x14ac:dyDescent="0.25">
      <c r="A2" s="7"/>
      <c r="B2" s="1" t="s">
        <v>46</v>
      </c>
      <c r="C2" s="1" t="s">
        <v>46</v>
      </c>
      <c r="D2" s="1" t="s">
        <v>46</v>
      </c>
      <c r="E2" s="1" t="s">
        <v>46</v>
      </c>
      <c r="F2" s="1" t="s">
        <v>46</v>
      </c>
      <c r="G2" s="1" t="s">
        <v>46</v>
      </c>
      <c r="H2" s="1" t="s">
        <v>51</v>
      </c>
      <c r="I2" s="1" t="s">
        <v>51</v>
      </c>
      <c r="J2" s="1" t="s">
        <v>51</v>
      </c>
      <c r="K2" s="1" t="s">
        <v>51</v>
      </c>
      <c r="L2" s="1" t="s">
        <v>51</v>
      </c>
      <c r="M2" s="1" t="s">
        <v>51</v>
      </c>
      <c r="N2" s="1" t="s">
        <v>52</v>
      </c>
      <c r="O2" s="1" t="s">
        <v>52</v>
      </c>
      <c r="P2" s="1" t="s">
        <v>52</v>
      </c>
      <c r="Q2" s="1" t="s">
        <v>52</v>
      </c>
      <c r="R2" s="1" t="s">
        <v>52</v>
      </c>
      <c r="S2" s="1" t="s">
        <v>52</v>
      </c>
      <c r="T2" s="1" t="s">
        <v>53</v>
      </c>
      <c r="U2" s="1" t="s">
        <v>53</v>
      </c>
      <c r="V2" s="1" t="s">
        <v>53</v>
      </c>
      <c r="W2" s="7" t="s">
        <v>53</v>
      </c>
      <c r="X2" s="7"/>
      <c r="Y2" s="1" t="s">
        <v>55</v>
      </c>
      <c r="Z2" s="1" t="s">
        <v>55</v>
      </c>
      <c r="AA2" s="1" t="s">
        <v>55</v>
      </c>
      <c r="AB2" s="1" t="s">
        <v>55</v>
      </c>
      <c r="AC2" s="1" t="s">
        <v>55</v>
      </c>
      <c r="AD2" s="1" t="s">
        <v>55</v>
      </c>
    </row>
    <row r="3" spans="1:30" x14ac:dyDescent="0.25">
      <c r="A3" s="3" t="s">
        <v>56</v>
      </c>
      <c r="B3" s="4" t="s">
        <v>3</v>
      </c>
      <c r="C3" s="4" t="s">
        <v>3</v>
      </c>
      <c r="D3" s="4" t="s">
        <v>3</v>
      </c>
      <c r="E3" s="4" t="s">
        <v>3</v>
      </c>
      <c r="F3" s="4" t="s">
        <v>3</v>
      </c>
      <c r="G3" s="4" t="s">
        <v>3</v>
      </c>
      <c r="H3" s="4" t="s">
        <v>3</v>
      </c>
      <c r="I3" s="4" t="s">
        <v>3</v>
      </c>
      <c r="J3" s="4" t="s">
        <v>3</v>
      </c>
      <c r="K3" s="4" t="s">
        <v>3</v>
      </c>
      <c r="L3" s="4" t="s">
        <v>3</v>
      </c>
      <c r="M3" s="4" t="s">
        <v>3</v>
      </c>
      <c r="N3" s="4" t="s">
        <v>3</v>
      </c>
      <c r="O3" s="4" t="s">
        <v>3</v>
      </c>
      <c r="P3" s="4" t="s">
        <v>3</v>
      </c>
      <c r="Q3" s="4" t="s">
        <v>3</v>
      </c>
      <c r="R3" s="4" t="s">
        <v>3</v>
      </c>
      <c r="S3" s="4" t="s">
        <v>3</v>
      </c>
      <c r="T3" s="4" t="s">
        <v>3</v>
      </c>
      <c r="U3" s="4" t="s">
        <v>3</v>
      </c>
      <c r="V3" s="4" t="s">
        <v>3</v>
      </c>
      <c r="W3" s="4" t="s">
        <v>3</v>
      </c>
      <c r="X3" s="4"/>
      <c r="Y3" s="4" t="s">
        <v>3</v>
      </c>
      <c r="Z3" s="4" t="s">
        <v>3</v>
      </c>
      <c r="AA3" s="4" t="s">
        <v>3</v>
      </c>
      <c r="AB3" s="4" t="s">
        <v>3</v>
      </c>
      <c r="AC3" s="4" t="s">
        <v>3</v>
      </c>
      <c r="AD3" s="4" t="s">
        <v>3</v>
      </c>
    </row>
    <row r="4" spans="1:30" ht="30" x14ac:dyDescent="0.25">
      <c r="A4" s="2" t="s">
        <v>57</v>
      </c>
      <c r="B4" s="9">
        <v>0.70069999999999999</v>
      </c>
      <c r="C4" s="9">
        <v>0.75760000000000005</v>
      </c>
      <c r="D4" s="9">
        <v>0.8125</v>
      </c>
      <c r="E4" s="9">
        <v>0.83209999999999995</v>
      </c>
      <c r="F4" s="9">
        <v>0.83150000000000002</v>
      </c>
      <c r="G4" s="9">
        <v>0.89639999999999997</v>
      </c>
      <c r="H4" s="9">
        <v>0.68440000000000001</v>
      </c>
      <c r="I4" s="9">
        <v>0.74180000000000001</v>
      </c>
      <c r="J4" s="9">
        <v>0.79949999999999999</v>
      </c>
      <c r="K4" s="9">
        <v>0.82089999999999996</v>
      </c>
      <c r="L4" s="9">
        <v>0.82240000000000002</v>
      </c>
      <c r="M4" s="9">
        <v>0.89090000000000003</v>
      </c>
      <c r="N4" s="9">
        <v>0.70940000000000003</v>
      </c>
      <c r="O4" s="9">
        <v>0.76619999999999999</v>
      </c>
      <c r="P4" s="9">
        <v>0.82010000000000005</v>
      </c>
      <c r="Q4" s="9">
        <v>0.83899999999999997</v>
      </c>
      <c r="R4" s="9">
        <v>0.83760000000000001</v>
      </c>
      <c r="S4" s="9">
        <v>0.90110000000000001</v>
      </c>
      <c r="T4" s="9">
        <v>0.88380000000000003</v>
      </c>
      <c r="U4" s="9">
        <v>0.95199999999999996</v>
      </c>
      <c r="V4" s="9">
        <v>1.0133000000000001</v>
      </c>
      <c r="W4" s="8">
        <v>1</v>
      </c>
      <c r="X4" s="10" t="s">
        <v>58</v>
      </c>
      <c r="Y4" s="9">
        <v>0.78320000000000001</v>
      </c>
      <c r="Z4" s="9">
        <v>0.84150000000000003</v>
      </c>
      <c r="AA4" s="9">
        <v>0.89119999999999999</v>
      </c>
      <c r="AB4" s="9">
        <v>0.90700000000000003</v>
      </c>
      <c r="AC4" s="9">
        <v>0.90080000000000005</v>
      </c>
      <c r="AD4" s="9">
        <v>0.95889999999999997</v>
      </c>
    </row>
    <row r="5" spans="1:30" x14ac:dyDescent="0.25">
      <c r="A5" s="11"/>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ht="15" customHeight="1" x14ac:dyDescent="0.25">
      <c r="A6" s="2" t="s">
        <v>59</v>
      </c>
      <c r="B6" s="12" t="s">
        <v>60</v>
      </c>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ht="15" customHeight="1" x14ac:dyDescent="0.25">
      <c r="A7" s="2" t="s">
        <v>61</v>
      </c>
      <c r="B7" s="12" t="s">
        <v>62</v>
      </c>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sheetData>
  <mergeCells count="6">
    <mergeCell ref="A1:A2"/>
    <mergeCell ref="W1:X1"/>
    <mergeCell ref="W2:X2"/>
    <mergeCell ref="A5:AD5"/>
    <mergeCell ref="B6:AD6"/>
    <mergeCell ref="B7:AD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5</v>
      </c>
    </row>
    <row r="2" spans="1:3" ht="30" x14ac:dyDescent="0.25">
      <c r="A2" s="3" t="s">
        <v>64</v>
      </c>
      <c r="B2" s="4" t="s">
        <v>3</v>
      </c>
      <c r="C2" s="4" t="s">
        <v>3</v>
      </c>
    </row>
    <row r="3" spans="1:3" x14ac:dyDescent="0.25">
      <c r="A3" s="2" t="s">
        <v>65</v>
      </c>
      <c r="B3" s="8">
        <v>2984853</v>
      </c>
      <c r="C3" s="8">
        <v>4091120</v>
      </c>
    </row>
    <row r="4" spans="1:3" x14ac:dyDescent="0.25">
      <c r="A4" s="2" t="s">
        <v>66</v>
      </c>
      <c r="B4" s="6">
        <v>29873142</v>
      </c>
      <c r="C4" s="6">
        <v>3861674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36.5703125" customWidth="1"/>
    <col min="3" max="3" width="9.140625" customWidth="1"/>
    <col min="4" max="4" width="36.42578125" customWidth="1"/>
    <col min="5" max="5" width="9.140625" customWidth="1"/>
    <col min="6" max="6" width="36.5703125" customWidth="1"/>
    <col min="7" max="7" width="9.140625" customWidth="1"/>
    <col min="8" max="8" width="36.5703125" customWidth="1"/>
    <col min="9" max="9" width="9.140625" customWidth="1"/>
  </cols>
  <sheetData>
    <row r="1" spans="1:9" ht="15" customHeight="1" x14ac:dyDescent="0.25">
      <c r="A1" s="7" t="s">
        <v>67</v>
      </c>
      <c r="B1" s="7" t="s">
        <v>68</v>
      </c>
      <c r="C1" s="7"/>
      <c r="D1" s="7"/>
      <c r="E1" s="7"/>
      <c r="F1" s="7" t="s">
        <v>1</v>
      </c>
      <c r="G1" s="7"/>
      <c r="H1" s="7"/>
      <c r="I1" s="7"/>
    </row>
    <row r="2" spans="1:9" ht="15" customHeight="1" x14ac:dyDescent="0.25">
      <c r="A2" s="7"/>
      <c r="B2" s="7" t="s">
        <v>2</v>
      </c>
      <c r="C2" s="7"/>
      <c r="D2" s="7" t="s">
        <v>48</v>
      </c>
      <c r="E2" s="7"/>
      <c r="F2" s="7" t="s">
        <v>2</v>
      </c>
      <c r="G2" s="7"/>
      <c r="H2" s="7" t="s">
        <v>48</v>
      </c>
      <c r="I2" s="7"/>
    </row>
    <row r="3" spans="1:9" x14ac:dyDescent="0.25">
      <c r="A3" s="3" t="s">
        <v>69</v>
      </c>
      <c r="B3" s="4" t="s">
        <v>3</v>
      </c>
      <c r="C3" s="4"/>
      <c r="D3" s="4" t="s">
        <v>3</v>
      </c>
      <c r="E3" s="4"/>
      <c r="F3" s="4" t="s">
        <v>3</v>
      </c>
      <c r="G3" s="4"/>
      <c r="H3" s="4" t="s">
        <v>3</v>
      </c>
      <c r="I3" s="4"/>
    </row>
    <row r="4" spans="1:9" x14ac:dyDescent="0.25">
      <c r="A4" s="2" t="s">
        <v>70</v>
      </c>
      <c r="B4" s="8">
        <v>-1010148</v>
      </c>
      <c r="C4" s="4"/>
      <c r="D4" s="8">
        <v>-31319</v>
      </c>
      <c r="E4" s="4"/>
      <c r="F4" s="8">
        <v>-1722690</v>
      </c>
      <c r="G4" s="4"/>
      <c r="H4" s="8">
        <v>-792641</v>
      </c>
      <c r="I4" s="4"/>
    </row>
    <row r="5" spans="1:9" x14ac:dyDescent="0.25">
      <c r="A5" s="2" t="s">
        <v>71</v>
      </c>
      <c r="B5" s="6">
        <v>-592053</v>
      </c>
      <c r="C5" s="4"/>
      <c r="D5" s="6">
        <v>726839</v>
      </c>
      <c r="E5" s="4"/>
      <c r="F5" s="6">
        <v>-809877</v>
      </c>
      <c r="G5" s="4"/>
      <c r="H5" s="6">
        <v>-1263617</v>
      </c>
      <c r="I5" s="4"/>
    </row>
    <row r="6" spans="1:9" x14ac:dyDescent="0.25">
      <c r="A6" s="2" t="s">
        <v>72</v>
      </c>
      <c r="B6" s="6">
        <v>-90192</v>
      </c>
      <c r="C6" s="4"/>
      <c r="D6" s="6">
        <v>-46029</v>
      </c>
      <c r="E6" s="4"/>
      <c r="F6" s="6">
        <v>-231458</v>
      </c>
      <c r="G6" s="4"/>
      <c r="H6" s="6">
        <v>-117730</v>
      </c>
      <c r="I6" s="4"/>
    </row>
    <row r="7" spans="1:9" x14ac:dyDescent="0.25">
      <c r="A7" s="2" t="s">
        <v>73</v>
      </c>
      <c r="B7" s="6">
        <v>-1692393</v>
      </c>
      <c r="C7" s="4"/>
      <c r="D7" s="6">
        <v>649491</v>
      </c>
      <c r="E7" s="4"/>
      <c r="F7" s="6">
        <v>-2764025</v>
      </c>
      <c r="G7" s="4"/>
      <c r="H7" s="6">
        <v>-2173988</v>
      </c>
      <c r="I7" s="4"/>
    </row>
    <row r="8" spans="1:9" x14ac:dyDescent="0.25">
      <c r="A8" s="3" t="s">
        <v>74</v>
      </c>
      <c r="B8" s="4" t="s">
        <v>3</v>
      </c>
      <c r="C8" s="4"/>
      <c r="D8" s="4" t="s">
        <v>3</v>
      </c>
      <c r="E8" s="4"/>
      <c r="F8" s="4" t="s">
        <v>3</v>
      </c>
      <c r="G8" s="4"/>
      <c r="H8" s="4" t="s">
        <v>3</v>
      </c>
      <c r="I8" s="4"/>
    </row>
    <row r="9" spans="1:9" x14ac:dyDescent="0.25">
      <c r="A9" s="2" t="s">
        <v>75</v>
      </c>
      <c r="B9" s="6">
        <v>-1989</v>
      </c>
      <c r="C9" s="4"/>
      <c r="D9" s="6">
        <v>-1432</v>
      </c>
      <c r="E9" s="4"/>
      <c r="F9" s="6">
        <v>-2375</v>
      </c>
      <c r="G9" s="4"/>
      <c r="H9" s="6">
        <v>1024</v>
      </c>
      <c r="I9" s="4"/>
    </row>
    <row r="10" spans="1:9" x14ac:dyDescent="0.25">
      <c r="A10" s="3" t="s">
        <v>76</v>
      </c>
      <c r="B10" s="4" t="s">
        <v>3</v>
      </c>
      <c r="C10" s="4"/>
      <c r="D10" s="4" t="s">
        <v>3</v>
      </c>
      <c r="E10" s="4"/>
      <c r="F10" s="4" t="s">
        <v>3</v>
      </c>
      <c r="G10" s="4"/>
      <c r="H10" s="4" t="s">
        <v>3</v>
      </c>
      <c r="I10" s="4"/>
    </row>
    <row r="11" spans="1:9" x14ac:dyDescent="0.25">
      <c r="A11" s="2" t="s">
        <v>77</v>
      </c>
      <c r="B11" s="6">
        <v>80735</v>
      </c>
      <c r="C11" s="4"/>
      <c r="D11" s="6">
        <v>153190</v>
      </c>
      <c r="E11" s="4"/>
      <c r="F11" s="6">
        <v>284773</v>
      </c>
      <c r="G11" s="4"/>
      <c r="H11" s="6">
        <v>511057</v>
      </c>
      <c r="I11" s="4"/>
    </row>
    <row r="12" spans="1:9" x14ac:dyDescent="0.25">
      <c r="A12" s="2" t="s">
        <v>78</v>
      </c>
      <c r="B12" s="6">
        <v>37462</v>
      </c>
      <c r="C12" s="4"/>
      <c r="D12" s="6">
        <v>82904</v>
      </c>
      <c r="E12" s="4"/>
      <c r="F12" s="6">
        <v>133851</v>
      </c>
      <c r="G12" s="4"/>
      <c r="H12" s="6">
        <v>282015</v>
      </c>
      <c r="I12" s="4"/>
    </row>
    <row r="13" spans="1:9" x14ac:dyDescent="0.25">
      <c r="A13" s="2" t="s">
        <v>79</v>
      </c>
      <c r="B13" s="6">
        <v>68222</v>
      </c>
      <c r="C13" s="4"/>
      <c r="D13" s="6">
        <v>137288</v>
      </c>
      <c r="E13" s="4"/>
      <c r="F13" s="6">
        <v>293429</v>
      </c>
      <c r="G13" s="4"/>
      <c r="H13" s="6">
        <v>210736</v>
      </c>
      <c r="I13" s="4"/>
    </row>
    <row r="14" spans="1:9" x14ac:dyDescent="0.25">
      <c r="A14" s="2" t="s">
        <v>80</v>
      </c>
      <c r="B14" s="6">
        <v>186419</v>
      </c>
      <c r="C14" s="4"/>
      <c r="D14" s="6">
        <v>373382</v>
      </c>
      <c r="E14" s="4"/>
      <c r="F14" s="6">
        <v>712053</v>
      </c>
      <c r="G14" s="4"/>
      <c r="H14" s="6">
        <v>1003808</v>
      </c>
      <c r="I14" s="4"/>
    </row>
    <row r="15" spans="1:9" x14ac:dyDescent="0.25">
      <c r="A15" s="2" t="s">
        <v>81</v>
      </c>
      <c r="B15" s="6">
        <v>-188408</v>
      </c>
      <c r="C15" s="4"/>
      <c r="D15" s="6">
        <v>-374814</v>
      </c>
      <c r="E15" s="4"/>
      <c r="F15" s="6">
        <v>-714428</v>
      </c>
      <c r="G15" s="4"/>
      <c r="H15" s="6">
        <v>-1002784</v>
      </c>
      <c r="I15" s="4"/>
    </row>
    <row r="16" spans="1:9" x14ac:dyDescent="0.25">
      <c r="A16" s="2" t="s">
        <v>82</v>
      </c>
      <c r="B16" s="8">
        <v>-1880801</v>
      </c>
      <c r="C16" s="4"/>
      <c r="D16" s="8">
        <v>274677</v>
      </c>
      <c r="E16" s="4"/>
      <c r="F16" s="8">
        <v>-3478453</v>
      </c>
      <c r="G16" s="4"/>
      <c r="H16" s="8">
        <v>-3176772</v>
      </c>
      <c r="I16" s="4"/>
    </row>
    <row r="17" spans="1:9" x14ac:dyDescent="0.25">
      <c r="A17" s="2" t="s">
        <v>46</v>
      </c>
      <c r="B17" s="4" t="s">
        <v>3</v>
      </c>
      <c r="C17" s="4"/>
      <c r="D17" s="4" t="s">
        <v>3</v>
      </c>
      <c r="E17" s="4"/>
      <c r="F17" s="4" t="s">
        <v>3</v>
      </c>
      <c r="G17" s="4"/>
      <c r="H17" s="4" t="s">
        <v>3</v>
      </c>
      <c r="I17" s="4"/>
    </row>
    <row r="18" spans="1:9" x14ac:dyDescent="0.25">
      <c r="A18" s="3" t="s">
        <v>83</v>
      </c>
      <c r="B18" s="4" t="s">
        <v>3</v>
      </c>
      <c r="C18" s="4"/>
      <c r="D18" s="4" t="s">
        <v>3</v>
      </c>
      <c r="E18" s="4"/>
      <c r="F18" s="4" t="s">
        <v>3</v>
      </c>
      <c r="G18" s="4"/>
      <c r="H18" s="4" t="s">
        <v>3</v>
      </c>
      <c r="I18" s="4"/>
    </row>
    <row r="19" spans="1:9" ht="30" x14ac:dyDescent="0.25">
      <c r="A19" s="2" t="s">
        <v>84</v>
      </c>
      <c r="B19" s="6">
        <v>2951755</v>
      </c>
      <c r="C19" s="4"/>
      <c r="D19" s="6">
        <v>4776469</v>
      </c>
      <c r="E19" s="4"/>
      <c r="F19" s="6">
        <v>3234068</v>
      </c>
      <c r="G19" s="4"/>
      <c r="H19" s="6">
        <v>5476294</v>
      </c>
      <c r="I19" s="4"/>
    </row>
    <row r="20" spans="1:9" ht="30" x14ac:dyDescent="0.25">
      <c r="A20" s="2" t="s">
        <v>85</v>
      </c>
      <c r="B20" s="9">
        <v>-5.7000000000000002E-2</v>
      </c>
      <c r="C20" s="4"/>
      <c r="D20" s="9">
        <v>4.4000000000000003E-3</v>
      </c>
      <c r="E20" s="4"/>
      <c r="F20" s="9">
        <v>-0.10539999999999999</v>
      </c>
      <c r="G20" s="4"/>
      <c r="H20" s="9">
        <v>-6.4600000000000005E-2</v>
      </c>
      <c r="I20" s="4"/>
    </row>
    <row r="21" spans="1:9" x14ac:dyDescent="0.25">
      <c r="A21" s="2" t="s">
        <v>51</v>
      </c>
      <c r="B21" s="4" t="s">
        <v>3</v>
      </c>
      <c r="C21" s="4"/>
      <c r="D21" s="4" t="s">
        <v>3</v>
      </c>
      <c r="E21" s="4"/>
      <c r="F21" s="4" t="s">
        <v>3</v>
      </c>
      <c r="G21" s="4"/>
      <c r="H21" s="4" t="s">
        <v>3</v>
      </c>
      <c r="I21" s="4"/>
    </row>
    <row r="22" spans="1:9" x14ac:dyDescent="0.25">
      <c r="A22" s="3" t="s">
        <v>83</v>
      </c>
      <c r="B22" s="4" t="s">
        <v>3</v>
      </c>
      <c r="C22" s="4"/>
      <c r="D22" s="4" t="s">
        <v>3</v>
      </c>
      <c r="E22" s="4"/>
      <c r="F22" s="4" t="s">
        <v>3</v>
      </c>
      <c r="G22" s="4"/>
      <c r="H22" s="4" t="s">
        <v>3</v>
      </c>
      <c r="I22" s="4"/>
    </row>
    <row r="23" spans="1:9" ht="30" x14ac:dyDescent="0.25">
      <c r="A23" s="2" t="s">
        <v>84</v>
      </c>
      <c r="B23" s="6">
        <v>6588660</v>
      </c>
      <c r="C23" s="4"/>
      <c r="D23" s="6">
        <v>12375408</v>
      </c>
      <c r="E23" s="4"/>
      <c r="F23" s="6">
        <v>7119950</v>
      </c>
      <c r="G23" s="4"/>
      <c r="H23" s="6">
        <v>13311213</v>
      </c>
      <c r="I23" s="4"/>
    </row>
    <row r="24" spans="1:9" ht="30" x14ac:dyDescent="0.25">
      <c r="A24" s="2" t="s">
        <v>85</v>
      </c>
      <c r="B24" s="9">
        <v>-5.7500000000000002E-2</v>
      </c>
      <c r="C24" s="4"/>
      <c r="D24" s="9">
        <v>4.0000000000000002E-4</v>
      </c>
      <c r="E24" s="4"/>
      <c r="F24" s="9">
        <v>-0.1067</v>
      </c>
      <c r="G24" s="4"/>
      <c r="H24" s="9">
        <v>-6.9099999999999995E-2</v>
      </c>
      <c r="I24" s="4"/>
    </row>
    <row r="25" spans="1:9" x14ac:dyDescent="0.25">
      <c r="A25" s="2" t="s">
        <v>86</v>
      </c>
      <c r="B25" s="4" t="s">
        <v>3</v>
      </c>
      <c r="C25" s="4"/>
      <c r="D25" s="4" t="s">
        <v>3</v>
      </c>
      <c r="E25" s="4"/>
      <c r="F25" s="4" t="s">
        <v>3</v>
      </c>
      <c r="G25" s="4"/>
      <c r="H25" s="4" t="s">
        <v>3</v>
      </c>
      <c r="I25" s="4"/>
    </row>
    <row r="26" spans="1:9" x14ac:dyDescent="0.25">
      <c r="A26" s="3" t="s">
        <v>83</v>
      </c>
      <c r="B26" s="4" t="s">
        <v>3</v>
      </c>
      <c r="C26" s="4"/>
      <c r="D26" s="4" t="s">
        <v>3</v>
      </c>
      <c r="E26" s="4"/>
      <c r="F26" s="4" t="s">
        <v>3</v>
      </c>
      <c r="G26" s="4"/>
      <c r="H26" s="4" t="s">
        <v>3</v>
      </c>
      <c r="I26" s="4"/>
    </row>
    <row r="27" spans="1:9" ht="30" x14ac:dyDescent="0.25">
      <c r="A27" s="2" t="s">
        <v>84</v>
      </c>
      <c r="B27" s="4" t="s">
        <v>3</v>
      </c>
      <c r="C27" s="4"/>
      <c r="D27" s="6">
        <v>400000</v>
      </c>
      <c r="E27" s="10" t="s">
        <v>59</v>
      </c>
      <c r="F27" s="4" t="s">
        <v>3</v>
      </c>
      <c r="G27" s="4"/>
      <c r="H27" s="6">
        <v>400000</v>
      </c>
      <c r="I27" s="10" t="s">
        <v>59</v>
      </c>
    </row>
    <row r="28" spans="1:9" ht="30" x14ac:dyDescent="0.25">
      <c r="A28" s="2" t="s">
        <v>85</v>
      </c>
      <c r="B28" s="4" t="s">
        <v>3</v>
      </c>
      <c r="C28" s="4"/>
      <c r="D28" s="9">
        <v>9.9000000000000008E-3</v>
      </c>
      <c r="E28" s="10" t="s">
        <v>59</v>
      </c>
      <c r="F28" s="4" t="s">
        <v>3</v>
      </c>
      <c r="G28" s="4"/>
      <c r="H28" s="9">
        <v>-5.0099999999999999E-2</v>
      </c>
      <c r="I28" s="10" t="s">
        <v>59</v>
      </c>
    </row>
    <row r="29" spans="1:9" x14ac:dyDescent="0.25">
      <c r="A29" s="2" t="s">
        <v>52</v>
      </c>
      <c r="B29" s="4" t="s">
        <v>3</v>
      </c>
      <c r="C29" s="4"/>
      <c r="D29" s="4" t="s">
        <v>3</v>
      </c>
      <c r="E29" s="4"/>
      <c r="F29" s="4" t="s">
        <v>3</v>
      </c>
      <c r="G29" s="4"/>
      <c r="H29" s="4" t="s">
        <v>3</v>
      </c>
      <c r="I29" s="4"/>
    </row>
    <row r="30" spans="1:9" x14ac:dyDescent="0.25">
      <c r="A30" s="3" t="s">
        <v>83</v>
      </c>
      <c r="B30" s="4" t="s">
        <v>3</v>
      </c>
      <c r="C30" s="4"/>
      <c r="D30" s="4" t="s">
        <v>3</v>
      </c>
      <c r="E30" s="4"/>
      <c r="F30" s="4" t="s">
        <v>3</v>
      </c>
      <c r="G30" s="4"/>
      <c r="H30" s="4" t="s">
        <v>3</v>
      </c>
      <c r="I30" s="4"/>
    </row>
    <row r="31" spans="1:9" ht="30" x14ac:dyDescent="0.25">
      <c r="A31" s="2" t="s">
        <v>84</v>
      </c>
      <c r="B31" s="6">
        <v>225681</v>
      </c>
      <c r="C31" s="4"/>
      <c r="D31" s="6">
        <v>1300604</v>
      </c>
      <c r="E31" s="4"/>
      <c r="F31" s="6">
        <v>252156</v>
      </c>
      <c r="G31" s="4"/>
      <c r="H31" s="6">
        <v>2229751</v>
      </c>
      <c r="I31" s="4"/>
    </row>
    <row r="32" spans="1:9" ht="30" x14ac:dyDescent="0.25">
      <c r="A32" s="2" t="s">
        <v>85</v>
      </c>
      <c r="B32" s="9">
        <v>-5.7599999999999998E-2</v>
      </c>
      <c r="C32" s="4"/>
      <c r="D32" s="9">
        <v>2.5100000000000001E-2</v>
      </c>
      <c r="E32" s="4"/>
      <c r="F32" s="9">
        <v>-0.1022</v>
      </c>
      <c r="G32" s="4"/>
      <c r="H32" s="9">
        <v>-6.08E-2</v>
      </c>
      <c r="I32" s="4"/>
    </row>
    <row r="33" spans="1:9" x14ac:dyDescent="0.25">
      <c r="A33" s="2" t="s">
        <v>53</v>
      </c>
      <c r="B33" s="4" t="s">
        <v>3</v>
      </c>
      <c r="C33" s="4"/>
      <c r="D33" s="4" t="s">
        <v>3</v>
      </c>
      <c r="E33" s="4"/>
      <c r="F33" s="4" t="s">
        <v>3</v>
      </c>
      <c r="G33" s="4"/>
      <c r="H33" s="4" t="s">
        <v>3</v>
      </c>
      <c r="I33" s="4"/>
    </row>
    <row r="34" spans="1:9" x14ac:dyDescent="0.25">
      <c r="A34" s="3" t="s">
        <v>83</v>
      </c>
      <c r="B34" s="4" t="s">
        <v>3</v>
      </c>
      <c r="C34" s="4"/>
      <c r="D34" s="4" t="s">
        <v>3</v>
      </c>
      <c r="E34" s="4"/>
      <c r="F34" s="4" t="s">
        <v>3</v>
      </c>
      <c r="G34" s="4"/>
      <c r="H34" s="4" t="s">
        <v>3</v>
      </c>
      <c r="I34" s="4"/>
    </row>
    <row r="35" spans="1:9" ht="30" x14ac:dyDescent="0.25">
      <c r="A35" s="2" t="s">
        <v>84</v>
      </c>
      <c r="B35" s="6">
        <v>276871</v>
      </c>
      <c r="C35" s="10" t="s">
        <v>61</v>
      </c>
      <c r="D35" s="6">
        <v>332016</v>
      </c>
      <c r="E35" s="10" t="s">
        <v>61</v>
      </c>
      <c r="F35" s="6">
        <v>288688</v>
      </c>
      <c r="G35" s="10" t="s">
        <v>61</v>
      </c>
      <c r="H35" s="6">
        <v>332016</v>
      </c>
      <c r="I35" s="10" t="s">
        <v>61</v>
      </c>
    </row>
    <row r="36" spans="1:9" ht="30" x14ac:dyDescent="0.25">
      <c r="A36" s="2" t="s">
        <v>85</v>
      </c>
      <c r="B36" s="9">
        <v>-6.9500000000000006E-2</v>
      </c>
      <c r="C36" s="10" t="s">
        <v>61</v>
      </c>
      <c r="D36" s="9">
        <v>-1.43E-2</v>
      </c>
      <c r="E36" s="10" t="s">
        <v>61</v>
      </c>
      <c r="F36" s="9">
        <v>-0.13500000000000001</v>
      </c>
      <c r="G36" s="10" t="s">
        <v>61</v>
      </c>
      <c r="H36" s="9">
        <v>-1.43E-2</v>
      </c>
      <c r="I36" s="10" t="s">
        <v>61</v>
      </c>
    </row>
    <row r="37" spans="1:9" x14ac:dyDescent="0.25">
      <c r="A37" s="2" t="s">
        <v>55</v>
      </c>
      <c r="B37" s="4" t="s">
        <v>3</v>
      </c>
      <c r="C37" s="4"/>
      <c r="D37" s="4" t="s">
        <v>3</v>
      </c>
      <c r="E37" s="4"/>
      <c r="F37" s="4" t="s">
        <v>3</v>
      </c>
      <c r="G37" s="4"/>
      <c r="H37" s="4" t="s">
        <v>3</v>
      </c>
      <c r="I37" s="4"/>
    </row>
    <row r="38" spans="1:9" x14ac:dyDescent="0.25">
      <c r="A38" s="3" t="s">
        <v>83</v>
      </c>
      <c r="B38" s="4" t="s">
        <v>3</v>
      </c>
      <c r="C38" s="4"/>
      <c r="D38" s="4" t="s">
        <v>3</v>
      </c>
      <c r="E38" s="4"/>
      <c r="F38" s="4" t="s">
        <v>3</v>
      </c>
      <c r="G38" s="4"/>
      <c r="H38" s="4" t="s">
        <v>3</v>
      </c>
      <c r="I38" s="4"/>
    </row>
    <row r="39" spans="1:9" ht="30" x14ac:dyDescent="0.25">
      <c r="A39" s="2" t="s">
        <v>84</v>
      </c>
      <c r="B39" s="6">
        <v>22282046</v>
      </c>
      <c r="C39" s="4"/>
      <c r="D39" s="6">
        <v>31611581</v>
      </c>
      <c r="E39" s="4"/>
      <c r="F39" s="6">
        <v>23820621</v>
      </c>
      <c r="G39" s="4"/>
      <c r="H39" s="6">
        <v>33526389</v>
      </c>
      <c r="I39" s="4"/>
    </row>
    <row r="40" spans="1:9" ht="30" x14ac:dyDescent="0.25">
      <c r="A40" s="2" t="s">
        <v>85</v>
      </c>
      <c r="B40" s="9">
        <v>-5.8400000000000001E-2</v>
      </c>
      <c r="C40" s="4"/>
      <c r="D40" s="9">
        <v>6.8999999999999999E-3</v>
      </c>
      <c r="E40" s="4"/>
      <c r="F40" s="9">
        <v>-9.7100000000000006E-2</v>
      </c>
      <c r="G40" s="4"/>
      <c r="H40" s="9">
        <v>-5.1999999999999998E-2</v>
      </c>
      <c r="I40" s="4"/>
    </row>
    <row r="41" spans="1:9" x14ac:dyDescent="0.25">
      <c r="A41" s="11"/>
      <c r="B41" s="11"/>
      <c r="C41" s="11"/>
      <c r="D41" s="11"/>
      <c r="E41" s="11"/>
      <c r="F41" s="11"/>
      <c r="G41" s="11"/>
      <c r="H41" s="11"/>
      <c r="I41" s="11"/>
    </row>
    <row r="42" spans="1:9" ht="30" customHeight="1" x14ac:dyDescent="0.25">
      <c r="A42" s="2" t="s">
        <v>59</v>
      </c>
      <c r="B42" s="12" t="s">
        <v>87</v>
      </c>
      <c r="C42" s="12"/>
      <c r="D42" s="12"/>
      <c r="E42" s="12"/>
      <c r="F42" s="12"/>
      <c r="G42" s="12"/>
      <c r="H42" s="12"/>
      <c r="I42" s="12"/>
    </row>
    <row r="43" spans="1:9" ht="30" customHeight="1" x14ac:dyDescent="0.25">
      <c r="A43" s="2" t="s">
        <v>61</v>
      </c>
      <c r="B43" s="12" t="s">
        <v>88</v>
      </c>
      <c r="C43" s="12"/>
      <c r="D43" s="12"/>
      <c r="E43" s="12"/>
      <c r="F43" s="12"/>
      <c r="G43" s="12"/>
      <c r="H43" s="12"/>
      <c r="I43" s="12"/>
    </row>
  </sheetData>
  <mergeCells count="10">
    <mergeCell ref="A41:I41"/>
    <mergeCell ref="B42:I42"/>
    <mergeCell ref="B43:I43"/>
    <mergeCell ref="A1:A2"/>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2"/>
  <sheetViews>
    <sheetView showGridLines="0" workbookViewId="0"/>
  </sheetViews>
  <sheetFormatPr defaultRowHeight="15" x14ac:dyDescent="0.25"/>
  <cols>
    <col min="1" max="1" width="36.5703125" bestFit="1" customWidth="1"/>
    <col min="2" max="2" width="21.5703125" customWidth="1"/>
    <col min="3" max="3" width="4.7109375" customWidth="1"/>
    <col min="4" max="4" width="23" customWidth="1"/>
    <col min="5" max="5" width="21.5703125" customWidth="1"/>
    <col min="6" max="6" width="4.7109375" customWidth="1"/>
    <col min="7" max="7" width="21.5703125" customWidth="1"/>
    <col min="8" max="8" width="4.7109375" customWidth="1"/>
  </cols>
  <sheetData>
    <row r="1" spans="1:8" ht="15" customHeight="1" x14ac:dyDescent="0.25">
      <c r="A1" s="7" t="s">
        <v>89</v>
      </c>
      <c r="B1" s="7" t="s">
        <v>68</v>
      </c>
      <c r="C1" s="7"/>
      <c r="D1" s="7"/>
      <c r="E1" s="7" t="s">
        <v>1</v>
      </c>
      <c r="F1" s="7"/>
      <c r="G1" s="7"/>
      <c r="H1" s="7"/>
    </row>
    <row r="2" spans="1:8" ht="15" customHeight="1" x14ac:dyDescent="0.25">
      <c r="A2" s="7"/>
      <c r="B2" s="7" t="s">
        <v>2</v>
      </c>
      <c r="C2" s="7"/>
      <c r="D2" s="1" t="s">
        <v>48</v>
      </c>
      <c r="E2" s="7" t="s">
        <v>2</v>
      </c>
      <c r="F2" s="7"/>
      <c r="G2" s="7" t="s">
        <v>48</v>
      </c>
      <c r="H2" s="7"/>
    </row>
    <row r="3" spans="1:8" ht="30" x14ac:dyDescent="0.25">
      <c r="A3" s="3" t="s">
        <v>90</v>
      </c>
      <c r="B3" s="4" t="s">
        <v>3</v>
      </c>
      <c r="C3" s="4"/>
      <c r="D3" s="4" t="s">
        <v>3</v>
      </c>
      <c r="E3" s="4" t="s">
        <v>3</v>
      </c>
      <c r="F3" s="4"/>
      <c r="G3" s="4" t="s">
        <v>3</v>
      </c>
      <c r="H3" s="4"/>
    </row>
    <row r="4" spans="1:8" x14ac:dyDescent="0.25">
      <c r="A4" s="2" t="s">
        <v>91</v>
      </c>
      <c r="B4" s="4" t="s">
        <v>3</v>
      </c>
      <c r="C4" s="4"/>
      <c r="D4" s="4" t="s">
        <v>3</v>
      </c>
      <c r="E4" s="8">
        <v>33425351</v>
      </c>
      <c r="F4" s="4"/>
      <c r="G4" s="4" t="s">
        <v>3</v>
      </c>
      <c r="H4" s="4"/>
    </row>
    <row r="5" spans="1:8" x14ac:dyDescent="0.25">
      <c r="A5" s="2" t="s">
        <v>92</v>
      </c>
      <c r="B5" s="6">
        <v>-1880801</v>
      </c>
      <c r="C5" s="4"/>
      <c r="D5" s="6">
        <v>274677</v>
      </c>
      <c r="E5" s="6">
        <v>-3478453</v>
      </c>
      <c r="F5" s="4"/>
      <c r="G5" s="6">
        <v>-3176772</v>
      </c>
      <c r="H5" s="4"/>
    </row>
    <row r="6" spans="1:8" x14ac:dyDescent="0.25">
      <c r="A6" s="2" t="s">
        <v>91</v>
      </c>
      <c r="B6" s="6">
        <v>22633293</v>
      </c>
      <c r="C6" s="4"/>
      <c r="D6" s="4" t="s">
        <v>3</v>
      </c>
      <c r="E6" s="6">
        <v>22633293</v>
      </c>
      <c r="F6" s="4"/>
      <c r="G6" s="4" t="s">
        <v>3</v>
      </c>
      <c r="H6" s="4"/>
    </row>
    <row r="7" spans="1:8" x14ac:dyDescent="0.25">
      <c r="A7" s="2" t="s">
        <v>93</v>
      </c>
      <c r="B7" s="4" t="s">
        <v>3</v>
      </c>
      <c r="C7" s="4"/>
      <c r="D7" s="4" t="s">
        <v>3</v>
      </c>
      <c r="E7" s="4" t="s">
        <v>3</v>
      </c>
      <c r="F7" s="4"/>
      <c r="G7" s="4" t="s">
        <v>3</v>
      </c>
      <c r="H7" s="4"/>
    </row>
    <row r="8" spans="1:8" ht="30" x14ac:dyDescent="0.25">
      <c r="A8" s="3" t="s">
        <v>90</v>
      </c>
      <c r="B8" s="4" t="s">
        <v>3</v>
      </c>
      <c r="C8" s="4"/>
      <c r="D8" s="4" t="s">
        <v>3</v>
      </c>
      <c r="E8" s="4" t="s">
        <v>3</v>
      </c>
      <c r="F8" s="4"/>
      <c r="G8" s="4" t="s">
        <v>3</v>
      </c>
      <c r="H8" s="4"/>
    </row>
    <row r="9" spans="1:8" x14ac:dyDescent="0.25">
      <c r="A9" s="2" t="s">
        <v>91</v>
      </c>
      <c r="B9" s="4" t="s">
        <v>3</v>
      </c>
      <c r="C9" s="4"/>
      <c r="D9" s="4" t="s">
        <v>3</v>
      </c>
      <c r="E9" s="6">
        <v>33425351</v>
      </c>
      <c r="F9" s="4"/>
      <c r="G9" s="6">
        <v>54066965</v>
      </c>
      <c r="H9" s="4"/>
    </row>
    <row r="10" spans="1:8" x14ac:dyDescent="0.25">
      <c r="A10" s="2" t="s">
        <v>94</v>
      </c>
      <c r="B10" s="4" t="s">
        <v>3</v>
      </c>
      <c r="C10" s="4"/>
      <c r="D10" s="4" t="s">
        <v>3</v>
      </c>
      <c r="E10" s="6">
        <v>38616741</v>
      </c>
      <c r="F10" s="4"/>
      <c r="G10" s="6">
        <v>57889292</v>
      </c>
      <c r="H10" s="4"/>
    </row>
    <row r="11" spans="1:8" x14ac:dyDescent="0.25">
      <c r="A11" s="2" t="s">
        <v>95</v>
      </c>
      <c r="B11" s="4" t="s">
        <v>3</v>
      </c>
      <c r="C11" s="4"/>
      <c r="D11" s="4" t="s">
        <v>3</v>
      </c>
      <c r="E11" s="6">
        <v>184281</v>
      </c>
      <c r="F11" s="4"/>
      <c r="G11" s="6">
        <v>3136982</v>
      </c>
      <c r="H11" s="4"/>
    </row>
    <row r="12" spans="1:8" x14ac:dyDescent="0.25">
      <c r="A12" s="2" t="s">
        <v>96</v>
      </c>
      <c r="B12" s="4" t="s">
        <v>3</v>
      </c>
      <c r="C12" s="4"/>
      <c r="D12" s="4" t="s">
        <v>3</v>
      </c>
      <c r="E12" s="6">
        <v>233557</v>
      </c>
      <c r="F12" s="4"/>
      <c r="G12" s="6">
        <v>3552743</v>
      </c>
      <c r="H12" s="4"/>
    </row>
    <row r="13" spans="1:8" x14ac:dyDescent="0.25">
      <c r="A13" s="2" t="s">
        <v>97</v>
      </c>
      <c r="B13" s="4" t="s">
        <v>3</v>
      </c>
      <c r="C13" s="4"/>
      <c r="D13" s="4" t="s">
        <v>3</v>
      </c>
      <c r="E13" s="6">
        <v>-7497886</v>
      </c>
      <c r="F13" s="4"/>
      <c r="G13" s="6">
        <v>-16223005</v>
      </c>
      <c r="H13" s="4"/>
    </row>
    <row r="14" spans="1:8" x14ac:dyDescent="0.25">
      <c r="A14" s="2" t="s">
        <v>98</v>
      </c>
      <c r="B14" s="4" t="s">
        <v>3</v>
      </c>
      <c r="C14" s="4"/>
      <c r="D14" s="4" t="s">
        <v>3</v>
      </c>
      <c r="E14" s="6">
        <v>-8977156</v>
      </c>
      <c r="F14" s="4"/>
      <c r="G14" s="6">
        <v>-18571860</v>
      </c>
      <c r="H14" s="4"/>
    </row>
    <row r="15" spans="1:8" x14ac:dyDescent="0.25">
      <c r="A15" s="2" t="s">
        <v>92</v>
      </c>
      <c r="B15" s="4" t="s">
        <v>3</v>
      </c>
      <c r="C15" s="4"/>
      <c r="D15" s="4" t="s">
        <v>3</v>
      </c>
      <c r="E15" s="6">
        <v>-3478453</v>
      </c>
      <c r="F15" s="4"/>
      <c r="G15" s="6">
        <v>-3176772</v>
      </c>
      <c r="H15" s="4"/>
    </row>
    <row r="16" spans="1:8" x14ac:dyDescent="0.25">
      <c r="A16" s="2" t="s">
        <v>91</v>
      </c>
      <c r="B16" s="6">
        <v>22633293</v>
      </c>
      <c r="C16" s="4"/>
      <c r="D16" s="6">
        <v>37804170</v>
      </c>
      <c r="E16" s="6">
        <v>22633293</v>
      </c>
      <c r="F16" s="4"/>
      <c r="G16" s="6">
        <v>37804170</v>
      </c>
      <c r="H16" s="4"/>
    </row>
    <row r="17" spans="1:8" x14ac:dyDescent="0.25">
      <c r="A17" s="2" t="s">
        <v>94</v>
      </c>
      <c r="B17" s="6">
        <v>29873142</v>
      </c>
      <c r="C17" s="4"/>
      <c r="D17" s="6">
        <v>42870175</v>
      </c>
      <c r="E17" s="6">
        <v>29873142</v>
      </c>
      <c r="F17" s="4"/>
      <c r="G17" s="6">
        <v>42870175</v>
      </c>
      <c r="H17" s="4"/>
    </row>
    <row r="18" spans="1:8" x14ac:dyDescent="0.25">
      <c r="A18" s="2" t="s">
        <v>46</v>
      </c>
      <c r="B18" s="4" t="s">
        <v>3</v>
      </c>
      <c r="C18" s="4"/>
      <c r="D18" s="4" t="s">
        <v>3</v>
      </c>
      <c r="E18" s="4" t="s">
        <v>3</v>
      </c>
      <c r="F18" s="4"/>
      <c r="G18" s="4" t="s">
        <v>3</v>
      </c>
      <c r="H18" s="4"/>
    </row>
    <row r="19" spans="1:8" ht="30" x14ac:dyDescent="0.25">
      <c r="A19" s="3" t="s">
        <v>90</v>
      </c>
      <c r="B19" s="4" t="s">
        <v>3</v>
      </c>
      <c r="C19" s="4"/>
      <c r="D19" s="4" t="s">
        <v>3</v>
      </c>
      <c r="E19" s="4" t="s">
        <v>3</v>
      </c>
      <c r="F19" s="4"/>
      <c r="G19" s="4" t="s">
        <v>3</v>
      </c>
      <c r="H19" s="4"/>
    </row>
    <row r="20" spans="1:8" x14ac:dyDescent="0.25">
      <c r="A20" s="2" t="s">
        <v>91</v>
      </c>
      <c r="B20" s="4" t="s">
        <v>3</v>
      </c>
      <c r="C20" s="4"/>
      <c r="D20" s="4" t="s">
        <v>3</v>
      </c>
      <c r="E20" s="6">
        <v>2876217</v>
      </c>
      <c r="F20" s="4"/>
      <c r="G20" s="6">
        <v>5181526</v>
      </c>
      <c r="H20" s="4"/>
    </row>
    <row r="21" spans="1:8" x14ac:dyDescent="0.25">
      <c r="A21" s="2" t="s">
        <v>94</v>
      </c>
      <c r="B21" s="4" t="s">
        <v>3</v>
      </c>
      <c r="C21" s="4"/>
      <c r="D21" s="4" t="s">
        <v>3</v>
      </c>
      <c r="E21" s="6">
        <v>3539903</v>
      </c>
      <c r="F21" s="4"/>
      <c r="G21" s="6">
        <v>5780511</v>
      </c>
      <c r="H21" s="4"/>
    </row>
    <row r="22" spans="1:8" x14ac:dyDescent="0.25">
      <c r="A22" s="2" t="s">
        <v>95</v>
      </c>
      <c r="B22" s="4" t="s">
        <v>3</v>
      </c>
      <c r="C22" s="4"/>
      <c r="D22" s="4" t="s">
        <v>3</v>
      </c>
      <c r="E22" s="6">
        <v>19600</v>
      </c>
      <c r="F22" s="4"/>
      <c r="G22" s="6">
        <v>502673</v>
      </c>
      <c r="H22" s="4"/>
    </row>
    <row r="23" spans="1:8" x14ac:dyDescent="0.25">
      <c r="A23" s="2" t="s">
        <v>96</v>
      </c>
      <c r="B23" s="4" t="s">
        <v>3</v>
      </c>
      <c r="C23" s="4"/>
      <c r="D23" s="4" t="s">
        <v>3</v>
      </c>
      <c r="E23" s="6">
        <v>23906</v>
      </c>
      <c r="F23" s="4"/>
      <c r="G23" s="6">
        <v>573170</v>
      </c>
      <c r="H23" s="4"/>
    </row>
    <row r="24" spans="1:8" x14ac:dyDescent="0.25">
      <c r="A24" s="2" t="s">
        <v>97</v>
      </c>
      <c r="B24" s="4" t="s">
        <v>3</v>
      </c>
      <c r="C24" s="4"/>
      <c r="D24" s="4" t="s">
        <v>3</v>
      </c>
      <c r="E24" s="6">
        <v>-1171587</v>
      </c>
      <c r="F24" s="4"/>
      <c r="G24" s="6">
        <v>-1887727</v>
      </c>
      <c r="H24" s="4"/>
    </row>
    <row r="25" spans="1:8" x14ac:dyDescent="0.25">
      <c r="A25" s="2" t="s">
        <v>98</v>
      </c>
      <c r="B25" s="4" t="s">
        <v>3</v>
      </c>
      <c r="C25" s="4"/>
      <c r="D25" s="4" t="s">
        <v>3</v>
      </c>
      <c r="E25" s="6">
        <v>-1589914</v>
      </c>
      <c r="F25" s="4"/>
      <c r="G25" s="6">
        <v>-2216041</v>
      </c>
      <c r="H25" s="4"/>
    </row>
    <row r="26" spans="1:8" x14ac:dyDescent="0.25">
      <c r="A26" s="2" t="s">
        <v>92</v>
      </c>
      <c r="B26" s="4" t="s">
        <v>3</v>
      </c>
      <c r="C26" s="4"/>
      <c r="D26" s="4" t="s">
        <v>3</v>
      </c>
      <c r="E26" s="6">
        <v>-341014</v>
      </c>
      <c r="F26" s="4"/>
      <c r="G26" s="6">
        <v>-353586</v>
      </c>
      <c r="H26" s="4"/>
    </row>
    <row r="27" spans="1:8" x14ac:dyDescent="0.25">
      <c r="A27" s="2" t="s">
        <v>91</v>
      </c>
      <c r="B27" s="6">
        <v>1383216</v>
      </c>
      <c r="C27" s="4"/>
      <c r="D27" s="6">
        <v>3442886</v>
      </c>
      <c r="E27" s="6">
        <v>1383216</v>
      </c>
      <c r="F27" s="4"/>
      <c r="G27" s="6">
        <v>3442886</v>
      </c>
      <c r="H27" s="4"/>
    </row>
    <row r="28" spans="1:8" x14ac:dyDescent="0.25">
      <c r="A28" s="2" t="s">
        <v>94</v>
      </c>
      <c r="B28" s="6">
        <v>1973895</v>
      </c>
      <c r="C28" s="4"/>
      <c r="D28" s="6">
        <v>4137640</v>
      </c>
      <c r="E28" s="6">
        <v>1973895</v>
      </c>
      <c r="F28" s="4"/>
      <c r="G28" s="6">
        <v>4137640</v>
      </c>
      <c r="H28" s="4"/>
    </row>
    <row r="29" spans="1:8" x14ac:dyDescent="0.25">
      <c r="A29" s="2" t="s">
        <v>51</v>
      </c>
      <c r="B29" s="4" t="s">
        <v>3</v>
      </c>
      <c r="C29" s="4"/>
      <c r="D29" s="4" t="s">
        <v>3</v>
      </c>
      <c r="E29" s="4" t="s">
        <v>3</v>
      </c>
      <c r="F29" s="4"/>
      <c r="G29" s="4" t="s">
        <v>3</v>
      </c>
      <c r="H29" s="4"/>
    </row>
    <row r="30" spans="1:8" ht="30" x14ac:dyDescent="0.25">
      <c r="A30" s="3" t="s">
        <v>90</v>
      </c>
      <c r="B30" s="4" t="s">
        <v>3</v>
      </c>
      <c r="C30" s="4"/>
      <c r="D30" s="4" t="s">
        <v>3</v>
      </c>
      <c r="E30" s="4" t="s">
        <v>3</v>
      </c>
      <c r="F30" s="4"/>
      <c r="G30" s="4" t="s">
        <v>3</v>
      </c>
      <c r="H30" s="4"/>
    </row>
    <row r="31" spans="1:8" x14ac:dyDescent="0.25">
      <c r="A31" s="2" t="s">
        <v>91</v>
      </c>
      <c r="B31" s="4" t="s">
        <v>3</v>
      </c>
      <c r="C31" s="4"/>
      <c r="D31" s="4" t="s">
        <v>3</v>
      </c>
      <c r="E31" s="6">
        <v>6328895</v>
      </c>
      <c r="F31" s="4"/>
      <c r="G31" s="6">
        <v>11826542</v>
      </c>
      <c r="H31" s="4"/>
    </row>
    <row r="32" spans="1:8" x14ac:dyDescent="0.25">
      <c r="A32" s="2" t="s">
        <v>94</v>
      </c>
      <c r="B32" s="4" t="s">
        <v>3</v>
      </c>
      <c r="C32" s="4"/>
      <c r="D32" s="4" t="s">
        <v>3</v>
      </c>
      <c r="E32" s="6">
        <v>7915782</v>
      </c>
      <c r="F32" s="4"/>
      <c r="G32" s="6">
        <v>13274114</v>
      </c>
      <c r="H32" s="4"/>
    </row>
    <row r="33" spans="1:8" x14ac:dyDescent="0.25">
      <c r="A33" s="2" t="s">
        <v>95</v>
      </c>
      <c r="B33" s="4" t="s">
        <v>3</v>
      </c>
      <c r="C33" s="4"/>
      <c r="D33" s="4" t="s">
        <v>3</v>
      </c>
      <c r="E33" s="6">
        <v>133681</v>
      </c>
      <c r="F33" s="4"/>
      <c r="G33" s="6">
        <v>2128717</v>
      </c>
      <c r="H33" s="4"/>
    </row>
    <row r="34" spans="1:8" x14ac:dyDescent="0.25">
      <c r="A34" s="2" t="s">
        <v>96</v>
      </c>
      <c r="B34" s="4" t="s">
        <v>3</v>
      </c>
      <c r="C34" s="4"/>
      <c r="D34" s="4" t="s">
        <v>3</v>
      </c>
      <c r="E34" s="6">
        <v>179374</v>
      </c>
      <c r="F34" s="4"/>
      <c r="G34" s="6">
        <v>2472854</v>
      </c>
      <c r="H34" s="4"/>
    </row>
    <row r="35" spans="1:8" x14ac:dyDescent="0.25">
      <c r="A35" s="2" t="s">
        <v>97</v>
      </c>
      <c r="B35" s="4" t="s">
        <v>3</v>
      </c>
      <c r="C35" s="4"/>
      <c r="D35" s="4" t="s">
        <v>3</v>
      </c>
      <c r="E35" s="6">
        <v>-1498686</v>
      </c>
      <c r="F35" s="4"/>
      <c r="G35" s="6">
        <v>-5915145</v>
      </c>
      <c r="H35" s="4"/>
    </row>
    <row r="36" spans="1:8" x14ac:dyDescent="0.25">
      <c r="A36" s="2" t="s">
        <v>98</v>
      </c>
      <c r="B36" s="4" t="s">
        <v>3</v>
      </c>
      <c r="C36" s="4"/>
      <c r="D36" s="4" t="s">
        <v>3</v>
      </c>
      <c r="E36" s="6">
        <v>-1951974</v>
      </c>
      <c r="F36" s="4"/>
      <c r="G36" s="6">
        <v>-7072067</v>
      </c>
      <c r="H36" s="4"/>
    </row>
    <row r="37" spans="1:8" x14ac:dyDescent="0.25">
      <c r="A37" s="2" t="s">
        <v>92</v>
      </c>
      <c r="B37" s="4" t="s">
        <v>3</v>
      </c>
      <c r="C37" s="4"/>
      <c r="D37" s="4" t="s">
        <v>3</v>
      </c>
      <c r="E37" s="6">
        <v>-759632</v>
      </c>
      <c r="F37" s="4"/>
      <c r="G37" s="6">
        <v>-919414</v>
      </c>
      <c r="H37" s="4"/>
    </row>
    <row r="38" spans="1:8" x14ac:dyDescent="0.25">
      <c r="A38" s="2" t="s">
        <v>91</v>
      </c>
      <c r="B38" s="6">
        <v>4204258</v>
      </c>
      <c r="C38" s="4"/>
      <c r="D38" s="6">
        <v>7120700</v>
      </c>
      <c r="E38" s="6">
        <v>4204258</v>
      </c>
      <c r="F38" s="4"/>
      <c r="G38" s="6">
        <v>7120700</v>
      </c>
      <c r="H38" s="4"/>
    </row>
    <row r="39" spans="1:8" x14ac:dyDescent="0.25">
      <c r="A39" s="2" t="s">
        <v>94</v>
      </c>
      <c r="B39" s="6">
        <v>6143182</v>
      </c>
      <c r="C39" s="4"/>
      <c r="D39" s="6">
        <v>8674901</v>
      </c>
      <c r="E39" s="6">
        <v>6143182</v>
      </c>
      <c r="F39" s="4"/>
      <c r="G39" s="6">
        <v>8674901</v>
      </c>
      <c r="H39" s="4"/>
    </row>
    <row r="40" spans="1:8" x14ac:dyDescent="0.25">
      <c r="A40" s="2" t="s">
        <v>86</v>
      </c>
      <c r="B40" s="4" t="s">
        <v>3</v>
      </c>
      <c r="C40" s="4"/>
      <c r="D40" s="4" t="s">
        <v>3</v>
      </c>
      <c r="E40" s="4" t="s">
        <v>3</v>
      </c>
      <c r="F40" s="4"/>
      <c r="G40" s="4" t="s">
        <v>3</v>
      </c>
      <c r="H40" s="4"/>
    </row>
    <row r="41" spans="1:8" ht="30" x14ac:dyDescent="0.25">
      <c r="A41" s="3" t="s">
        <v>90</v>
      </c>
      <c r="B41" s="4" t="s">
        <v>3</v>
      </c>
      <c r="C41" s="4"/>
      <c r="D41" s="4" t="s">
        <v>3</v>
      </c>
      <c r="E41" s="4" t="s">
        <v>3</v>
      </c>
      <c r="F41" s="4"/>
      <c r="G41" s="4" t="s">
        <v>3</v>
      </c>
      <c r="H41" s="4"/>
    </row>
    <row r="42" spans="1:8" ht="17.25" x14ac:dyDescent="0.25">
      <c r="A42" s="2" t="s">
        <v>91</v>
      </c>
      <c r="B42" s="4" t="s">
        <v>3</v>
      </c>
      <c r="C42" s="4"/>
      <c r="D42" s="4" t="s">
        <v>3</v>
      </c>
      <c r="E42" s="4" t="s">
        <v>3</v>
      </c>
      <c r="F42" s="4"/>
      <c r="G42" s="6">
        <v>366807</v>
      </c>
      <c r="H42" s="10" t="s">
        <v>59</v>
      </c>
    </row>
    <row r="43" spans="1:8" ht="17.25" x14ac:dyDescent="0.25">
      <c r="A43" s="2" t="s">
        <v>94</v>
      </c>
      <c r="B43" s="4" t="s">
        <v>3</v>
      </c>
      <c r="C43" s="4"/>
      <c r="D43" s="4" t="s">
        <v>3</v>
      </c>
      <c r="E43" s="4" t="s">
        <v>3</v>
      </c>
      <c r="F43" s="4"/>
      <c r="G43" s="6">
        <v>400000</v>
      </c>
      <c r="H43" s="10" t="s">
        <v>59</v>
      </c>
    </row>
    <row r="44" spans="1:8" ht="17.25" x14ac:dyDescent="0.25">
      <c r="A44" s="2" t="s">
        <v>97</v>
      </c>
      <c r="B44" s="4" t="s">
        <v>3</v>
      </c>
      <c r="C44" s="4"/>
      <c r="D44" s="4" t="s">
        <v>3</v>
      </c>
      <c r="E44" s="4" t="s">
        <v>3</v>
      </c>
      <c r="F44" s="4"/>
      <c r="G44" s="6">
        <v>-346779</v>
      </c>
      <c r="H44" s="10" t="s">
        <v>59</v>
      </c>
    </row>
    <row r="45" spans="1:8" ht="17.25" x14ac:dyDescent="0.25">
      <c r="A45" s="2" t="s">
        <v>98</v>
      </c>
      <c r="B45" s="4" t="s">
        <v>3</v>
      </c>
      <c r="C45" s="4"/>
      <c r="D45" s="4" t="s">
        <v>3</v>
      </c>
      <c r="E45" s="4" t="s">
        <v>3</v>
      </c>
      <c r="F45" s="4"/>
      <c r="G45" s="6">
        <v>-400000</v>
      </c>
      <c r="H45" s="10" t="s">
        <v>59</v>
      </c>
    </row>
    <row r="46" spans="1:8" ht="17.25" x14ac:dyDescent="0.25">
      <c r="A46" s="2" t="s">
        <v>92</v>
      </c>
      <c r="B46" s="4" t="s">
        <v>3</v>
      </c>
      <c r="C46" s="4"/>
      <c r="D46" s="4" t="s">
        <v>3</v>
      </c>
      <c r="E46" s="4" t="s">
        <v>3</v>
      </c>
      <c r="F46" s="4"/>
      <c r="G46" s="6">
        <v>-20028</v>
      </c>
      <c r="H46" s="10" t="s">
        <v>59</v>
      </c>
    </row>
    <row r="47" spans="1:8" x14ac:dyDescent="0.25">
      <c r="A47" s="2" t="s">
        <v>52</v>
      </c>
      <c r="B47" s="4" t="s">
        <v>3</v>
      </c>
      <c r="C47" s="4"/>
      <c r="D47" s="4" t="s">
        <v>3</v>
      </c>
      <c r="E47" s="4" t="s">
        <v>3</v>
      </c>
      <c r="F47" s="4"/>
      <c r="G47" s="4" t="s">
        <v>3</v>
      </c>
      <c r="H47" s="4"/>
    </row>
    <row r="48" spans="1:8" ht="30" x14ac:dyDescent="0.25">
      <c r="A48" s="3" t="s">
        <v>90</v>
      </c>
      <c r="B48" s="4" t="s">
        <v>3</v>
      </c>
      <c r="C48" s="4"/>
      <c r="D48" s="4" t="s">
        <v>3</v>
      </c>
      <c r="E48" s="4" t="s">
        <v>3</v>
      </c>
      <c r="F48" s="4"/>
      <c r="G48" s="4" t="s">
        <v>3</v>
      </c>
      <c r="H48" s="4"/>
    </row>
    <row r="49" spans="1:8" x14ac:dyDescent="0.25">
      <c r="A49" s="2" t="s">
        <v>91</v>
      </c>
      <c r="B49" s="4" t="s">
        <v>3</v>
      </c>
      <c r="C49" s="4"/>
      <c r="D49" s="4" t="s">
        <v>3</v>
      </c>
      <c r="E49" s="6">
        <v>251937</v>
      </c>
      <c r="F49" s="4"/>
      <c r="G49" s="6">
        <v>2560671</v>
      </c>
      <c r="H49" s="4"/>
    </row>
    <row r="50" spans="1:8" x14ac:dyDescent="0.25">
      <c r="A50" s="2" t="s">
        <v>94</v>
      </c>
      <c r="B50" s="4" t="s">
        <v>3</v>
      </c>
      <c r="C50" s="4"/>
      <c r="D50" s="4" t="s">
        <v>3</v>
      </c>
      <c r="E50" s="6">
        <v>307212</v>
      </c>
      <c r="F50" s="4"/>
      <c r="G50" s="6">
        <v>2841573</v>
      </c>
      <c r="H50" s="4"/>
    </row>
    <row r="51" spans="1:8" x14ac:dyDescent="0.25">
      <c r="A51" s="2" t="s">
        <v>95</v>
      </c>
      <c r="B51" s="4" t="s">
        <v>3</v>
      </c>
      <c r="C51" s="4"/>
      <c r="D51" s="4" t="s">
        <v>3</v>
      </c>
      <c r="E51" s="4" t="s">
        <v>3</v>
      </c>
      <c r="F51" s="4"/>
      <c r="G51" s="6">
        <v>30000</v>
      </c>
      <c r="H51" s="4"/>
    </row>
    <row r="52" spans="1:8" x14ac:dyDescent="0.25">
      <c r="A52" s="2" t="s">
        <v>96</v>
      </c>
      <c r="B52" s="4" t="s">
        <v>3</v>
      </c>
      <c r="C52" s="4"/>
      <c r="D52" s="4" t="s">
        <v>3</v>
      </c>
      <c r="E52" s="4" t="s">
        <v>3</v>
      </c>
      <c r="F52" s="4"/>
      <c r="G52" s="6">
        <v>33102</v>
      </c>
      <c r="H52" s="4"/>
    </row>
    <row r="53" spans="1:8" x14ac:dyDescent="0.25">
      <c r="A53" s="2" t="s">
        <v>97</v>
      </c>
      <c r="B53" s="4" t="s">
        <v>3</v>
      </c>
      <c r="C53" s="4"/>
      <c r="D53" s="4" t="s">
        <v>3</v>
      </c>
      <c r="E53" s="6">
        <v>-98757</v>
      </c>
      <c r="F53" s="4"/>
      <c r="G53" s="6">
        <v>-2180008</v>
      </c>
      <c r="H53" s="4"/>
    </row>
    <row r="54" spans="1:8" x14ac:dyDescent="0.25">
      <c r="A54" s="2" t="s">
        <v>98</v>
      </c>
      <c r="B54" s="4" t="s">
        <v>3</v>
      </c>
      <c r="C54" s="4"/>
      <c r="D54" s="4" t="s">
        <v>3</v>
      </c>
      <c r="E54" s="6">
        <v>-127590</v>
      </c>
      <c r="F54" s="4"/>
      <c r="G54" s="6">
        <v>-2546701</v>
      </c>
      <c r="H54" s="4"/>
    </row>
    <row r="55" spans="1:8" x14ac:dyDescent="0.25">
      <c r="A55" s="2" t="s">
        <v>92</v>
      </c>
      <c r="B55" s="4" t="s">
        <v>3</v>
      </c>
      <c r="C55" s="4"/>
      <c r="D55" s="4" t="s">
        <v>3</v>
      </c>
      <c r="E55" s="6">
        <v>-25758</v>
      </c>
      <c r="F55" s="4"/>
      <c r="G55" s="6">
        <v>-135497</v>
      </c>
      <c r="H55" s="4"/>
    </row>
    <row r="56" spans="1:8" x14ac:dyDescent="0.25">
      <c r="A56" s="2" t="s">
        <v>91</v>
      </c>
      <c r="B56" s="6">
        <v>127422</v>
      </c>
      <c r="C56" s="4"/>
      <c r="D56" s="6">
        <v>275166</v>
      </c>
      <c r="E56" s="6">
        <v>127422</v>
      </c>
      <c r="F56" s="4"/>
      <c r="G56" s="6">
        <v>275166</v>
      </c>
      <c r="H56" s="4"/>
    </row>
    <row r="57" spans="1:8" x14ac:dyDescent="0.25">
      <c r="A57" s="2" t="s">
        <v>94</v>
      </c>
      <c r="B57" s="6">
        <v>179622</v>
      </c>
      <c r="C57" s="4"/>
      <c r="D57" s="6">
        <v>327974</v>
      </c>
      <c r="E57" s="6">
        <v>179622</v>
      </c>
      <c r="F57" s="4"/>
      <c r="G57" s="6">
        <v>327974</v>
      </c>
      <c r="H57" s="4"/>
    </row>
    <row r="58" spans="1:8" x14ac:dyDescent="0.25">
      <c r="A58" s="2" t="s">
        <v>53</v>
      </c>
      <c r="B58" s="4" t="s">
        <v>3</v>
      </c>
      <c r="C58" s="4"/>
      <c r="D58" s="4" t="s">
        <v>3</v>
      </c>
      <c r="E58" s="4" t="s">
        <v>3</v>
      </c>
      <c r="F58" s="4"/>
      <c r="G58" s="4" t="s">
        <v>3</v>
      </c>
      <c r="H58" s="4"/>
    </row>
    <row r="59" spans="1:8" ht="30" x14ac:dyDescent="0.25">
      <c r="A59" s="3" t="s">
        <v>90</v>
      </c>
      <c r="B59" s="4" t="s">
        <v>3</v>
      </c>
      <c r="C59" s="4"/>
      <c r="D59" s="4" t="s">
        <v>3</v>
      </c>
      <c r="E59" s="4" t="s">
        <v>3</v>
      </c>
      <c r="F59" s="4"/>
      <c r="G59" s="4" t="s">
        <v>3</v>
      </c>
      <c r="H59" s="4"/>
    </row>
    <row r="60" spans="1:8" ht="17.25" x14ac:dyDescent="0.25">
      <c r="A60" s="2" t="s">
        <v>91</v>
      </c>
      <c r="B60" s="4" t="s">
        <v>3</v>
      </c>
      <c r="C60" s="4"/>
      <c r="D60" s="4" t="s">
        <v>3</v>
      </c>
      <c r="E60" s="6">
        <v>290334</v>
      </c>
      <c r="F60" s="10" t="s">
        <v>61</v>
      </c>
      <c r="G60" s="4" t="s">
        <v>3</v>
      </c>
      <c r="H60" s="4"/>
    </row>
    <row r="61" spans="1:8" ht="17.25" x14ac:dyDescent="0.25">
      <c r="A61" s="2" t="s">
        <v>94</v>
      </c>
      <c r="B61" s="4" t="s">
        <v>3</v>
      </c>
      <c r="C61" s="4"/>
      <c r="D61" s="4" t="s">
        <v>3</v>
      </c>
      <c r="E61" s="6">
        <v>286526</v>
      </c>
      <c r="F61" s="10" t="s">
        <v>61</v>
      </c>
      <c r="G61" s="4" t="s">
        <v>3</v>
      </c>
      <c r="H61" s="4"/>
    </row>
    <row r="62" spans="1:8" ht="17.25" x14ac:dyDescent="0.25">
      <c r="A62" s="2" t="s">
        <v>95</v>
      </c>
      <c r="B62" s="4" t="s">
        <v>3</v>
      </c>
      <c r="C62" s="4"/>
      <c r="D62" s="4" t="s">
        <v>3</v>
      </c>
      <c r="E62" s="6">
        <v>31000</v>
      </c>
      <c r="F62" s="10" t="s">
        <v>61</v>
      </c>
      <c r="G62" s="6">
        <v>395000</v>
      </c>
      <c r="H62" s="10" t="s">
        <v>61</v>
      </c>
    </row>
    <row r="63" spans="1:8" ht="17.25" x14ac:dyDescent="0.25">
      <c r="A63" s="2" t="s">
        <v>96</v>
      </c>
      <c r="B63" s="4" t="s">
        <v>3</v>
      </c>
      <c r="C63" s="4"/>
      <c r="D63" s="4" t="s">
        <v>3</v>
      </c>
      <c r="E63" s="6">
        <v>30277</v>
      </c>
      <c r="F63" s="10" t="s">
        <v>61</v>
      </c>
      <c r="G63" s="6">
        <v>388524</v>
      </c>
      <c r="H63" s="10" t="s">
        <v>61</v>
      </c>
    </row>
    <row r="64" spans="1:8" ht="17.25" x14ac:dyDescent="0.25">
      <c r="A64" s="2" t="s">
        <v>97</v>
      </c>
      <c r="B64" s="4" t="s">
        <v>3</v>
      </c>
      <c r="C64" s="4"/>
      <c r="D64" s="4" t="s">
        <v>3</v>
      </c>
      <c r="E64" s="6">
        <v>-108235</v>
      </c>
      <c r="F64" s="10" t="s">
        <v>61</v>
      </c>
      <c r="G64" s="6">
        <v>-390239</v>
      </c>
      <c r="H64" s="10" t="s">
        <v>61</v>
      </c>
    </row>
    <row r="65" spans="1:8" ht="17.25" x14ac:dyDescent="0.25">
      <c r="A65" s="2" t="s">
        <v>98</v>
      </c>
      <c r="B65" s="4" t="s">
        <v>3</v>
      </c>
      <c r="C65" s="4"/>
      <c r="D65" s="4" t="s">
        <v>3</v>
      </c>
      <c r="E65" s="6">
        <v>-119796</v>
      </c>
      <c r="F65" s="10" t="s">
        <v>61</v>
      </c>
      <c r="G65" s="6">
        <v>-388524</v>
      </c>
      <c r="H65" s="10" t="s">
        <v>61</v>
      </c>
    </row>
    <row r="66" spans="1:8" ht="17.25" x14ac:dyDescent="0.25">
      <c r="A66" s="2" t="s">
        <v>92</v>
      </c>
      <c r="B66" s="4" t="s">
        <v>3</v>
      </c>
      <c r="C66" s="4"/>
      <c r="D66" s="4" t="s">
        <v>3</v>
      </c>
      <c r="E66" s="6">
        <v>-38984</v>
      </c>
      <c r="F66" s="10" t="s">
        <v>61</v>
      </c>
      <c r="G66" s="6">
        <v>-4761</v>
      </c>
      <c r="H66" s="10" t="s">
        <v>61</v>
      </c>
    </row>
    <row r="67" spans="1:8" ht="17.25" x14ac:dyDescent="0.25">
      <c r="A67" s="2" t="s">
        <v>91</v>
      </c>
      <c r="B67" s="6">
        <v>174115</v>
      </c>
      <c r="C67" s="10" t="s">
        <v>61</v>
      </c>
      <c r="D67" s="4" t="s">
        <v>3</v>
      </c>
      <c r="E67" s="6">
        <v>174115</v>
      </c>
      <c r="F67" s="10" t="s">
        <v>61</v>
      </c>
      <c r="G67" s="4" t="s">
        <v>3</v>
      </c>
      <c r="H67" s="4"/>
    </row>
    <row r="68" spans="1:8" ht="17.25" x14ac:dyDescent="0.25">
      <c r="A68" s="2" t="s">
        <v>94</v>
      </c>
      <c r="B68" s="6">
        <v>197007</v>
      </c>
      <c r="C68" s="10" t="s">
        <v>61</v>
      </c>
      <c r="D68" s="4" t="s">
        <v>3</v>
      </c>
      <c r="E68" s="6">
        <v>197007</v>
      </c>
      <c r="F68" s="10" t="s">
        <v>61</v>
      </c>
      <c r="G68" s="4" t="s">
        <v>3</v>
      </c>
      <c r="H68" s="4"/>
    </row>
    <row r="69" spans="1:8" x14ac:dyDescent="0.25">
      <c r="A69" s="2" t="s">
        <v>55</v>
      </c>
      <c r="B69" s="4" t="s">
        <v>3</v>
      </c>
      <c r="C69" s="4"/>
      <c r="D69" s="4" t="s">
        <v>3</v>
      </c>
      <c r="E69" s="4" t="s">
        <v>3</v>
      </c>
      <c r="F69" s="4"/>
      <c r="G69" s="4" t="s">
        <v>3</v>
      </c>
      <c r="H69" s="4"/>
    </row>
    <row r="70" spans="1:8" ht="30" x14ac:dyDescent="0.25">
      <c r="A70" s="3" t="s">
        <v>90</v>
      </c>
      <c r="B70" s="4" t="s">
        <v>3</v>
      </c>
      <c r="C70" s="4"/>
      <c r="D70" s="4" t="s">
        <v>3</v>
      </c>
      <c r="E70" s="4" t="s">
        <v>3</v>
      </c>
      <c r="F70" s="4"/>
      <c r="G70" s="4" t="s">
        <v>3</v>
      </c>
      <c r="H70" s="4"/>
    </row>
    <row r="71" spans="1:8" x14ac:dyDescent="0.25">
      <c r="A71" s="2" t="s">
        <v>91</v>
      </c>
      <c r="B71" s="4" t="s">
        <v>3</v>
      </c>
      <c r="C71" s="4"/>
      <c r="D71" s="4" t="s">
        <v>3</v>
      </c>
      <c r="E71" s="6">
        <v>23677968</v>
      </c>
      <c r="F71" s="4"/>
      <c r="G71" s="6">
        <v>34131419</v>
      </c>
      <c r="H71" s="4"/>
    </row>
    <row r="72" spans="1:8" x14ac:dyDescent="0.25">
      <c r="A72" s="2" t="s">
        <v>94</v>
      </c>
      <c r="B72" s="4" t="s">
        <v>3</v>
      </c>
      <c r="C72" s="4"/>
      <c r="D72" s="4" t="s">
        <v>3</v>
      </c>
      <c r="E72" s="6">
        <v>26567318</v>
      </c>
      <c r="F72" s="4"/>
      <c r="G72" s="6">
        <v>35593094</v>
      </c>
      <c r="H72" s="4"/>
    </row>
    <row r="73" spans="1:8" x14ac:dyDescent="0.25">
      <c r="A73" s="2" t="s">
        <v>95</v>
      </c>
      <c r="B73" s="4" t="s">
        <v>3</v>
      </c>
      <c r="C73" s="4"/>
      <c r="D73" s="4" t="s">
        <v>3</v>
      </c>
      <c r="E73" s="4" t="s">
        <v>3</v>
      </c>
      <c r="F73" s="4"/>
      <c r="G73" s="6">
        <v>80592</v>
      </c>
      <c r="H73" s="4"/>
    </row>
    <row r="74" spans="1:8" x14ac:dyDescent="0.25">
      <c r="A74" s="2" t="s">
        <v>96</v>
      </c>
      <c r="B74" s="4" t="s">
        <v>3</v>
      </c>
      <c r="C74" s="4"/>
      <c r="D74" s="4" t="s">
        <v>3</v>
      </c>
      <c r="E74" s="4" t="s">
        <v>3</v>
      </c>
      <c r="F74" s="4"/>
      <c r="G74" s="6">
        <v>85093</v>
      </c>
      <c r="H74" s="4"/>
    </row>
    <row r="75" spans="1:8" x14ac:dyDescent="0.25">
      <c r="A75" s="2" t="s">
        <v>97</v>
      </c>
      <c r="B75" s="4" t="s">
        <v>3</v>
      </c>
      <c r="C75" s="4"/>
      <c r="D75" s="4" t="s">
        <v>3</v>
      </c>
      <c r="E75" s="6">
        <v>-4620621</v>
      </c>
      <c r="F75" s="4"/>
      <c r="G75" s="6">
        <v>-5503107</v>
      </c>
      <c r="H75" s="4"/>
    </row>
    <row r="76" spans="1:8" x14ac:dyDescent="0.25">
      <c r="A76" s="2" t="s">
        <v>98</v>
      </c>
      <c r="B76" s="4" t="s">
        <v>3</v>
      </c>
      <c r="C76" s="4"/>
      <c r="D76" s="4" t="s">
        <v>3</v>
      </c>
      <c r="E76" s="6">
        <v>-5187882</v>
      </c>
      <c r="F76" s="4"/>
      <c r="G76" s="6">
        <v>-5948527</v>
      </c>
      <c r="H76" s="4"/>
    </row>
    <row r="77" spans="1:8" x14ac:dyDescent="0.25">
      <c r="A77" s="2" t="s">
        <v>92</v>
      </c>
      <c r="B77" s="4" t="s">
        <v>3</v>
      </c>
      <c r="C77" s="4"/>
      <c r="D77" s="4" t="s">
        <v>3</v>
      </c>
      <c r="E77" s="6">
        <v>-2313065</v>
      </c>
      <c r="F77" s="4"/>
      <c r="G77" s="6">
        <v>-1743486</v>
      </c>
      <c r="H77" s="4"/>
    </row>
    <row r="78" spans="1:8" x14ac:dyDescent="0.25">
      <c r="A78" s="2" t="s">
        <v>91</v>
      </c>
      <c r="B78" s="8">
        <v>16744282</v>
      </c>
      <c r="C78" s="4"/>
      <c r="D78" s="8">
        <v>26965418</v>
      </c>
      <c r="E78" s="8">
        <v>16744282</v>
      </c>
      <c r="F78" s="4"/>
      <c r="G78" s="8">
        <v>26965418</v>
      </c>
      <c r="H78" s="4"/>
    </row>
    <row r="79" spans="1:8" x14ac:dyDescent="0.25">
      <c r="A79" s="2" t="s">
        <v>94</v>
      </c>
      <c r="B79" s="6">
        <v>21379436</v>
      </c>
      <c r="C79" s="4"/>
      <c r="D79" s="6">
        <v>29729660</v>
      </c>
      <c r="E79" s="6">
        <v>21379436</v>
      </c>
      <c r="F79" s="4"/>
      <c r="G79" s="6">
        <v>29729660</v>
      </c>
      <c r="H79" s="4"/>
    </row>
    <row r="80" spans="1:8" x14ac:dyDescent="0.25">
      <c r="A80" s="11"/>
      <c r="B80" s="11"/>
      <c r="C80" s="11"/>
      <c r="D80" s="11"/>
      <c r="E80" s="11"/>
      <c r="F80" s="11"/>
      <c r="G80" s="11"/>
      <c r="H80" s="11"/>
    </row>
    <row r="81" spans="1:8" ht="15" customHeight="1" x14ac:dyDescent="0.25">
      <c r="A81" s="2" t="s">
        <v>59</v>
      </c>
      <c r="B81" s="12" t="s">
        <v>99</v>
      </c>
      <c r="C81" s="12"/>
      <c r="D81" s="12"/>
      <c r="E81" s="12"/>
      <c r="F81" s="12"/>
      <c r="G81" s="12"/>
      <c r="H81" s="12"/>
    </row>
    <row r="82" spans="1:8" ht="15" customHeight="1" x14ac:dyDescent="0.25">
      <c r="A82" s="2" t="s">
        <v>61</v>
      </c>
      <c r="B82" s="12" t="s">
        <v>100</v>
      </c>
      <c r="C82" s="12"/>
      <c r="D82" s="12"/>
      <c r="E82" s="12"/>
      <c r="F82" s="12"/>
      <c r="G82" s="12"/>
      <c r="H82" s="12"/>
    </row>
  </sheetData>
  <mergeCells count="9">
    <mergeCell ref="A80:H80"/>
    <mergeCell ref="B81:H81"/>
    <mergeCell ref="B82:H82"/>
    <mergeCell ref="A1:A2"/>
    <mergeCell ref="B1:D1"/>
    <mergeCell ref="E1:H1"/>
    <mergeCell ref="B2:C2"/>
    <mergeCell ref="E2:F2"/>
    <mergeCell ref="G2: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8"/>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9.140625" customWidth="1"/>
    <col min="7" max="7" width="2.85546875" customWidth="1"/>
    <col min="8" max="8" width="8.85546875" customWidth="1"/>
    <col min="9" max="9" width="3.140625" customWidth="1"/>
    <col min="10" max="10" width="8.85546875" customWidth="1"/>
    <col min="11" max="11" width="3.140625" customWidth="1"/>
    <col min="12" max="12" width="8.85546875" customWidth="1"/>
    <col min="13" max="13" width="3.140625" customWidth="1"/>
    <col min="14" max="14" width="9.140625" customWidth="1"/>
    <col min="15" max="15" width="2.85546875" customWidth="1"/>
    <col min="16" max="16" width="8.85546875" customWidth="1"/>
    <col min="17" max="17" width="3.140625" customWidth="1"/>
    <col min="18" max="18" width="9.140625" customWidth="1"/>
    <col min="19" max="19" width="6" customWidth="1"/>
    <col min="20" max="20" width="9.140625" customWidth="1"/>
    <col min="21" max="21" width="6" customWidth="1"/>
    <col min="22" max="22" width="8.85546875" customWidth="1"/>
    <col min="23" max="23" width="3.140625" customWidth="1"/>
    <col min="24" max="24" width="8.85546875" customWidth="1"/>
    <col min="25" max="25" width="3.140625" customWidth="1"/>
    <col min="26" max="26" width="9.140625" customWidth="1"/>
    <col min="27" max="27" width="2.85546875" customWidth="1"/>
    <col min="28" max="28" width="8.85546875" customWidth="1"/>
    <col min="29" max="29" width="3.140625" customWidth="1"/>
    <col min="30" max="30" width="8.85546875" customWidth="1"/>
    <col min="31" max="31" width="3.140625" customWidth="1"/>
    <col min="32" max="32" width="7" bestFit="1" customWidth="1"/>
    <col min="33" max="33" width="6.5703125" bestFit="1" customWidth="1"/>
    <col min="34" max="34" width="11.42578125" customWidth="1"/>
    <col min="35" max="35" width="3.7109375" customWidth="1"/>
    <col min="36" max="36" width="8.85546875" customWidth="1"/>
    <col min="37" max="37" width="3.140625" customWidth="1"/>
    <col min="38" max="38" width="8.85546875" customWidth="1"/>
    <col min="39" max="39" width="3.140625" customWidth="1"/>
    <col min="40" max="40" width="9.140625" customWidth="1"/>
    <col min="41" max="41" width="2.85546875" customWidth="1"/>
    <col min="42" max="42" width="8.85546875" customWidth="1"/>
    <col min="43" max="43" width="3.140625" customWidth="1"/>
  </cols>
  <sheetData>
    <row r="1" spans="1:43" ht="15" customHeight="1" x14ac:dyDescent="0.25">
      <c r="A1" s="7" t="s">
        <v>101</v>
      </c>
      <c r="B1" s="7" t="s">
        <v>68</v>
      </c>
      <c r="C1" s="7"/>
      <c r="D1" s="7"/>
      <c r="E1" s="7"/>
      <c r="F1" s="7" t="s">
        <v>1</v>
      </c>
      <c r="G1" s="7"/>
      <c r="H1" s="7"/>
      <c r="I1" s="7"/>
      <c r="J1" s="7" t="s">
        <v>68</v>
      </c>
      <c r="K1" s="7"/>
      <c r="L1" s="7"/>
      <c r="M1" s="7"/>
      <c r="N1" s="7" t="s">
        <v>1</v>
      </c>
      <c r="O1" s="7"/>
      <c r="P1" s="7"/>
      <c r="Q1" s="7"/>
      <c r="R1" s="7" t="s">
        <v>68</v>
      </c>
      <c r="S1" s="7"/>
      <c r="T1" s="7" t="s">
        <v>1</v>
      </c>
      <c r="U1" s="7"/>
      <c r="V1" s="7" t="s">
        <v>68</v>
      </c>
      <c r="W1" s="7"/>
      <c r="X1" s="7"/>
      <c r="Y1" s="7"/>
      <c r="Z1" s="7" t="s">
        <v>1</v>
      </c>
      <c r="AA1" s="7"/>
      <c r="AB1" s="7"/>
      <c r="AC1" s="7"/>
      <c r="AD1" s="7" t="s">
        <v>68</v>
      </c>
      <c r="AE1" s="7"/>
      <c r="AF1" s="7"/>
      <c r="AG1" s="7"/>
      <c r="AH1" s="7" t="s">
        <v>1</v>
      </c>
      <c r="AI1" s="7"/>
      <c r="AJ1" s="7" t="s">
        <v>68</v>
      </c>
      <c r="AK1" s="7"/>
      <c r="AL1" s="7"/>
      <c r="AM1" s="7"/>
      <c r="AN1" s="7" t="s">
        <v>1</v>
      </c>
      <c r="AO1" s="7"/>
      <c r="AP1" s="7"/>
      <c r="AQ1" s="7"/>
    </row>
    <row r="2" spans="1:43" ht="15" customHeight="1" x14ac:dyDescent="0.25">
      <c r="A2" s="7"/>
      <c r="B2" s="7" t="s">
        <v>2</v>
      </c>
      <c r="C2" s="7"/>
      <c r="D2" s="7" t="s">
        <v>48</v>
      </c>
      <c r="E2" s="7"/>
      <c r="F2" s="7" t="s">
        <v>2</v>
      </c>
      <c r="G2" s="7"/>
      <c r="H2" s="7" t="s">
        <v>48</v>
      </c>
      <c r="I2" s="7"/>
      <c r="J2" s="7" t="s">
        <v>2</v>
      </c>
      <c r="K2" s="7"/>
      <c r="L2" s="7" t="s">
        <v>48</v>
      </c>
      <c r="M2" s="7"/>
      <c r="N2" s="7" t="s">
        <v>2</v>
      </c>
      <c r="O2" s="7"/>
      <c r="P2" s="7" t="s">
        <v>48</v>
      </c>
      <c r="Q2" s="7"/>
      <c r="R2" s="7" t="s">
        <v>48</v>
      </c>
      <c r="S2" s="7"/>
      <c r="T2" s="7" t="s">
        <v>48</v>
      </c>
      <c r="U2" s="7"/>
      <c r="V2" s="7" t="s">
        <v>2</v>
      </c>
      <c r="W2" s="7"/>
      <c r="X2" s="7" t="s">
        <v>48</v>
      </c>
      <c r="Y2" s="7"/>
      <c r="Z2" s="7" t="s">
        <v>2</v>
      </c>
      <c r="AA2" s="7"/>
      <c r="AB2" s="7" t="s">
        <v>48</v>
      </c>
      <c r="AC2" s="7"/>
      <c r="AD2" s="7" t="s">
        <v>2</v>
      </c>
      <c r="AE2" s="7"/>
      <c r="AF2" s="7" t="s">
        <v>48</v>
      </c>
      <c r="AG2" s="7"/>
      <c r="AH2" s="7" t="s">
        <v>2</v>
      </c>
      <c r="AI2" s="7"/>
      <c r="AJ2" s="7" t="s">
        <v>2</v>
      </c>
      <c r="AK2" s="7"/>
      <c r="AL2" s="7" t="s">
        <v>48</v>
      </c>
      <c r="AM2" s="7"/>
      <c r="AN2" s="7" t="s">
        <v>2</v>
      </c>
      <c r="AO2" s="7"/>
      <c r="AP2" s="7" t="s">
        <v>48</v>
      </c>
      <c r="AQ2" s="7"/>
    </row>
    <row r="3" spans="1:43" ht="15" customHeight="1" x14ac:dyDescent="0.25">
      <c r="A3" s="7"/>
      <c r="B3" s="7" t="s">
        <v>46</v>
      </c>
      <c r="C3" s="7"/>
      <c r="D3" s="7" t="s">
        <v>46</v>
      </c>
      <c r="E3" s="7"/>
      <c r="F3" s="7" t="s">
        <v>46</v>
      </c>
      <c r="G3" s="7"/>
      <c r="H3" s="7" t="s">
        <v>46</v>
      </c>
      <c r="I3" s="7"/>
      <c r="J3" s="7" t="s">
        <v>51</v>
      </c>
      <c r="K3" s="7"/>
      <c r="L3" s="7" t="s">
        <v>51</v>
      </c>
      <c r="M3" s="7"/>
      <c r="N3" s="7" t="s">
        <v>51</v>
      </c>
      <c r="O3" s="7"/>
      <c r="P3" s="7" t="s">
        <v>51</v>
      </c>
      <c r="Q3" s="7"/>
      <c r="R3" s="7" t="s">
        <v>86</v>
      </c>
      <c r="S3" s="7"/>
      <c r="T3" s="7" t="s">
        <v>86</v>
      </c>
      <c r="U3" s="7"/>
      <c r="V3" s="7" t="s">
        <v>52</v>
      </c>
      <c r="W3" s="7"/>
      <c r="X3" s="7" t="s">
        <v>52</v>
      </c>
      <c r="Y3" s="7"/>
      <c r="Z3" s="7" t="s">
        <v>52</v>
      </c>
      <c r="AA3" s="7"/>
      <c r="AB3" s="7" t="s">
        <v>52</v>
      </c>
      <c r="AC3" s="7"/>
      <c r="AD3" s="7" t="s">
        <v>53</v>
      </c>
      <c r="AE3" s="7"/>
      <c r="AF3" s="7" t="s">
        <v>53</v>
      </c>
      <c r="AG3" s="7"/>
      <c r="AH3" s="7" t="s">
        <v>53</v>
      </c>
      <c r="AI3" s="7"/>
      <c r="AJ3" s="7" t="s">
        <v>55</v>
      </c>
      <c r="AK3" s="7"/>
      <c r="AL3" s="7" t="s">
        <v>55</v>
      </c>
      <c r="AM3" s="7"/>
      <c r="AN3" s="7" t="s">
        <v>55</v>
      </c>
      <c r="AO3" s="7"/>
      <c r="AP3" s="7" t="s">
        <v>55</v>
      </c>
      <c r="AQ3" s="7"/>
    </row>
    <row r="4" spans="1:43" ht="30" x14ac:dyDescent="0.25">
      <c r="A4" s="3" t="s">
        <v>102</v>
      </c>
      <c r="B4" s="4" t="s">
        <v>3</v>
      </c>
      <c r="C4" s="4"/>
      <c r="D4" s="4" t="s">
        <v>3</v>
      </c>
      <c r="E4" s="4"/>
      <c r="F4" s="4" t="s">
        <v>3</v>
      </c>
      <c r="G4" s="4"/>
      <c r="H4" s="4" t="s">
        <v>3</v>
      </c>
      <c r="I4" s="4"/>
      <c r="J4" s="4" t="s">
        <v>3</v>
      </c>
      <c r="K4" s="4"/>
      <c r="L4" s="4" t="s">
        <v>3</v>
      </c>
      <c r="M4" s="4"/>
      <c r="N4" s="4" t="s">
        <v>3</v>
      </c>
      <c r="O4" s="4"/>
      <c r="P4" s="4" t="s">
        <v>3</v>
      </c>
      <c r="Q4" s="4"/>
      <c r="R4" s="4" t="s">
        <v>3</v>
      </c>
      <c r="S4" s="4"/>
      <c r="T4" s="4" t="s">
        <v>3</v>
      </c>
      <c r="U4" s="4"/>
      <c r="V4" s="4" t="s">
        <v>3</v>
      </c>
      <c r="W4" s="4"/>
      <c r="X4" s="4" t="s">
        <v>3</v>
      </c>
      <c r="Y4" s="4"/>
      <c r="Z4" s="4" t="s">
        <v>3</v>
      </c>
      <c r="AA4" s="4"/>
      <c r="AB4" s="4" t="s">
        <v>3</v>
      </c>
      <c r="AC4" s="4"/>
      <c r="AD4" s="4" t="s">
        <v>3</v>
      </c>
      <c r="AE4" s="4"/>
      <c r="AF4" s="4" t="s">
        <v>3</v>
      </c>
      <c r="AG4" s="4"/>
      <c r="AH4" s="4" t="s">
        <v>3</v>
      </c>
      <c r="AI4" s="4"/>
      <c r="AJ4" s="4" t="s">
        <v>3</v>
      </c>
      <c r="AK4" s="4"/>
      <c r="AL4" s="4" t="s">
        <v>3</v>
      </c>
      <c r="AM4" s="4"/>
      <c r="AN4" s="4" t="s">
        <v>3</v>
      </c>
      <c r="AO4" s="4"/>
      <c r="AP4" s="4" t="s">
        <v>3</v>
      </c>
      <c r="AQ4" s="4"/>
    </row>
    <row r="5" spans="1:43" ht="17.25" x14ac:dyDescent="0.25">
      <c r="A5" s="2" t="s">
        <v>103</v>
      </c>
      <c r="B5" s="9">
        <v>0.75760000000000005</v>
      </c>
      <c r="C5" s="4"/>
      <c r="D5" s="9">
        <v>0.83150000000000002</v>
      </c>
      <c r="E5" s="4"/>
      <c r="F5" s="9">
        <v>0.8125</v>
      </c>
      <c r="G5" s="4"/>
      <c r="H5" s="9">
        <v>0.89639999999999997</v>
      </c>
      <c r="I5" s="4"/>
      <c r="J5" s="9">
        <v>0.74180000000000001</v>
      </c>
      <c r="K5" s="4"/>
      <c r="L5" s="9">
        <v>0.82240000000000002</v>
      </c>
      <c r="M5" s="4"/>
      <c r="N5" s="9">
        <v>0.79949999999999999</v>
      </c>
      <c r="O5" s="4"/>
      <c r="P5" s="9">
        <v>0.89090000000000003</v>
      </c>
      <c r="Q5" s="4"/>
      <c r="R5" s="9">
        <v>0.85709999999999997</v>
      </c>
      <c r="S5" s="10" t="s">
        <v>59</v>
      </c>
      <c r="T5" s="9">
        <v>0.91700000000000004</v>
      </c>
      <c r="U5" s="10" t="s">
        <v>59</v>
      </c>
      <c r="V5" s="9">
        <v>0.76619999999999999</v>
      </c>
      <c r="W5" s="4"/>
      <c r="X5" s="9">
        <v>0.83760000000000001</v>
      </c>
      <c r="Y5" s="4"/>
      <c r="Z5" s="9">
        <v>0.82010000000000005</v>
      </c>
      <c r="AA5" s="4"/>
      <c r="AB5" s="9">
        <v>0.90110000000000001</v>
      </c>
      <c r="AC5" s="4"/>
      <c r="AD5" s="9">
        <v>0.95199999999999996</v>
      </c>
      <c r="AE5" s="4"/>
      <c r="AF5" s="4" t="s">
        <v>3</v>
      </c>
      <c r="AG5" s="4"/>
      <c r="AH5" s="9">
        <v>1.0133000000000001</v>
      </c>
      <c r="AI5" s="4"/>
      <c r="AJ5" s="9">
        <v>0.84150000000000003</v>
      </c>
      <c r="AK5" s="4"/>
      <c r="AL5" s="9">
        <v>0.90080000000000005</v>
      </c>
      <c r="AM5" s="4"/>
      <c r="AN5" s="9">
        <v>0.89119999999999999</v>
      </c>
      <c r="AO5" s="4"/>
      <c r="AP5" s="9">
        <v>0.95889999999999997</v>
      </c>
      <c r="AQ5" s="4"/>
    </row>
    <row r="6" spans="1:43" ht="30" x14ac:dyDescent="0.25">
      <c r="A6" s="2" t="s">
        <v>104</v>
      </c>
      <c r="B6" s="9">
        <v>-4.5999999999999999E-2</v>
      </c>
      <c r="C6" s="4"/>
      <c r="D6" s="9">
        <v>1.14E-2</v>
      </c>
      <c r="E6" s="4"/>
      <c r="F6" s="9">
        <v>-7.6899999999999996E-2</v>
      </c>
      <c r="G6" s="4"/>
      <c r="H6" s="9">
        <v>-3.5900000000000001E-2</v>
      </c>
      <c r="I6" s="4"/>
      <c r="J6" s="9">
        <v>-4.4999999999999998E-2</v>
      </c>
      <c r="K6" s="4"/>
      <c r="L6" s="9">
        <v>1.1299999999999999E-2</v>
      </c>
      <c r="M6" s="4"/>
      <c r="N6" s="9">
        <v>-7.5200000000000003E-2</v>
      </c>
      <c r="O6" s="4"/>
      <c r="P6" s="9">
        <v>-3.56E-2</v>
      </c>
      <c r="Q6" s="4"/>
      <c r="R6" s="9">
        <v>1.5100000000000001E-2</v>
      </c>
      <c r="S6" s="10" t="s">
        <v>59</v>
      </c>
      <c r="T6" s="9">
        <v>-3.3599999999999998E-2</v>
      </c>
      <c r="U6" s="10" t="s">
        <v>59</v>
      </c>
      <c r="V6" s="9">
        <v>-4.65E-2</v>
      </c>
      <c r="W6" s="4"/>
      <c r="X6" s="9">
        <v>1.15E-2</v>
      </c>
      <c r="Y6" s="4"/>
      <c r="Z6" s="9">
        <v>-7.7899999999999997E-2</v>
      </c>
      <c r="AA6" s="4"/>
      <c r="AB6" s="9">
        <v>-3.6200000000000003E-2</v>
      </c>
      <c r="AC6" s="4"/>
      <c r="AD6" s="9">
        <v>-5.7799999999999997E-2</v>
      </c>
      <c r="AE6" s="4"/>
      <c r="AF6" s="9">
        <v>1.37E-2</v>
      </c>
      <c r="AG6" s="10" t="s">
        <v>105</v>
      </c>
      <c r="AH6" s="9">
        <v>-9.69E-2</v>
      </c>
      <c r="AI6" s="4"/>
      <c r="AJ6" s="9">
        <v>-5.1200000000000002E-2</v>
      </c>
      <c r="AK6" s="4"/>
      <c r="AL6" s="9">
        <v>1.23E-2</v>
      </c>
      <c r="AM6" s="4"/>
      <c r="AN6" s="9">
        <v>-8.5800000000000001E-2</v>
      </c>
      <c r="AO6" s="4"/>
      <c r="AP6" s="9">
        <v>-3.8699999999999998E-2</v>
      </c>
      <c r="AQ6" s="4"/>
    </row>
    <row r="7" spans="1:43" ht="17.25" x14ac:dyDescent="0.25">
      <c r="A7" s="2" t="s">
        <v>72</v>
      </c>
      <c r="B7" s="9">
        <v>-2.5999999999999999E-3</v>
      </c>
      <c r="C7" s="4"/>
      <c r="D7" s="9">
        <v>-8.9999999999999998E-4</v>
      </c>
      <c r="E7" s="4"/>
      <c r="F7" s="9">
        <v>-6.3E-3</v>
      </c>
      <c r="G7" s="4"/>
      <c r="H7" s="9">
        <v>-2.0999999999999999E-3</v>
      </c>
      <c r="I7" s="4"/>
      <c r="J7" s="9">
        <v>-2.5999999999999999E-3</v>
      </c>
      <c r="K7" s="4"/>
      <c r="L7" s="9">
        <v>-8.9999999999999998E-4</v>
      </c>
      <c r="M7" s="4"/>
      <c r="N7" s="9">
        <v>-6.1999999999999998E-3</v>
      </c>
      <c r="O7" s="4"/>
      <c r="P7" s="9">
        <v>-2.0999999999999999E-3</v>
      </c>
      <c r="Q7" s="4"/>
      <c r="R7" s="9">
        <v>-5.0000000000000001E-4</v>
      </c>
      <c r="S7" s="10" t="s">
        <v>59</v>
      </c>
      <c r="T7" s="9">
        <v>-1.8E-3</v>
      </c>
      <c r="U7" s="10" t="s">
        <v>59</v>
      </c>
      <c r="V7" s="9">
        <v>-2.5999999999999999E-3</v>
      </c>
      <c r="W7" s="4"/>
      <c r="X7" s="9">
        <v>-8.9999999999999998E-4</v>
      </c>
      <c r="Y7" s="4"/>
      <c r="Z7" s="9">
        <v>-6.4000000000000003E-3</v>
      </c>
      <c r="AA7" s="4"/>
      <c r="AB7" s="9">
        <v>-2.0999999999999999E-3</v>
      </c>
      <c r="AC7" s="4"/>
      <c r="AD7" s="9">
        <v>-3.3E-3</v>
      </c>
      <c r="AE7" s="4"/>
      <c r="AF7" s="9">
        <v>-1E-3</v>
      </c>
      <c r="AG7" s="10" t="s">
        <v>105</v>
      </c>
      <c r="AH7" s="9">
        <v>-7.9000000000000008E-3</v>
      </c>
      <c r="AI7" s="4"/>
      <c r="AJ7" s="9">
        <v>-2.8999999999999998E-3</v>
      </c>
      <c r="AK7" s="4"/>
      <c r="AL7" s="9">
        <v>-8.9999999999999998E-4</v>
      </c>
      <c r="AM7" s="4"/>
      <c r="AN7" s="9">
        <v>-7.0000000000000001E-3</v>
      </c>
      <c r="AO7" s="4"/>
      <c r="AP7" s="9">
        <v>-2.2000000000000001E-3</v>
      </c>
      <c r="AQ7" s="4"/>
    </row>
    <row r="8" spans="1:43" ht="17.25" x14ac:dyDescent="0.25">
      <c r="A8" s="2" t="s">
        <v>106</v>
      </c>
      <c r="B8" s="9">
        <v>-1E-4</v>
      </c>
      <c r="C8" s="4"/>
      <c r="D8" s="8">
        <v>0</v>
      </c>
      <c r="E8" s="10" t="s">
        <v>107</v>
      </c>
      <c r="F8" s="9">
        <v>-1E-4</v>
      </c>
      <c r="G8" s="4"/>
      <c r="H8" s="8">
        <v>0</v>
      </c>
      <c r="I8" s="10" t="s">
        <v>107</v>
      </c>
      <c r="J8" s="9">
        <v>-1E-4</v>
      </c>
      <c r="K8" s="4"/>
      <c r="L8" s="8">
        <v>0</v>
      </c>
      <c r="M8" s="10" t="s">
        <v>107</v>
      </c>
      <c r="N8" s="9">
        <v>-1E-4</v>
      </c>
      <c r="O8" s="4"/>
      <c r="P8" s="8">
        <v>0</v>
      </c>
      <c r="Q8" s="10" t="s">
        <v>107</v>
      </c>
      <c r="R8" s="8">
        <v>0</v>
      </c>
      <c r="S8" s="10" t="s">
        <v>108</v>
      </c>
      <c r="T8" s="8">
        <v>0</v>
      </c>
      <c r="U8" s="10" t="s">
        <v>108</v>
      </c>
      <c r="V8" s="9">
        <v>-1E-4</v>
      </c>
      <c r="W8" s="4"/>
      <c r="X8" s="8">
        <v>0</v>
      </c>
      <c r="Y8" s="10" t="s">
        <v>107</v>
      </c>
      <c r="Z8" s="9">
        <v>-1E-4</v>
      </c>
      <c r="AA8" s="4"/>
      <c r="AB8" s="8">
        <v>0</v>
      </c>
      <c r="AC8" s="10" t="s">
        <v>107</v>
      </c>
      <c r="AD8" s="9">
        <v>-1E-4</v>
      </c>
      <c r="AE8" s="4"/>
      <c r="AF8" s="8">
        <v>0</v>
      </c>
      <c r="AG8" s="10" t="s">
        <v>109</v>
      </c>
      <c r="AH8" s="9">
        <v>-1E-4</v>
      </c>
      <c r="AI8" s="4"/>
      <c r="AJ8" s="9">
        <v>-1E-4</v>
      </c>
      <c r="AK8" s="4"/>
      <c r="AL8" s="8">
        <v>0</v>
      </c>
      <c r="AM8" s="10" t="s">
        <v>107</v>
      </c>
      <c r="AN8" s="9">
        <v>-1E-4</v>
      </c>
      <c r="AO8" s="4"/>
      <c r="AP8" s="8">
        <v>0</v>
      </c>
      <c r="AQ8" s="10" t="s">
        <v>107</v>
      </c>
    </row>
    <row r="9" spans="1:43" ht="17.25" x14ac:dyDescent="0.25">
      <c r="A9" s="2" t="s">
        <v>110</v>
      </c>
      <c r="B9" s="9">
        <v>-8.2000000000000007E-3</v>
      </c>
      <c r="C9" s="4"/>
      <c r="D9" s="9">
        <v>-9.9000000000000008E-3</v>
      </c>
      <c r="E9" s="4"/>
      <c r="F9" s="9">
        <v>-2.8500000000000001E-2</v>
      </c>
      <c r="G9" s="4"/>
      <c r="H9" s="9">
        <v>-2.63E-2</v>
      </c>
      <c r="I9" s="4"/>
      <c r="J9" s="9">
        <v>-9.7000000000000003E-3</v>
      </c>
      <c r="K9" s="4"/>
      <c r="L9" s="9">
        <v>-1.1900000000000001E-2</v>
      </c>
      <c r="M9" s="4"/>
      <c r="N9" s="9">
        <v>-3.3599999999999998E-2</v>
      </c>
      <c r="O9" s="4"/>
      <c r="P9" s="9">
        <v>-3.2300000000000002E-2</v>
      </c>
      <c r="Q9" s="4"/>
      <c r="R9" s="9">
        <v>-4.7999999999999996E-3</v>
      </c>
      <c r="S9" s="10" t="s">
        <v>59</v>
      </c>
      <c r="T9" s="9">
        <v>-1.47E-2</v>
      </c>
      <c r="U9" s="10" t="s">
        <v>59</v>
      </c>
      <c r="V9" s="9">
        <v>-7.6E-3</v>
      </c>
      <c r="W9" s="4"/>
      <c r="X9" s="9">
        <v>-9.1999999999999998E-3</v>
      </c>
      <c r="Y9" s="4"/>
      <c r="Z9" s="9">
        <v>-2.63E-2</v>
      </c>
      <c r="AA9" s="4"/>
      <c r="AB9" s="9">
        <v>-2.3800000000000002E-2</v>
      </c>
      <c r="AC9" s="4"/>
      <c r="AD9" s="9">
        <v>-7.0000000000000001E-3</v>
      </c>
      <c r="AE9" s="4"/>
      <c r="AF9" s="9">
        <v>-8.3000000000000001E-3</v>
      </c>
      <c r="AG9" s="10" t="s">
        <v>105</v>
      </c>
      <c r="AH9" s="9">
        <v>-2.46E-2</v>
      </c>
      <c r="AI9" s="4"/>
      <c r="AJ9" s="9">
        <v>-4.1000000000000003E-3</v>
      </c>
      <c r="AK9" s="4"/>
      <c r="AL9" s="9">
        <v>-5.1999999999999998E-3</v>
      </c>
      <c r="AM9" s="4"/>
      <c r="AN9" s="9">
        <v>-1.5100000000000001E-2</v>
      </c>
      <c r="AO9" s="4"/>
      <c r="AP9" s="9">
        <v>-1.0999999999999999E-2</v>
      </c>
      <c r="AQ9" s="4"/>
    </row>
    <row r="10" spans="1:43" ht="30" x14ac:dyDescent="0.25">
      <c r="A10" s="2" t="s">
        <v>111</v>
      </c>
      <c r="B10" s="4" t="s">
        <v>3</v>
      </c>
      <c r="C10" s="4"/>
      <c r="D10" s="9">
        <v>0.83209999999999995</v>
      </c>
      <c r="E10" s="4"/>
      <c r="F10" s="4" t="s">
        <v>3</v>
      </c>
      <c r="G10" s="4"/>
      <c r="H10" s="9">
        <v>0.83209999999999995</v>
      </c>
      <c r="I10" s="4"/>
      <c r="J10" s="4" t="s">
        <v>3</v>
      </c>
      <c r="K10" s="4"/>
      <c r="L10" s="9">
        <v>0.82089999999999996</v>
      </c>
      <c r="M10" s="4"/>
      <c r="N10" s="4" t="s">
        <v>3</v>
      </c>
      <c r="O10" s="4"/>
      <c r="P10" s="9">
        <v>0.82089999999999996</v>
      </c>
      <c r="Q10" s="4"/>
      <c r="R10" s="9">
        <v>0.8669</v>
      </c>
      <c r="S10" s="10" t="s">
        <v>59</v>
      </c>
      <c r="T10" s="9">
        <v>0.8669</v>
      </c>
      <c r="U10" s="10" t="s">
        <v>59</v>
      </c>
      <c r="V10" s="4" t="s">
        <v>3</v>
      </c>
      <c r="W10" s="4"/>
      <c r="X10" s="9">
        <v>0.83899999999999997</v>
      </c>
      <c r="Y10" s="4"/>
      <c r="Z10" s="4" t="s">
        <v>3</v>
      </c>
      <c r="AA10" s="4"/>
      <c r="AB10" s="9">
        <v>0.83899999999999997</v>
      </c>
      <c r="AC10" s="4"/>
      <c r="AD10" s="4" t="s">
        <v>3</v>
      </c>
      <c r="AE10" s="4"/>
      <c r="AF10" s="9">
        <v>1.0044</v>
      </c>
      <c r="AG10" s="10" t="s">
        <v>105</v>
      </c>
      <c r="AH10" s="4" t="s">
        <v>3</v>
      </c>
      <c r="AI10" s="4"/>
      <c r="AJ10" s="4" t="s">
        <v>3</v>
      </c>
      <c r="AK10" s="4"/>
      <c r="AL10" s="9">
        <v>0.90700000000000003</v>
      </c>
      <c r="AM10" s="4"/>
      <c r="AN10" s="4" t="s">
        <v>3</v>
      </c>
      <c r="AO10" s="4"/>
      <c r="AP10" s="9">
        <v>0.90700000000000003</v>
      </c>
      <c r="AQ10" s="4"/>
    </row>
    <row r="11" spans="1:43" ht="17.25" x14ac:dyDescent="0.25">
      <c r="A11" s="2" t="s">
        <v>112</v>
      </c>
      <c r="B11" s="4" t="s">
        <v>3</v>
      </c>
      <c r="C11" s="4"/>
      <c r="D11" s="4" t="s">
        <v>3</v>
      </c>
      <c r="E11" s="4"/>
      <c r="F11" s="4" t="s">
        <v>3</v>
      </c>
      <c r="G11" s="4"/>
      <c r="H11" s="4" t="s">
        <v>3</v>
      </c>
      <c r="I11" s="4"/>
      <c r="J11" s="4" t="s">
        <v>3</v>
      </c>
      <c r="K11" s="4"/>
      <c r="L11" s="4" t="s">
        <v>3</v>
      </c>
      <c r="M11" s="4"/>
      <c r="N11" s="4" t="s">
        <v>3</v>
      </c>
      <c r="O11" s="4"/>
      <c r="P11" s="4" t="s">
        <v>3</v>
      </c>
      <c r="Q11" s="4"/>
      <c r="R11" s="9">
        <v>0.8669</v>
      </c>
      <c r="S11" s="10" t="s">
        <v>59</v>
      </c>
      <c r="T11" s="9">
        <v>0.8669</v>
      </c>
      <c r="U11" s="10" t="s">
        <v>59</v>
      </c>
      <c r="V11" s="4" t="s">
        <v>3</v>
      </c>
      <c r="W11" s="4"/>
      <c r="X11" s="4" t="s">
        <v>3</v>
      </c>
      <c r="Y11" s="4"/>
      <c r="Z11" s="4" t="s">
        <v>3</v>
      </c>
      <c r="AA11" s="4"/>
      <c r="AB11" s="4" t="s">
        <v>3</v>
      </c>
      <c r="AC11" s="4"/>
      <c r="AD11" s="4" t="s">
        <v>3</v>
      </c>
      <c r="AE11" s="4"/>
      <c r="AF11" s="9">
        <v>1.0044</v>
      </c>
      <c r="AG11" s="10" t="s">
        <v>105</v>
      </c>
      <c r="AH11" s="4" t="s">
        <v>3</v>
      </c>
      <c r="AI11" s="4"/>
      <c r="AJ11" s="4" t="s">
        <v>3</v>
      </c>
      <c r="AK11" s="4"/>
      <c r="AL11" s="4" t="s">
        <v>3</v>
      </c>
      <c r="AM11" s="4"/>
      <c r="AN11" s="4" t="s">
        <v>3</v>
      </c>
      <c r="AO11" s="4"/>
      <c r="AP11" s="4" t="s">
        <v>3</v>
      </c>
      <c r="AQ11" s="4"/>
    </row>
    <row r="12" spans="1:43" x14ac:dyDescent="0.25">
      <c r="A12" s="2" t="s">
        <v>113</v>
      </c>
      <c r="B12" s="9">
        <v>0.70069999999999999</v>
      </c>
      <c r="C12" s="4"/>
      <c r="D12" s="9">
        <v>0.83209999999999995</v>
      </c>
      <c r="E12" s="4"/>
      <c r="F12" s="9">
        <v>0.70069999999999999</v>
      </c>
      <c r="G12" s="4"/>
      <c r="H12" s="9">
        <v>0.83209999999999995</v>
      </c>
      <c r="I12" s="4"/>
      <c r="J12" s="9">
        <v>0.68440000000000001</v>
      </c>
      <c r="K12" s="4"/>
      <c r="L12" s="9">
        <v>0.82089999999999996</v>
      </c>
      <c r="M12" s="4"/>
      <c r="N12" s="9">
        <v>0.68440000000000001</v>
      </c>
      <c r="O12" s="4"/>
      <c r="P12" s="9">
        <v>0.82089999999999996</v>
      </c>
      <c r="Q12" s="4"/>
      <c r="R12" s="4" t="s">
        <v>3</v>
      </c>
      <c r="S12" s="4"/>
      <c r="T12" s="4" t="s">
        <v>3</v>
      </c>
      <c r="U12" s="4"/>
      <c r="V12" s="9">
        <v>0.70940000000000003</v>
      </c>
      <c r="W12" s="4"/>
      <c r="X12" s="9">
        <v>0.83899999999999997</v>
      </c>
      <c r="Y12" s="4"/>
      <c r="Z12" s="9">
        <v>0.70940000000000003</v>
      </c>
      <c r="AA12" s="4"/>
      <c r="AB12" s="9">
        <v>0.83899999999999997</v>
      </c>
      <c r="AC12" s="4"/>
      <c r="AD12" s="9">
        <v>0.88380000000000003</v>
      </c>
      <c r="AE12" s="4"/>
      <c r="AF12" s="4" t="s">
        <v>3</v>
      </c>
      <c r="AG12" s="4"/>
      <c r="AH12" s="9">
        <v>0.88380000000000003</v>
      </c>
      <c r="AI12" s="4"/>
      <c r="AJ12" s="9">
        <v>0.78320000000000001</v>
      </c>
      <c r="AK12" s="4"/>
      <c r="AL12" s="9">
        <v>0.90700000000000003</v>
      </c>
      <c r="AM12" s="4"/>
      <c r="AN12" s="9">
        <v>0.78320000000000001</v>
      </c>
      <c r="AO12" s="4"/>
      <c r="AP12" s="9">
        <v>0.90700000000000003</v>
      </c>
      <c r="AQ12" s="4"/>
    </row>
    <row r="13" spans="1:43" x14ac:dyDescent="0.25">
      <c r="A13" s="3" t="s">
        <v>114</v>
      </c>
      <c r="B13" s="4" t="s">
        <v>3</v>
      </c>
      <c r="C13" s="4"/>
      <c r="D13" s="4" t="s">
        <v>3</v>
      </c>
      <c r="E13" s="4"/>
      <c r="F13" s="4" t="s">
        <v>3</v>
      </c>
      <c r="G13" s="4"/>
      <c r="H13" s="4" t="s">
        <v>3</v>
      </c>
      <c r="I13" s="4"/>
      <c r="J13" s="4" t="s">
        <v>3</v>
      </c>
      <c r="K13" s="4"/>
      <c r="L13" s="4" t="s">
        <v>3</v>
      </c>
      <c r="M13" s="4"/>
      <c r="N13" s="4" t="s">
        <v>3</v>
      </c>
      <c r="O13" s="4"/>
      <c r="P13" s="4" t="s">
        <v>3</v>
      </c>
      <c r="Q13" s="4"/>
      <c r="R13" s="4" t="s">
        <v>3</v>
      </c>
      <c r="S13" s="4"/>
      <c r="T13" s="4" t="s">
        <v>3</v>
      </c>
      <c r="U13" s="4"/>
      <c r="V13" s="4" t="s">
        <v>3</v>
      </c>
      <c r="W13" s="4"/>
      <c r="X13" s="4" t="s">
        <v>3</v>
      </c>
      <c r="Y13" s="4"/>
      <c r="Z13" s="4" t="s">
        <v>3</v>
      </c>
      <c r="AA13" s="4"/>
      <c r="AB13" s="4" t="s">
        <v>3</v>
      </c>
      <c r="AC13" s="4"/>
      <c r="AD13" s="4" t="s">
        <v>3</v>
      </c>
      <c r="AE13" s="4"/>
      <c r="AF13" s="4" t="s">
        <v>3</v>
      </c>
      <c r="AG13" s="4"/>
      <c r="AH13" s="4" t="s">
        <v>3</v>
      </c>
      <c r="AI13" s="4"/>
      <c r="AJ13" s="4" t="s">
        <v>3</v>
      </c>
      <c r="AK13" s="4"/>
      <c r="AL13" s="4" t="s">
        <v>3</v>
      </c>
      <c r="AM13" s="4"/>
      <c r="AN13" s="4" t="s">
        <v>3</v>
      </c>
      <c r="AO13" s="4"/>
      <c r="AP13" s="4" t="s">
        <v>3</v>
      </c>
      <c r="AQ13" s="4"/>
    </row>
    <row r="14" spans="1:43" ht="30" x14ac:dyDescent="0.25">
      <c r="A14" s="2" t="s">
        <v>115</v>
      </c>
      <c r="B14" s="13">
        <v>-7.51E-2</v>
      </c>
      <c r="C14" s="10" t="s">
        <v>116</v>
      </c>
      <c r="D14" s="13">
        <v>6.9999999999999999E-4</v>
      </c>
      <c r="E14" s="10" t="s">
        <v>116</v>
      </c>
      <c r="F14" s="13">
        <v>-0.1376</v>
      </c>
      <c r="G14" s="10" t="s">
        <v>116</v>
      </c>
      <c r="H14" s="13">
        <v>-7.17E-2</v>
      </c>
      <c r="I14" s="10" t="s">
        <v>116</v>
      </c>
      <c r="J14" s="13">
        <v>-7.7399999999999997E-2</v>
      </c>
      <c r="K14" s="10" t="s">
        <v>116</v>
      </c>
      <c r="L14" s="13">
        <v>-1.8E-3</v>
      </c>
      <c r="M14" s="10" t="s">
        <v>116</v>
      </c>
      <c r="N14" s="13">
        <v>-0.14399999999999999</v>
      </c>
      <c r="O14" s="10" t="s">
        <v>116</v>
      </c>
      <c r="P14" s="13">
        <v>-7.8700000000000006E-2</v>
      </c>
      <c r="Q14" s="10" t="s">
        <v>116</v>
      </c>
      <c r="R14" s="13">
        <v>1.15E-2</v>
      </c>
      <c r="S14" s="10" t="s">
        <v>117</v>
      </c>
      <c r="T14" s="13">
        <v>-5.4600000000000003E-2</v>
      </c>
      <c r="U14" s="10" t="s">
        <v>117</v>
      </c>
      <c r="V14" s="13">
        <v>-7.4200000000000002E-2</v>
      </c>
      <c r="W14" s="10" t="s">
        <v>116</v>
      </c>
      <c r="X14" s="13">
        <v>1.6999999999999999E-3</v>
      </c>
      <c r="Y14" s="10" t="s">
        <v>116</v>
      </c>
      <c r="Z14" s="13">
        <v>-0.13500000000000001</v>
      </c>
      <c r="AA14" s="10" t="s">
        <v>116</v>
      </c>
      <c r="AB14" s="13">
        <v>-6.8900000000000003E-2</v>
      </c>
      <c r="AC14" s="10" t="s">
        <v>116</v>
      </c>
      <c r="AD14" s="13">
        <v>-7.1599999999999997E-2</v>
      </c>
      <c r="AE14" s="10" t="s">
        <v>116</v>
      </c>
      <c r="AF14" s="13">
        <v>4.4000000000000003E-3</v>
      </c>
      <c r="AG14" s="10" t="s">
        <v>118</v>
      </c>
      <c r="AH14" s="13">
        <v>-0.1278</v>
      </c>
      <c r="AI14" s="10" t="s">
        <v>116</v>
      </c>
      <c r="AJ14" s="13">
        <v>-6.93E-2</v>
      </c>
      <c r="AK14" s="10" t="s">
        <v>116</v>
      </c>
      <c r="AL14" s="13">
        <v>6.8999999999999999E-3</v>
      </c>
      <c r="AM14" s="10" t="s">
        <v>116</v>
      </c>
      <c r="AN14" s="13">
        <v>-0.1212</v>
      </c>
      <c r="AO14" s="10" t="s">
        <v>116</v>
      </c>
      <c r="AP14" s="13">
        <v>-5.4100000000000002E-2</v>
      </c>
      <c r="AQ14" s="10" t="s">
        <v>116</v>
      </c>
    </row>
    <row r="15" spans="1:43" ht="17.25" x14ac:dyDescent="0.25">
      <c r="A15" s="2" t="s">
        <v>119</v>
      </c>
      <c r="B15" s="13">
        <v>0</v>
      </c>
      <c r="C15" s="10" t="s">
        <v>116</v>
      </c>
      <c r="D15" s="13">
        <v>0</v>
      </c>
      <c r="E15" s="10" t="s">
        <v>116</v>
      </c>
      <c r="F15" s="13">
        <v>0</v>
      </c>
      <c r="G15" s="10" t="s">
        <v>116</v>
      </c>
      <c r="H15" s="13">
        <v>0</v>
      </c>
      <c r="I15" s="10" t="s">
        <v>116</v>
      </c>
      <c r="J15" s="13">
        <v>0</v>
      </c>
      <c r="K15" s="10" t="s">
        <v>116</v>
      </c>
      <c r="L15" s="13">
        <v>0</v>
      </c>
      <c r="M15" s="10" t="s">
        <v>116</v>
      </c>
      <c r="N15" s="13">
        <v>0</v>
      </c>
      <c r="O15" s="10" t="s">
        <v>116</v>
      </c>
      <c r="P15" s="13">
        <v>0</v>
      </c>
      <c r="Q15" s="10" t="s">
        <v>116</v>
      </c>
      <c r="R15" s="13">
        <v>0</v>
      </c>
      <c r="S15" s="10" t="s">
        <v>117</v>
      </c>
      <c r="T15" s="13">
        <v>0</v>
      </c>
      <c r="U15" s="10" t="s">
        <v>117</v>
      </c>
      <c r="V15" s="13">
        <v>0</v>
      </c>
      <c r="W15" s="10" t="s">
        <v>116</v>
      </c>
      <c r="X15" s="13">
        <v>0</v>
      </c>
      <c r="Y15" s="10" t="s">
        <v>116</v>
      </c>
      <c r="Z15" s="13">
        <v>0</v>
      </c>
      <c r="AA15" s="10" t="s">
        <v>116</v>
      </c>
      <c r="AB15" s="13">
        <v>0</v>
      </c>
      <c r="AC15" s="10" t="s">
        <v>116</v>
      </c>
      <c r="AD15" s="13">
        <v>0</v>
      </c>
      <c r="AE15" s="10" t="s">
        <v>116</v>
      </c>
      <c r="AF15" s="13">
        <v>0</v>
      </c>
      <c r="AG15" s="10" t="s">
        <v>118</v>
      </c>
      <c r="AH15" s="13">
        <v>0</v>
      </c>
      <c r="AI15" s="10" t="s">
        <v>116</v>
      </c>
      <c r="AJ15" s="13">
        <v>0</v>
      </c>
      <c r="AK15" s="10" t="s">
        <v>116</v>
      </c>
      <c r="AL15" s="13">
        <v>0</v>
      </c>
      <c r="AM15" s="10" t="s">
        <v>116</v>
      </c>
      <c r="AN15" s="13">
        <v>0</v>
      </c>
      <c r="AO15" s="10" t="s">
        <v>116</v>
      </c>
      <c r="AP15" s="13">
        <v>0</v>
      </c>
      <c r="AQ15" s="10" t="s">
        <v>116</v>
      </c>
    </row>
    <row r="16" spans="1:43" ht="30" x14ac:dyDescent="0.25">
      <c r="A16" s="2" t="s">
        <v>120</v>
      </c>
      <c r="B16" s="13">
        <v>-7.51E-2</v>
      </c>
      <c r="C16" s="10" t="s">
        <v>116</v>
      </c>
      <c r="D16" s="13">
        <v>6.9999999999999999E-4</v>
      </c>
      <c r="E16" s="10" t="s">
        <v>116</v>
      </c>
      <c r="F16" s="13">
        <v>-0.1376</v>
      </c>
      <c r="G16" s="10" t="s">
        <v>116</v>
      </c>
      <c r="H16" s="13">
        <v>-7.17E-2</v>
      </c>
      <c r="I16" s="10" t="s">
        <v>116</v>
      </c>
      <c r="J16" s="13">
        <v>-7.7399999999999997E-2</v>
      </c>
      <c r="K16" s="10" t="s">
        <v>116</v>
      </c>
      <c r="L16" s="13">
        <v>-1.8E-3</v>
      </c>
      <c r="M16" s="10" t="s">
        <v>116</v>
      </c>
      <c r="N16" s="13">
        <v>-0.14399999999999999</v>
      </c>
      <c r="O16" s="10" t="s">
        <v>116</v>
      </c>
      <c r="P16" s="13">
        <v>-7.8700000000000006E-2</v>
      </c>
      <c r="Q16" s="10" t="s">
        <v>116</v>
      </c>
      <c r="R16" s="13">
        <v>1.15E-2</v>
      </c>
      <c r="S16" s="10" t="s">
        <v>117</v>
      </c>
      <c r="T16" s="13">
        <v>-5.4600000000000003E-2</v>
      </c>
      <c r="U16" s="10" t="s">
        <v>117</v>
      </c>
      <c r="V16" s="13">
        <v>-7.4200000000000002E-2</v>
      </c>
      <c r="W16" s="10" t="s">
        <v>116</v>
      </c>
      <c r="X16" s="13">
        <v>1.6999999999999999E-3</v>
      </c>
      <c r="Y16" s="10" t="s">
        <v>116</v>
      </c>
      <c r="Z16" s="13">
        <v>-0.13500000000000001</v>
      </c>
      <c r="AA16" s="10" t="s">
        <v>116</v>
      </c>
      <c r="AB16" s="13">
        <v>-6.8900000000000003E-2</v>
      </c>
      <c r="AC16" s="10" t="s">
        <v>116</v>
      </c>
      <c r="AD16" s="13">
        <v>-7.1599999999999997E-2</v>
      </c>
      <c r="AE16" s="10" t="s">
        <v>116</v>
      </c>
      <c r="AF16" s="13">
        <v>4.4000000000000003E-3</v>
      </c>
      <c r="AG16" s="10" t="s">
        <v>118</v>
      </c>
      <c r="AH16" s="13">
        <v>-0.1278</v>
      </c>
      <c r="AI16" s="10" t="s">
        <v>116</v>
      </c>
      <c r="AJ16" s="13">
        <v>-6.93E-2</v>
      </c>
      <c r="AK16" s="10" t="s">
        <v>116</v>
      </c>
      <c r="AL16" s="13">
        <v>6.8999999999999999E-3</v>
      </c>
      <c r="AM16" s="10" t="s">
        <v>116</v>
      </c>
      <c r="AN16" s="13">
        <v>-0.1212</v>
      </c>
      <c r="AO16" s="10" t="s">
        <v>116</v>
      </c>
      <c r="AP16" s="13">
        <v>-5.4100000000000002E-2</v>
      </c>
      <c r="AQ16" s="10" t="s">
        <v>116</v>
      </c>
    </row>
    <row r="17" spans="1:43" x14ac:dyDescent="0.25">
      <c r="A17" s="3" t="s">
        <v>121</v>
      </c>
      <c r="B17" s="4" t="s">
        <v>3</v>
      </c>
      <c r="C17" s="4"/>
      <c r="D17" s="4" t="s">
        <v>3</v>
      </c>
      <c r="E17" s="4"/>
      <c r="F17" s="4" t="s">
        <v>3</v>
      </c>
      <c r="G17" s="4"/>
      <c r="H17" s="4" t="s">
        <v>3</v>
      </c>
      <c r="I17" s="4"/>
      <c r="J17" s="4" t="s">
        <v>3</v>
      </c>
      <c r="K17" s="4"/>
      <c r="L17" s="4" t="s">
        <v>3</v>
      </c>
      <c r="M17" s="4"/>
      <c r="N17" s="4" t="s">
        <v>3</v>
      </c>
      <c r="O17" s="4"/>
      <c r="P17" s="4" t="s">
        <v>3</v>
      </c>
      <c r="Q17" s="4"/>
      <c r="R17" s="4" t="s">
        <v>3</v>
      </c>
      <c r="S17" s="4"/>
      <c r="T17" s="4" t="s">
        <v>3</v>
      </c>
      <c r="U17" s="4"/>
      <c r="V17" s="4" t="s">
        <v>3</v>
      </c>
      <c r="W17" s="4"/>
      <c r="X17" s="4" t="s">
        <v>3</v>
      </c>
      <c r="Y17" s="4"/>
      <c r="Z17" s="4" t="s">
        <v>3</v>
      </c>
      <c r="AA17" s="4"/>
      <c r="AB17" s="4" t="s">
        <v>3</v>
      </c>
      <c r="AC17" s="4"/>
      <c r="AD17" s="4" t="s">
        <v>3</v>
      </c>
      <c r="AE17" s="4"/>
      <c r="AF17" s="4" t="s">
        <v>3</v>
      </c>
      <c r="AG17" s="4"/>
      <c r="AH17" s="4" t="s">
        <v>3</v>
      </c>
      <c r="AI17" s="4"/>
      <c r="AJ17" s="4" t="s">
        <v>3</v>
      </c>
      <c r="AK17" s="4"/>
      <c r="AL17" s="4" t="s">
        <v>3</v>
      </c>
      <c r="AM17" s="4"/>
      <c r="AN17" s="4" t="s">
        <v>3</v>
      </c>
      <c r="AO17" s="4"/>
      <c r="AP17" s="4" t="s">
        <v>3</v>
      </c>
      <c r="AQ17" s="4"/>
    </row>
    <row r="18" spans="1:43" ht="30" x14ac:dyDescent="0.25">
      <c r="A18" s="2" t="s">
        <v>122</v>
      </c>
      <c r="B18" s="13">
        <v>1.14E-2</v>
      </c>
      <c r="C18" s="10" t="s">
        <v>123</v>
      </c>
      <c r="D18" s="13">
        <v>1.18E-2</v>
      </c>
      <c r="E18" s="10" t="s">
        <v>123</v>
      </c>
      <c r="F18" s="13">
        <v>3.5799999999999998E-2</v>
      </c>
      <c r="G18" s="10" t="s">
        <v>123</v>
      </c>
      <c r="H18" s="13">
        <v>3.04E-2</v>
      </c>
      <c r="I18" s="10" t="s">
        <v>123</v>
      </c>
      <c r="J18" s="13">
        <v>1.38E-2</v>
      </c>
      <c r="K18" s="10" t="s">
        <v>123</v>
      </c>
      <c r="L18" s="13">
        <v>1.43E-2</v>
      </c>
      <c r="M18" s="10" t="s">
        <v>123</v>
      </c>
      <c r="N18" s="13">
        <v>4.3299999999999998E-2</v>
      </c>
      <c r="O18" s="10" t="s">
        <v>123</v>
      </c>
      <c r="P18" s="13">
        <v>3.7900000000000003E-2</v>
      </c>
      <c r="Q18" s="10" t="s">
        <v>123</v>
      </c>
      <c r="R18" s="13">
        <v>5.3E-3</v>
      </c>
      <c r="S18" s="10" t="s">
        <v>124</v>
      </c>
      <c r="T18" s="13">
        <v>1.6500000000000001E-2</v>
      </c>
      <c r="U18" s="10" t="s">
        <v>124</v>
      </c>
      <c r="V18" s="13">
        <v>1.04E-2</v>
      </c>
      <c r="W18" s="10" t="s">
        <v>123</v>
      </c>
      <c r="X18" s="13">
        <v>1.0800000000000001E-2</v>
      </c>
      <c r="Y18" s="10" t="s">
        <v>123</v>
      </c>
      <c r="Z18" s="13">
        <v>3.2800000000000003E-2</v>
      </c>
      <c r="AA18" s="10" t="s">
        <v>123</v>
      </c>
      <c r="AB18" s="13">
        <v>2.7400000000000001E-2</v>
      </c>
      <c r="AC18" s="10" t="s">
        <v>123</v>
      </c>
      <c r="AD18" s="13">
        <v>7.6E-3</v>
      </c>
      <c r="AE18" s="10" t="s">
        <v>123</v>
      </c>
      <c r="AF18" s="13">
        <v>8.0999999999999996E-3</v>
      </c>
      <c r="AG18" s="10" t="s">
        <v>125</v>
      </c>
      <c r="AH18" s="13">
        <v>2.46E-2</v>
      </c>
      <c r="AI18" s="10" t="s">
        <v>123</v>
      </c>
      <c r="AJ18" s="13">
        <v>5.1999999999999998E-3</v>
      </c>
      <c r="AK18" s="10" t="s">
        <v>123</v>
      </c>
      <c r="AL18" s="13">
        <v>5.5999999999999999E-3</v>
      </c>
      <c r="AM18" s="10" t="s">
        <v>123</v>
      </c>
      <c r="AN18" s="13">
        <v>1.72E-2</v>
      </c>
      <c r="AO18" s="10" t="s">
        <v>123</v>
      </c>
      <c r="AP18" s="13">
        <v>1.17E-2</v>
      </c>
      <c r="AQ18" s="10" t="s">
        <v>123</v>
      </c>
    </row>
    <row r="19" spans="1:43" ht="17.25" x14ac:dyDescent="0.25">
      <c r="A19" s="2" t="s">
        <v>119</v>
      </c>
      <c r="B19" s="13">
        <v>0</v>
      </c>
      <c r="C19" s="10" t="s">
        <v>123</v>
      </c>
      <c r="D19" s="13">
        <v>0</v>
      </c>
      <c r="E19" s="10" t="s">
        <v>123</v>
      </c>
      <c r="F19" s="13">
        <v>0</v>
      </c>
      <c r="G19" s="10" t="s">
        <v>123</v>
      </c>
      <c r="H19" s="13">
        <v>0</v>
      </c>
      <c r="I19" s="10" t="s">
        <v>123</v>
      </c>
      <c r="J19" s="13">
        <v>0</v>
      </c>
      <c r="K19" s="10" t="s">
        <v>123</v>
      </c>
      <c r="L19" s="13">
        <v>0</v>
      </c>
      <c r="M19" s="10" t="s">
        <v>123</v>
      </c>
      <c r="N19" s="13">
        <v>0</v>
      </c>
      <c r="O19" s="10" t="s">
        <v>123</v>
      </c>
      <c r="P19" s="13">
        <v>0</v>
      </c>
      <c r="Q19" s="10" t="s">
        <v>123</v>
      </c>
      <c r="R19" s="13">
        <v>0</v>
      </c>
      <c r="S19" s="10" t="s">
        <v>124</v>
      </c>
      <c r="T19" s="13">
        <v>0</v>
      </c>
      <c r="U19" s="10" t="s">
        <v>124</v>
      </c>
      <c r="V19" s="13">
        <v>0</v>
      </c>
      <c r="W19" s="10" t="s">
        <v>123</v>
      </c>
      <c r="X19" s="13">
        <v>0</v>
      </c>
      <c r="Y19" s="10" t="s">
        <v>123</v>
      </c>
      <c r="Z19" s="13">
        <v>0</v>
      </c>
      <c r="AA19" s="10" t="s">
        <v>123</v>
      </c>
      <c r="AB19" s="13">
        <v>0</v>
      </c>
      <c r="AC19" s="10" t="s">
        <v>123</v>
      </c>
      <c r="AD19" s="13">
        <v>0</v>
      </c>
      <c r="AE19" s="10" t="s">
        <v>123</v>
      </c>
      <c r="AF19" s="13">
        <v>0</v>
      </c>
      <c r="AG19" s="10" t="s">
        <v>125</v>
      </c>
      <c r="AH19" s="13">
        <v>0</v>
      </c>
      <c r="AI19" s="10" t="s">
        <v>123</v>
      </c>
      <c r="AJ19" s="13">
        <v>0</v>
      </c>
      <c r="AK19" s="10" t="s">
        <v>123</v>
      </c>
      <c r="AL19" s="13">
        <v>0</v>
      </c>
      <c r="AM19" s="10" t="s">
        <v>123</v>
      </c>
      <c r="AN19" s="13">
        <v>0</v>
      </c>
      <c r="AO19" s="10" t="s">
        <v>123</v>
      </c>
      <c r="AP19" s="13">
        <v>0</v>
      </c>
      <c r="AQ19" s="10" t="s">
        <v>123</v>
      </c>
    </row>
    <row r="20" spans="1:43" ht="30" x14ac:dyDescent="0.25">
      <c r="A20" s="2" t="s">
        <v>126</v>
      </c>
      <c r="B20" s="13">
        <v>1.14E-2</v>
      </c>
      <c r="C20" s="10" t="s">
        <v>123</v>
      </c>
      <c r="D20" s="13">
        <v>1.18E-2</v>
      </c>
      <c r="E20" s="10" t="s">
        <v>123</v>
      </c>
      <c r="F20" s="13">
        <v>3.5799999999999998E-2</v>
      </c>
      <c r="G20" s="10" t="s">
        <v>123</v>
      </c>
      <c r="H20" s="13">
        <v>3.04E-2</v>
      </c>
      <c r="I20" s="10" t="s">
        <v>123</v>
      </c>
      <c r="J20" s="13">
        <v>1.38E-2</v>
      </c>
      <c r="K20" s="10" t="s">
        <v>123</v>
      </c>
      <c r="L20" s="13">
        <v>1.43E-2</v>
      </c>
      <c r="M20" s="10" t="s">
        <v>123</v>
      </c>
      <c r="N20" s="13">
        <v>4.3299999999999998E-2</v>
      </c>
      <c r="O20" s="10" t="s">
        <v>123</v>
      </c>
      <c r="P20" s="13">
        <v>3.7900000000000003E-2</v>
      </c>
      <c r="Q20" s="10" t="s">
        <v>123</v>
      </c>
      <c r="R20" s="13">
        <v>5.3E-3</v>
      </c>
      <c r="S20" s="10" t="s">
        <v>124</v>
      </c>
      <c r="T20" s="13">
        <v>1.6500000000000001E-2</v>
      </c>
      <c r="U20" s="10" t="s">
        <v>124</v>
      </c>
      <c r="V20" s="13">
        <v>1.04E-2</v>
      </c>
      <c r="W20" s="10" t="s">
        <v>123</v>
      </c>
      <c r="X20" s="13">
        <v>1.0800000000000001E-2</v>
      </c>
      <c r="Y20" s="10" t="s">
        <v>123</v>
      </c>
      <c r="Z20" s="13">
        <v>3.2800000000000003E-2</v>
      </c>
      <c r="AA20" s="10" t="s">
        <v>123</v>
      </c>
      <c r="AB20" s="13">
        <v>2.7400000000000001E-2</v>
      </c>
      <c r="AC20" s="10" t="s">
        <v>123</v>
      </c>
      <c r="AD20" s="13">
        <v>7.6E-3</v>
      </c>
      <c r="AE20" s="10" t="s">
        <v>123</v>
      </c>
      <c r="AF20" s="13">
        <v>8.0999999999999996E-3</v>
      </c>
      <c r="AG20" s="10" t="s">
        <v>125</v>
      </c>
      <c r="AH20" s="13">
        <v>2.46E-2</v>
      </c>
      <c r="AI20" s="10" t="s">
        <v>123</v>
      </c>
      <c r="AJ20" s="13">
        <v>5.1999999999999998E-3</v>
      </c>
      <c r="AK20" s="10" t="s">
        <v>123</v>
      </c>
      <c r="AL20" s="13">
        <v>5.5999999999999999E-3</v>
      </c>
      <c r="AM20" s="10" t="s">
        <v>123</v>
      </c>
      <c r="AN20" s="13">
        <v>1.72E-2</v>
      </c>
      <c r="AO20" s="10" t="s">
        <v>123</v>
      </c>
      <c r="AP20" s="13">
        <v>1.17E-2</v>
      </c>
      <c r="AQ20" s="10" t="s">
        <v>123</v>
      </c>
    </row>
    <row r="21" spans="1:43" ht="30" x14ac:dyDescent="0.25">
      <c r="A21" s="2" t="s">
        <v>127</v>
      </c>
      <c r="B21" s="13">
        <v>-1.14E-2</v>
      </c>
      <c r="C21" s="10" t="s">
        <v>123</v>
      </c>
      <c r="D21" s="13">
        <v>-1.1900000000000001E-2</v>
      </c>
      <c r="E21" s="10" t="s">
        <v>123</v>
      </c>
      <c r="F21" s="13">
        <v>-3.5900000000000001E-2</v>
      </c>
      <c r="G21" s="10" t="s">
        <v>123</v>
      </c>
      <c r="H21" s="13">
        <v>-3.04E-2</v>
      </c>
      <c r="I21" s="10" t="s">
        <v>123</v>
      </c>
      <c r="J21" s="13">
        <v>-1.3899999999999999E-2</v>
      </c>
      <c r="K21" s="10" t="s">
        <v>123</v>
      </c>
      <c r="L21" s="13">
        <v>-1.44E-2</v>
      </c>
      <c r="M21" s="10" t="s">
        <v>123</v>
      </c>
      <c r="N21" s="13">
        <v>-4.3400000000000001E-2</v>
      </c>
      <c r="O21" s="10" t="s">
        <v>123</v>
      </c>
      <c r="P21" s="13">
        <v>-3.7900000000000003E-2</v>
      </c>
      <c r="Q21" s="10" t="s">
        <v>123</v>
      </c>
      <c r="R21" s="13">
        <v>-5.4000000000000003E-3</v>
      </c>
      <c r="S21" s="10" t="s">
        <v>124</v>
      </c>
      <c r="T21" s="13">
        <v>-1.6400000000000001E-2</v>
      </c>
      <c r="U21" s="10" t="s">
        <v>124</v>
      </c>
      <c r="V21" s="13">
        <v>-1.04E-2</v>
      </c>
      <c r="W21" s="10" t="s">
        <v>123</v>
      </c>
      <c r="X21" s="13">
        <v>-1.09E-2</v>
      </c>
      <c r="Y21" s="10" t="s">
        <v>123</v>
      </c>
      <c r="Z21" s="13">
        <v>-3.2899999999999999E-2</v>
      </c>
      <c r="AA21" s="10" t="s">
        <v>123</v>
      </c>
      <c r="AB21" s="13">
        <v>-2.7400000000000001E-2</v>
      </c>
      <c r="AC21" s="10" t="s">
        <v>123</v>
      </c>
      <c r="AD21" s="13">
        <v>-7.7000000000000002E-3</v>
      </c>
      <c r="AE21" s="10" t="s">
        <v>123</v>
      </c>
      <c r="AF21" s="13">
        <v>-8.0999999999999996E-3</v>
      </c>
      <c r="AG21" s="10" t="s">
        <v>125</v>
      </c>
      <c r="AH21" s="13">
        <v>-2.47E-2</v>
      </c>
      <c r="AI21" s="10" t="s">
        <v>123</v>
      </c>
      <c r="AJ21" s="13">
        <v>-5.1999999999999998E-3</v>
      </c>
      <c r="AK21" s="10" t="s">
        <v>123</v>
      </c>
      <c r="AL21" s="13">
        <v>-5.5999999999999999E-3</v>
      </c>
      <c r="AM21" s="10" t="s">
        <v>123</v>
      </c>
      <c r="AN21" s="13">
        <v>-1.7299999999999999E-2</v>
      </c>
      <c r="AO21" s="10" t="s">
        <v>123</v>
      </c>
      <c r="AP21" s="13">
        <v>-1.17E-2</v>
      </c>
      <c r="AQ21" s="10" t="s">
        <v>123</v>
      </c>
    </row>
    <row r="22" spans="1:43" x14ac:dyDescent="0.25">
      <c r="A22" s="11"/>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row>
    <row r="23" spans="1:43" ht="15" customHeight="1" x14ac:dyDescent="0.25">
      <c r="A23" s="2" t="s">
        <v>59</v>
      </c>
      <c r="B23" s="12" t="s">
        <v>99</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row>
    <row r="24" spans="1:43" ht="15" customHeight="1" x14ac:dyDescent="0.25">
      <c r="A24" s="2" t="s">
        <v>61</v>
      </c>
      <c r="B24" s="12" t="s">
        <v>60</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row>
    <row r="25" spans="1:43" ht="15" customHeight="1" x14ac:dyDescent="0.25">
      <c r="A25" s="2" t="s">
        <v>128</v>
      </c>
      <c r="B25" s="12" t="s">
        <v>62</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row>
    <row r="26" spans="1:43" ht="15" customHeight="1" x14ac:dyDescent="0.25">
      <c r="A26" s="2" t="s">
        <v>107</v>
      </c>
      <c r="B26" s="12" t="s">
        <v>129</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row>
    <row r="27" spans="1:43" ht="15" customHeight="1" x14ac:dyDescent="0.25">
      <c r="A27" s="2" t="s">
        <v>116</v>
      </c>
      <c r="B27" s="12" t="s">
        <v>130</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row>
    <row r="28" spans="1:43" ht="15" customHeight="1" x14ac:dyDescent="0.25">
      <c r="A28" s="2" t="s">
        <v>123</v>
      </c>
      <c r="B28" s="12" t="s">
        <v>131</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row>
  </sheetData>
  <mergeCells count="62">
    <mergeCell ref="B24:AQ24"/>
    <mergeCell ref="B25:AQ25"/>
    <mergeCell ref="B26:AQ26"/>
    <mergeCell ref="B27:AQ27"/>
    <mergeCell ref="B28:AQ28"/>
    <mergeCell ref="AN2:AO2"/>
    <mergeCell ref="AN3:AO3"/>
    <mergeCell ref="AP2:AQ2"/>
    <mergeCell ref="AP3:AQ3"/>
    <mergeCell ref="A22:AQ22"/>
    <mergeCell ref="B23:AQ23"/>
    <mergeCell ref="AH2:AI2"/>
    <mergeCell ref="AH3:AI3"/>
    <mergeCell ref="AJ2:AK2"/>
    <mergeCell ref="AJ3:AK3"/>
    <mergeCell ref="AL2:AM2"/>
    <mergeCell ref="AL3:AM3"/>
    <mergeCell ref="AB2:AC2"/>
    <mergeCell ref="AB3:AC3"/>
    <mergeCell ref="AD2:AE2"/>
    <mergeCell ref="AD3:AE3"/>
    <mergeCell ref="AF2:AG2"/>
    <mergeCell ref="AF3:AG3"/>
    <mergeCell ref="V2:W2"/>
    <mergeCell ref="V3:W3"/>
    <mergeCell ref="X2:Y2"/>
    <mergeCell ref="X3:Y3"/>
    <mergeCell ref="Z2:AA2"/>
    <mergeCell ref="Z3:AA3"/>
    <mergeCell ref="N3:O3"/>
    <mergeCell ref="P2:Q2"/>
    <mergeCell ref="P3:Q3"/>
    <mergeCell ref="R2:S2"/>
    <mergeCell ref="R3:S3"/>
    <mergeCell ref="T2:U2"/>
    <mergeCell ref="T3:U3"/>
    <mergeCell ref="AN1:AQ1"/>
    <mergeCell ref="B2:C2"/>
    <mergeCell ref="B3:C3"/>
    <mergeCell ref="D2:E2"/>
    <mergeCell ref="D3:E3"/>
    <mergeCell ref="F2:G2"/>
    <mergeCell ref="F3:G3"/>
    <mergeCell ref="H2:I2"/>
    <mergeCell ref="H3:I3"/>
    <mergeCell ref="J2:K2"/>
    <mergeCell ref="T1:U1"/>
    <mergeCell ref="V1:Y1"/>
    <mergeCell ref="Z1:AC1"/>
    <mergeCell ref="AD1:AG1"/>
    <mergeCell ref="AH1:AI1"/>
    <mergeCell ref="AJ1:AM1"/>
    <mergeCell ref="A1:A3"/>
    <mergeCell ref="B1:E1"/>
    <mergeCell ref="F1:I1"/>
    <mergeCell ref="J1:M1"/>
    <mergeCell ref="N1:Q1"/>
    <mergeCell ref="R1:S1"/>
    <mergeCell ref="J3:K3"/>
    <mergeCell ref="L2:M2"/>
    <mergeCell ref="L3:M3"/>
    <mergeCell ref="N2:O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32</v>
      </c>
      <c r="B1" s="1" t="s">
        <v>68</v>
      </c>
      <c r="C1" s="1" t="s">
        <v>1</v>
      </c>
    </row>
    <row r="2" spans="1:3" x14ac:dyDescent="0.25">
      <c r="A2" s="7"/>
      <c r="B2" s="1" t="s">
        <v>48</v>
      </c>
      <c r="C2" s="1" t="s">
        <v>48</v>
      </c>
    </row>
    <row r="3" spans="1:3" x14ac:dyDescent="0.25">
      <c r="A3" s="2" t="s">
        <v>133</v>
      </c>
      <c r="B3" s="4" t="s">
        <v>3</v>
      </c>
      <c r="C3" s="4" t="s">
        <v>3</v>
      </c>
    </row>
    <row r="4" spans="1:3" x14ac:dyDescent="0.25">
      <c r="A4" s="2" t="s">
        <v>106</v>
      </c>
      <c r="B4" s="9">
        <v>1E-4</v>
      </c>
      <c r="C4" s="9">
        <v>1E-4</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ht="30" x14ac:dyDescent="0.25">
      <c r="A3" s="3" t="s">
        <v>134</v>
      </c>
      <c r="B3" s="4" t="s">
        <v>3</v>
      </c>
    </row>
    <row r="4" spans="1:2" x14ac:dyDescent="0.25">
      <c r="A4" s="12" t="s">
        <v>134</v>
      </c>
      <c r="B4" s="4" t="s">
        <v>3</v>
      </c>
    </row>
    <row r="5" spans="1:2" ht="26.25" x14ac:dyDescent="0.25">
      <c r="A5" s="12"/>
      <c r="B5" s="14" t="s">
        <v>135</v>
      </c>
    </row>
    <row r="6" spans="1:2" x14ac:dyDescent="0.25">
      <c r="A6" s="12"/>
      <c r="B6" s="15"/>
    </row>
    <row r="7" spans="1:2" ht="192" x14ac:dyDescent="0.25">
      <c r="A7" s="12"/>
      <c r="B7" s="14" t="s">
        <v>136</v>
      </c>
    </row>
    <row r="8" spans="1:2" x14ac:dyDescent="0.25">
      <c r="A8" s="12"/>
      <c r="B8" s="14"/>
    </row>
    <row r="9" spans="1:2" ht="345" x14ac:dyDescent="0.25">
      <c r="A9" s="12"/>
      <c r="B9" s="14" t="s">
        <v>137</v>
      </c>
    </row>
    <row r="10" spans="1:2" x14ac:dyDescent="0.25">
      <c r="A10" s="12"/>
      <c r="B10" s="14"/>
    </row>
    <row r="11" spans="1:2" ht="294" x14ac:dyDescent="0.25">
      <c r="A11" s="12"/>
      <c r="B11" s="14" t="s">
        <v>138</v>
      </c>
    </row>
    <row r="12" spans="1:2" x14ac:dyDescent="0.25">
      <c r="A12" s="12"/>
      <c r="B12" s="14"/>
    </row>
    <row r="13" spans="1:2" ht="115.5" x14ac:dyDescent="0.25">
      <c r="A13" s="12"/>
      <c r="B13" s="14" t="s">
        <v>139</v>
      </c>
    </row>
    <row r="14" spans="1:2" x14ac:dyDescent="0.25">
      <c r="A14" s="12"/>
      <c r="B14" s="14"/>
    </row>
    <row r="15" spans="1:2" ht="153.75" x14ac:dyDescent="0.25">
      <c r="A15" s="12"/>
      <c r="B15" s="14" t="s">
        <v>140</v>
      </c>
    </row>
    <row r="16" spans="1:2" x14ac:dyDescent="0.25">
      <c r="A16" s="12"/>
      <c r="B16" s="14"/>
    </row>
    <row r="17" spans="1:2" ht="166.5" x14ac:dyDescent="0.25">
      <c r="A17" s="12"/>
      <c r="B17" s="14" t="s">
        <v>141</v>
      </c>
    </row>
    <row r="18" spans="1:2" x14ac:dyDescent="0.25">
      <c r="A18" s="12"/>
      <c r="B18" s="14"/>
    </row>
    <row r="19" spans="1:2" x14ac:dyDescent="0.25">
      <c r="A19" s="12"/>
      <c r="B19" s="16" t="s">
        <v>142</v>
      </c>
    </row>
    <row r="20" spans="1:2" x14ac:dyDescent="0.25">
      <c r="A20" s="12"/>
      <c r="B20" s="14"/>
    </row>
    <row r="21" spans="1:2" ht="153.75" x14ac:dyDescent="0.25">
      <c r="A21" s="12"/>
      <c r="B21" s="14" t="s">
        <v>143</v>
      </c>
    </row>
    <row r="22" spans="1:2" x14ac:dyDescent="0.25">
      <c r="A22" s="12"/>
      <c r="B22" s="14"/>
    </row>
    <row r="23" spans="1:2" x14ac:dyDescent="0.25">
      <c r="A23" s="12"/>
      <c r="B23" s="16" t="s">
        <v>144</v>
      </c>
    </row>
    <row r="24" spans="1:2" x14ac:dyDescent="0.25">
      <c r="A24" s="12"/>
      <c r="B24" s="14"/>
    </row>
    <row r="25" spans="1:2" ht="204.75" x14ac:dyDescent="0.25">
      <c r="A25" s="12"/>
      <c r="B25" s="14" t="s">
        <v>145</v>
      </c>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STATEMENTS_OF_FINANCIAL_CONDIT</vt:lpstr>
      <vt:lpstr>STATEMENTS_OF_FINANCIAL_CONDIT1</vt:lpstr>
      <vt:lpstr>STATEMENTS_OF_FINANCIAL_CONDIT2</vt:lpstr>
      <vt:lpstr>STATEMENTS_OF_OPERATIONS</vt:lpstr>
      <vt:lpstr>STATEMENTS_OF_CHANGES_IN_MEMBE</vt:lpstr>
      <vt:lpstr>FINANCIAL_DATA_HIGHLIGHTS</vt:lpstr>
      <vt:lpstr>FINANCIAL_DATA_HIGHLIGHTS_Pare</vt:lpstr>
      <vt:lpstr>SUMMARY_OF_SIGNIFICANT_ACCOUNT</vt:lpstr>
      <vt:lpstr>CONDENSED_SCHEDULES_OF_INVESTM</vt:lpstr>
      <vt:lpstr>FAIR_VALUE_OF_INVESTMENTS</vt:lpstr>
      <vt:lpstr>MARKET_AND_CREDIT_RISKS</vt:lpstr>
      <vt:lpstr>RELATED_PARTY_TRANSACTIONS</vt:lpstr>
      <vt:lpstr>RECENT_ACCOUNTING_PRONOUNCEMEN</vt:lpstr>
      <vt:lpstr>SUBSEQUENT_EVENTS</vt:lpstr>
      <vt:lpstr>SUMMARY_OF_SIGNIFICANT_ACCOUNT1</vt:lpstr>
      <vt:lpstr>CONDENSED_SCHEDULES_OF_INVESTM1</vt:lpstr>
      <vt:lpstr>FAIR_VALUE_OF_INVESTMENTS_Tabl</vt:lpstr>
      <vt:lpstr>SUMMARY_OF_SIGNIFICANT_ACCOUNT2</vt:lpstr>
      <vt:lpstr>CONDENSED_SCHEDULES_OF_INVESTM2</vt:lpstr>
      <vt:lpstr>FAIR_VALUE_OF_INVESTMENTS_Deta</vt:lpstr>
      <vt:lpstr>FAIR_VALUE_OF_INVESTMENTS_Deta1</vt:lpstr>
      <vt:lpstr>MARKET_AND_CREDIT_RISKS_Detail</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5:17:37Z</dcterms:created>
  <dcterms:modified xsi:type="dcterms:W3CDTF">2013-11-14T15:17:37Z</dcterms:modified>
</cp:coreProperties>
</file>